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held for sale" sheetId="13" state="visible" r:id="rId13"/>
    <sheet xmlns:r="http://schemas.openxmlformats.org/officeDocument/2006/relationships" name="Portfolio loans" sheetId="14" state="visible" r:id="rId14"/>
    <sheet xmlns:r="http://schemas.openxmlformats.org/officeDocument/2006/relationships" name="OREO"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t Owed t"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Outstanding Commitments and Con" sheetId="22" state="visible" r:id="rId22"/>
    <sheet xmlns:r="http://schemas.openxmlformats.org/officeDocument/2006/relationships" name="Capital" sheetId="23" state="visible" r:id="rId23"/>
    <sheet xmlns:r="http://schemas.openxmlformats.org/officeDocument/2006/relationships" name="Operating Segments and Related "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Liability for Loans Sold"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Loans held for sale (Tables)" sheetId="30" state="visible" r:id="rId30"/>
    <sheet xmlns:r="http://schemas.openxmlformats.org/officeDocument/2006/relationships" name="Portfolio loans (Tables)" sheetId="31" state="visible" r:id="rId31"/>
    <sheet xmlns:r="http://schemas.openxmlformats.org/officeDocument/2006/relationships" name="OREO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Earnings Per Common Share (Tabl" sheetId="35" state="visible" r:id="rId35"/>
    <sheet xmlns:r="http://schemas.openxmlformats.org/officeDocument/2006/relationships" name="Share-based Compensation (Table" sheetId="36" state="visible" r:id="rId36"/>
    <sheet xmlns:r="http://schemas.openxmlformats.org/officeDocument/2006/relationships" name="Outstanding Commitments and C37" sheetId="37" state="visible" r:id="rId37"/>
    <sheet xmlns:r="http://schemas.openxmlformats.org/officeDocument/2006/relationships" name="Capital (Tables)" sheetId="38" state="visible" r:id="rId38"/>
    <sheet xmlns:r="http://schemas.openxmlformats.org/officeDocument/2006/relationships" name="Operating Segments and Relate39"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Basis of Presentation (Details)" sheetId="42" state="visible" r:id="rId42"/>
    <sheet xmlns:r="http://schemas.openxmlformats.org/officeDocument/2006/relationships" name="Acquisitions (Details)" sheetId="43" state="visible" r:id="rId43"/>
    <sheet xmlns:r="http://schemas.openxmlformats.org/officeDocument/2006/relationships" name="Securities - General Disclosure" sheetId="44" state="visible" r:id="rId44"/>
    <sheet xmlns:r="http://schemas.openxmlformats.org/officeDocument/2006/relationships" name="Securities - Obligations by Sta" sheetId="45" state="visible" r:id="rId45"/>
    <sheet xmlns:r="http://schemas.openxmlformats.org/officeDocument/2006/relationships" name="Loans held for sale (Details)" sheetId="46" state="visible" r:id="rId46"/>
    <sheet xmlns:r="http://schemas.openxmlformats.org/officeDocument/2006/relationships" name="Portfolio loans - Distributions" sheetId="47" state="visible" r:id="rId47"/>
    <sheet xmlns:r="http://schemas.openxmlformats.org/officeDocument/2006/relationships" name="Portfolio loans - Risk Grading " sheetId="48" state="visible" r:id="rId48"/>
    <sheet xmlns:r="http://schemas.openxmlformats.org/officeDocument/2006/relationships" name="Portfolio loans - Past due loan" sheetId="49" state="visible" r:id="rId49"/>
    <sheet xmlns:r="http://schemas.openxmlformats.org/officeDocument/2006/relationships" name="Portfolio loans - Impaired Loan" sheetId="50" state="visible" r:id="rId50"/>
    <sheet xmlns:r="http://schemas.openxmlformats.org/officeDocument/2006/relationships" name="Portfolio loans - Adverse Loan " sheetId="51" state="visible" r:id="rId51"/>
    <sheet xmlns:r="http://schemas.openxmlformats.org/officeDocument/2006/relationships" name="Portfolio loans - Allowance for" sheetId="52" state="visible" r:id="rId52"/>
    <sheet xmlns:r="http://schemas.openxmlformats.org/officeDocument/2006/relationships" name="OREO (Details)" sheetId="53" state="visible" r:id="rId53"/>
    <sheet xmlns:r="http://schemas.openxmlformats.org/officeDocument/2006/relationships" name="Deposits (Details)" sheetId="54" state="visible" r:id="rId54"/>
    <sheet xmlns:r="http://schemas.openxmlformats.org/officeDocument/2006/relationships" name="Borrowings - Maturity period (D" sheetId="55" state="visible" r:id="rId55"/>
    <sheet xmlns:r="http://schemas.openxmlformats.org/officeDocument/2006/relationships" name="Borrowings - Short-term borrowi" sheetId="56" state="visible" r:id="rId56"/>
    <sheet xmlns:r="http://schemas.openxmlformats.org/officeDocument/2006/relationships" name="Borrowings - Securities sold un" sheetId="57" state="visible" r:id="rId57"/>
    <sheet xmlns:r="http://schemas.openxmlformats.org/officeDocument/2006/relationships" name="Borrowings - Long-term debt (De" sheetId="58" state="visible" r:id="rId58"/>
    <sheet xmlns:r="http://schemas.openxmlformats.org/officeDocument/2006/relationships" name="Borrowings - Senior notes and S" sheetId="59" state="visible" r:id="rId59"/>
    <sheet xmlns:r="http://schemas.openxmlformats.org/officeDocument/2006/relationships" name="Junior Subordinated Debt Owed60" sheetId="60" state="visible" r:id="rId60"/>
    <sheet xmlns:r="http://schemas.openxmlformats.org/officeDocument/2006/relationships" name="Earnings Per Common Share (Deta" sheetId="61" state="visible" r:id="rId61"/>
    <sheet xmlns:r="http://schemas.openxmlformats.org/officeDocument/2006/relationships" name="Share-based Compensation (Detai" sheetId="62" state="visible" r:id="rId62"/>
    <sheet xmlns:r="http://schemas.openxmlformats.org/officeDocument/2006/relationships" name="Outstanding Commitments and C63" sheetId="63" state="visible" r:id="rId63"/>
    <sheet xmlns:r="http://schemas.openxmlformats.org/officeDocument/2006/relationships" name="Capital - (Details)" sheetId="64" state="visible" r:id="rId64"/>
    <sheet xmlns:r="http://schemas.openxmlformats.org/officeDocument/2006/relationships" name="Operating Segments and Relate65" sheetId="65" state="visible" r:id="rId65"/>
    <sheet xmlns:r="http://schemas.openxmlformats.org/officeDocument/2006/relationships" name="Derivative Financial Instrume66" sheetId="66" state="visible" r:id="rId66"/>
    <sheet xmlns:r="http://schemas.openxmlformats.org/officeDocument/2006/relationships" name="Fair Value Measurements - Gener" sheetId="67" state="visible" r:id="rId67"/>
    <sheet xmlns:r="http://schemas.openxmlformats.org/officeDocument/2006/relationships" name="Fair Value Measurements - Addit" sheetId="68" state="visible" r:id="rId68"/>
    <sheet xmlns:r="http://schemas.openxmlformats.org/officeDocument/2006/relationships" name="Fair Value Measurements - By Le" sheetId="69" state="visible" r:id="rId69"/>
    <sheet xmlns:r="http://schemas.openxmlformats.org/officeDocument/2006/relationships" name="Liability for Loans Sold (Detai" sheetId="70" state="visible" r:id="rId70"/>
  </sheets>
  <definedNames/>
  <calcPr calcId="124519" fullCalcOnLoad="1"/>
</workbook>
</file>

<file path=xl/sharedStrings.xml><?xml version="1.0" encoding="utf-8"?>
<sst xmlns="http://schemas.openxmlformats.org/spreadsheetml/2006/main" uniqueCount="925">
  <si>
    <t>Document and Entity Information - shares</t>
  </si>
  <si>
    <t>6 Months Ended</t>
  </si>
  <si>
    <t>Jun. 30, 2017</t>
  </si>
  <si>
    <t>Aug. 08, 2017</t>
  </si>
  <si>
    <t>Document and Entity Information</t>
  </si>
  <si>
    <t>Entity Registrant Name</t>
  </si>
  <si>
    <t>FIRST BUSEY CORP /NV/</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Assets</t>
  </si>
  <si>
    <t>Cash and cash equivalents (interest-bearing 2017 $208,591; 2016 $75,006)</t>
  </si>
  <si>
    <t>Securities available for sale, at fair value</t>
  </si>
  <si>
    <t>Securities held to maturity, at amortized cost</t>
  </si>
  <si>
    <t>Loans held for sale</t>
  </si>
  <si>
    <t>Portfolio loans (net of allowance for loan losses 2017 $49,201; 2016 $47,795)</t>
  </si>
  <si>
    <t>Premises and equipment, net</t>
  </si>
  <si>
    <t>Goodwill</t>
  </si>
  <si>
    <t>Other intangible assets, net</t>
  </si>
  <si>
    <t>Cash surrender value of bank owned life insurance</t>
  </si>
  <si>
    <t>Deferred tax asset, net</t>
  </si>
  <si>
    <t>Other assets</t>
  </si>
  <si>
    <t>Total assets</t>
  </si>
  <si>
    <t>Deposits:</t>
  </si>
  <si>
    <t>Noninterest-bearing</t>
  </si>
  <si>
    <t>Interest-bearing</t>
  </si>
  <si>
    <t>Total deposits</t>
  </si>
  <si>
    <t>Securities sold under agreements to repurchase</t>
  </si>
  <si>
    <t>Short-term borrowings</t>
  </si>
  <si>
    <t>Long-term debt</t>
  </si>
  <si>
    <t>Senior notes, net of unamortized issuance costs</t>
  </si>
  <si>
    <t>Subordinated notes, net of unamortized issuance costs</t>
  </si>
  <si>
    <t>Junior subordinated debt owed to unconsolidated trusts</t>
  </si>
  <si>
    <t>Other liabilities</t>
  </si>
  <si>
    <t>Total liabilities</t>
  </si>
  <si>
    <t>Commitments and contingencies (See "Note 14: Outstanding Commitments and Contingent Liabilities")</t>
  </si>
  <si>
    <t xml:space="preserve"> </t>
  </si>
  <si>
    <t>Stockholders' Equity</t>
  </si>
  <si>
    <t>Common stock, $.001 par value, authorized 66,666,667 shares; shares issued 2017 and 2016 38,869,519</t>
  </si>
  <si>
    <t>Additional paid-in capital</t>
  </si>
  <si>
    <t>Accumulated deficit</t>
  </si>
  <si>
    <t>Accumulated other comprehensive income</t>
  </si>
  <si>
    <t>Total stockholders' equity before treasury stock</t>
  </si>
  <si>
    <t>Common stock shares held in treasury at cost, 2017 621,041; 2016 633,232</t>
  </si>
  <si>
    <t>Total stockholders' equity</t>
  </si>
  <si>
    <t>Total liabilities and stockholders' equity</t>
  </si>
  <si>
    <t>Common shares outstanding at period end</t>
  </si>
  <si>
    <t>CONSOLIDATED BALANCE SHEETS (Parenthetical) - USD ($) $ in Thousands</t>
  </si>
  <si>
    <t>CONSOLIDATED BALANCE SHEETS</t>
  </si>
  <si>
    <t>Cash and cash equivalents, interest-bearing (in dollars)</t>
  </si>
  <si>
    <t>Portfolio Loans, allowance for loan losses (in dollars)</t>
  </si>
  <si>
    <t>Common stock, par value (in dollars per share)</t>
  </si>
  <si>
    <t>Common stock, shares authorized</t>
  </si>
  <si>
    <t>Common stock, shares issued</t>
  </si>
  <si>
    <t>Common stock shares held in treasury</t>
  </si>
  <si>
    <t>CONSOLIDATED STATEMENTS OF INCOME - USD ($) $ in Thousands</t>
  </si>
  <si>
    <t>3 Months Ended</t>
  </si>
  <si>
    <t>Jun. 30, 2016</t>
  </si>
  <si>
    <t>Interest income:</t>
  </si>
  <si>
    <t>Interest and fees on loans</t>
  </si>
  <si>
    <t>Interest and dividends on investment securities:</t>
  </si>
  <si>
    <t>Taxable interest income</t>
  </si>
  <si>
    <t>Non-taxable interest income</t>
  </si>
  <si>
    <t>Total interest income</t>
  </si>
  <si>
    <t>Interest expense:</t>
  </si>
  <si>
    <t>Deposits</t>
  </si>
  <si>
    <t>Federal funds purchased and securities sold under agreements to repurchase</t>
  </si>
  <si>
    <t>Senior notes</t>
  </si>
  <si>
    <t>Subordinated notes</t>
  </si>
  <si>
    <t>Total interest expense</t>
  </si>
  <si>
    <t>Net interest income</t>
  </si>
  <si>
    <t>Provision for loan losses</t>
  </si>
  <si>
    <t>Net interest income after provision for loan losses</t>
  </si>
  <si>
    <t>Non-interest income:</t>
  </si>
  <si>
    <t>Trust fees</t>
  </si>
  <si>
    <t>Commissions and brokers' fees, net</t>
  </si>
  <si>
    <t>Remittance processing</t>
  </si>
  <si>
    <t>Fees for customer services</t>
  </si>
  <si>
    <t>Mortgage revenue</t>
  </si>
  <si>
    <t>Security (losses) gains ,net</t>
  </si>
  <si>
    <t>Other</t>
  </si>
  <si>
    <t>Total non-interest income</t>
  </si>
  <si>
    <t>Non-interest expense:</t>
  </si>
  <si>
    <t>Salaries, wages and employee benefits</t>
  </si>
  <si>
    <t>Net occupancy expense of premises</t>
  </si>
  <si>
    <t>Furniture and equipment expenses</t>
  </si>
  <si>
    <t>Data processing</t>
  </si>
  <si>
    <t>Amortization of intangible assets</t>
  </si>
  <si>
    <t>Regulatory expense</t>
  </si>
  <si>
    <t>Total non-interest expense</t>
  </si>
  <si>
    <t>Income before income taxes</t>
  </si>
  <si>
    <t>Income taxes</t>
  </si>
  <si>
    <t>Net income</t>
  </si>
  <si>
    <t>Basic earnings per common share (in dollars per share)</t>
  </si>
  <si>
    <t>Diluted earnings per common share (in dollars per share)</t>
  </si>
  <si>
    <t>Dividends declared per share of common stock (in dollars per share)</t>
  </si>
  <si>
    <t>CONSOLIDATED STATEMENTS OF COMPREHENSIVE INCOME - USD ($) $ in Thousands</t>
  </si>
  <si>
    <t>CONSOLIDATED STATEMENTS OF COMPREHENSIVE INCOME</t>
  </si>
  <si>
    <t>Unrealized net gains (losses) on securities:</t>
  </si>
  <si>
    <t>Unrealized net holding gains arising during period</t>
  </si>
  <si>
    <t>Reclassification adjustment for losses (gains) included in net income</t>
  </si>
  <si>
    <t>Other comprehensive income, before tax</t>
  </si>
  <si>
    <t>Income tax expense related to items of other comprehensive income</t>
  </si>
  <si>
    <t>Other comprehensive income, net of tax</t>
  </si>
  <si>
    <t>Comprehensive income</t>
  </si>
  <si>
    <t>CONSOLIDATED STATEMENTS OF STOCKHOLDERS' EQUITY - USD ($) $ in Thousands</t>
  </si>
  <si>
    <t>Common Stock</t>
  </si>
  <si>
    <t>Additional Paid-in Capital</t>
  </si>
  <si>
    <t>Accumulated Deficit</t>
  </si>
  <si>
    <t>Accumulated Other Comprehensive Income (loss)</t>
  </si>
  <si>
    <t>Treasury Stock</t>
  </si>
  <si>
    <t>Total</t>
  </si>
  <si>
    <t>Balance at Dec. 31, 2015</t>
  </si>
  <si>
    <t>Increase (decrease) in shareholders' equity</t>
  </si>
  <si>
    <t>Other comprehensive income</t>
  </si>
  <si>
    <t>Stock issued in acquisition of Pulaski, net of stock issuance costs</t>
  </si>
  <si>
    <t>Issuance of treasury stock for employee stock purchase plan</t>
  </si>
  <si>
    <t>Net issuance of treasury stock for restricted stock unit vesting and related tax benefit</t>
  </si>
  <si>
    <t>Net issuance of stock options exercised, net of shares redeemed</t>
  </si>
  <si>
    <t>Cash dividends common stock of $0.36 and $0.34 per share for the period of six months ended June 2017 and 2016, respectively</t>
  </si>
  <si>
    <t>Stock dividend equivalents restricted stock units at $0.36 and $0.34 per share for the period of six months ended June 2017 and 2016, respectively</t>
  </si>
  <si>
    <t>Stock-based employee compensation</t>
  </si>
  <si>
    <t>Balance at Jun. 30, 2016</t>
  </si>
  <si>
    <t>Balance at Dec. 31, 2016</t>
  </si>
  <si>
    <t>Stock dividend accrued on restricted stock awards assumed with the Pulaski acquisition at $0.36 per share</t>
  </si>
  <si>
    <t>Return of 28,648 equity trust shares</t>
  </si>
  <si>
    <t>Balance at Jun. 30, 2017</t>
  </si>
  <si>
    <t>CONSOLIDATED STATEMENTS OF STOCKHOLDERS' EQUITY (Parenthetical) - $ / shares</t>
  </si>
  <si>
    <t>Cash dividends, common stock (in dollars per share)</t>
  </si>
  <si>
    <t>Stock dividends, restricted stock units (in dollars per share)</t>
  </si>
  <si>
    <t>Return of equity trust shares</t>
  </si>
  <si>
    <t>Pulaski</t>
  </si>
  <si>
    <t>Stock dividends, accrued restricted stock awards (in dollars per share)</t>
  </si>
  <si>
    <t>CONSOLIDATED STATEMENTS OF CASH FLOWS - USD ($) $ in Thousands</t>
  </si>
  <si>
    <t>Cash Flows from Operating Activities</t>
  </si>
  <si>
    <t>Adjustments to reconcile net income to net cash provided by operating activities:</t>
  </si>
  <si>
    <t>Stock-based and non-cash compensation</t>
  </si>
  <si>
    <t>Depreciation</t>
  </si>
  <si>
    <t>Provision for deferred income taxes</t>
  </si>
  <si>
    <t>Amortization of security premiums and discounts, net</t>
  </si>
  <si>
    <t>Accretion of premiums and discounts on time deposits and trust preferred securities, net</t>
  </si>
  <si>
    <t>Accretion of premiums and discounts on portfolio loans, net</t>
  </si>
  <si>
    <t>Net security gains</t>
  </si>
  <si>
    <t>Gain on sales of mortgage loans, net of origination costs</t>
  </si>
  <si>
    <t>Mortgage loans originated for sale</t>
  </si>
  <si>
    <t>Proceeds from sales of mortgage loans</t>
  </si>
  <si>
    <t>Net (gains) losses on disposition of premises and equipment</t>
  </si>
  <si>
    <t>Increase in cash surrender value of bank owned life insurance</t>
  </si>
  <si>
    <t>Change in assets and liabilities:</t>
  </si>
  <si>
    <t>Decrease in other assets</t>
  </si>
  <si>
    <t>Increase (decrease) in other liabilities</t>
  </si>
  <si>
    <t>Increase (decrease) in interest payable</t>
  </si>
  <si>
    <t>Decrease (increase) in income taxes receivable</t>
  </si>
  <si>
    <t>Net cash provided by (used in) operating activities before activities</t>
  </si>
  <si>
    <t>Cash Flows from Investing Activities</t>
  </si>
  <si>
    <t>Proceeds from sales of securities classified available for sale</t>
  </si>
  <si>
    <t>Proceeds from sales of securities classified held to maturity</t>
  </si>
  <si>
    <t>Proceeds from maturities of securities classified available for sale</t>
  </si>
  <si>
    <t>Proceeds from maturities of securities classified held to maturity</t>
  </si>
  <si>
    <t>Purchase of securities classified available for sale</t>
  </si>
  <si>
    <t>Purchase of securities classified held to maturity</t>
  </si>
  <si>
    <t>Net (increase) decrease in portfolio loans</t>
  </si>
  <si>
    <t>Proceeds from disposition of premises and equipment</t>
  </si>
  <si>
    <t>Proceeds from sale of other real estate owned ("OREO") properties</t>
  </si>
  <si>
    <t>Purchases of premises and equipment</t>
  </si>
  <si>
    <t>Net cash received in acquisitions</t>
  </si>
  <si>
    <t>Proceeds from the redemption of Federal Home Loan Bank ("FHLB") stock</t>
  </si>
  <si>
    <t>Purchase of FHLB stock</t>
  </si>
  <si>
    <t>Net cash (used in) provided by investing activities</t>
  </si>
  <si>
    <t>Cash Flows from Financing Activities</t>
  </si>
  <si>
    <t>Net decrease in certificates of deposit</t>
  </si>
  <si>
    <t>Net increase (decrease) in demand, money market and savings deposits</t>
  </si>
  <si>
    <t>Net decrease in securities sold under agreements to repurchase</t>
  </si>
  <si>
    <t>Repayment of short-term borrowings</t>
  </si>
  <si>
    <t>Repayment of long-term debt</t>
  </si>
  <si>
    <t>Net proceeds from issuance of senior debt</t>
  </si>
  <si>
    <t>Net proceeds from issuance of subordinated debt</t>
  </si>
  <si>
    <t>Cash dividends paid</t>
  </si>
  <si>
    <t>Value of shares surrendered upon vesting to satisfy tax withholding obligations of stock-based compensation</t>
  </si>
  <si>
    <t>Proceeds from stock options exercised</t>
  </si>
  <si>
    <t>Common stock issuance costs</t>
  </si>
  <si>
    <t>Net cash provided by (used in) financing activities</t>
  </si>
  <si>
    <t>Net increase (decrease) in cash and cash equivalents</t>
  </si>
  <si>
    <t>Cash and cash equivalents, beginning of period</t>
  </si>
  <si>
    <t>Cash and cash equivalents, ending of period</t>
  </si>
  <si>
    <t>Cash Payments for:</t>
  </si>
  <si>
    <t>Interest</t>
  </si>
  <si>
    <t>Non-cash investing and financing activities:</t>
  </si>
  <si>
    <t>Real estate acquired in settlement of loans</t>
  </si>
  <si>
    <t>Basis of Presentation</t>
  </si>
  <si>
    <t>Note 1: Basis of Presentation
The accompanying unaudited Consolidated Financial Statements of First Busey Corporation (“First Busey” or the “Company”), a Nevada corporation, have been prepared pursuant to the rules and regulations of the Securities and Exchange Commission (“SEC”) for interim financial information and with the instructions to Form 10-Q, and do not include certain information and footnote disclosures required by U.S. generally accepted accounting principles (“GAAP”) for complete annual financial statements. Accordingly, these financial statements should be read in conjunction with the Company’s Annual Report on Form 10-K for the year ended December 31, 2016 on file with the SEC.
The accompanying Consolidated Balance Sheet as of December 31, 2016, which has been derived from audited financial statements, and the unaudited Consolidated Financial Statements have been prepared in accordance with GAAP and reflect all adjustments that are, in the opinion of management, necessary for the fair presentation of the financial position and results of operations as of the dates and for the periods presented. All such adjustments are of a normal recurring nature. The results of operations for the three and six months ended June 30, 2017 are not necessarily indicative of the results that may be expected for the year ending December 31, 2017.
On April 30, 2016, First Busey acquired Pulaski Financial Corp., a Missouri corporation (“Pulaski”), and its wholly-owned bank subsidiary, Pulaski Bank, National Association (“Pulaski Bank”). First Busey operated Pulaski Bank as a separate banking subsidiary from May 1, 2016 until November 4, 2016, when it was merged with and into Busey Bank. At that time, Pulaski Bank’s branches became branches of Busey Bank. The unaudited Consolidated Financial Statements include the accounts of the Company, Busey Bank and Busey Bank’s wholly-owned subsidiaries, FirsTech, Inc. and Pulaski Service Corporation (as of the date of acquisition, April 30, 2016) and Busey Wealth Management, Inc. and its wholly-owned subsidiary, Busey Trust Company. All material intercompany transactions and balances have been eliminated in consolidation. Certain prior-year amounts have been reclassified to conform to the current presentation with no effect on net income or stockholders’ equity.
On February 6, 2017, the Company entered into an Agreement and Plan of Merger (“FCFP Merger Agreement”) with First Community Financial Partners, Inc., an Illinois corporation (“First Community”). On July 2, 2017, the Company completed its acquisition of First Community, under which each share of First Community common stock issued and outstanding was converted into 0.396 shares of the Company’s common stock, cash in lieu of fractional shares and $1.35 cash consideration per share. It is anticipated that First Community Financial Bank, First Community’s wholly-owned bank subsidiary prior to the acquisition, will be merged with and into Busey Bank in the fourth quarter of 2017. At the time of the bank merger, First Community Financial Bank’s banking offices will become branches of Busey Bank. As of June 30, 2017, First Community had total consolidated assets of $1.4 billion, total loans of $1.1 billion and total deposits of $1.1 billion. The unaudited Consolidated Financial Statements in this Form 10-Q do not include the accounts of First Community. See “Note 2: Acquisitions” for further information relating to this acquisition.
On March 13, 2017, the Company entered into an Agreement and Plan of Merger (“MIB Merger Agreement”) with Mid Illinois Bancorp, Inc., an Illinois corporation (“Mid Illinois”), pursuant to which Mid Illinois will merge into First Busey, with First Busey as the surviving corporation (“MIB Merger”). It is anticipated that South Side Trust &amp; Savings Bank of Peoria, Mid Illinois’s wholly-owned bank subsidiary (“South Side”), will be merged with and into Busey Bank at a date following the completion of the holding company merger. At the time of the bank merger, South Side’s banking offices will become branches of Busey Bank. As of June 30, 2017, Mid Illinois had total consolidated assets of $661.9 million, total loans of $373.3 million and total deposits of $513.7 million. MIB Merger is anticipated to be completed in the fourth quarter of 2017, and is subject to the satisfaction of customary closing conditions in MIB Merger Agreement and the approval of the appropriate regulatory authorities and of the stockholders of Mid Illinois. See “Note 2: Acquisitions” for further information relating to this planned acquisition.
In preparing the accompanying unaudited Consolidated Financial Statements,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that are particularly susceptible to significant change in the near term relate to the fair value of investment securities, the fair value of assets acquired and liabilities assumed in business combinations and the determination of the allowance for loan losses.
The Company has evaluated subsequent events for potential recognition and/or disclosure through the date the unaudited Consolidated Financial Statements included in this Quarterly Report on Form 10-Q were issued. On July 2, 2017, First Busey completed the First Community acquisition. The financial results of First Community are not recognized in this Form 10-Q. Other than the completion of the First Community acquisition, there were no significant subsequent events for the quarter ended June 30, 2017 through the issuance date of these unaudited Consolidated Financial Statements that warranted adjustment to or disclosure in the unaudited Consolidated Financial Statements.</t>
  </si>
  <si>
    <t>Acquisitions</t>
  </si>
  <si>
    <t>Note 2: Acquisitions
Pulaski Financial Corp.
On April 30, 2016, First Busey completed its acquisition of Pulaski, which was headquartered in St. Louis, Missouri. Pulaski Bank, which was Pulaski’s wholly-owned bank subsidiary prior to the acquisition, offered a full line of quality retail and commercial banking products through thirteen full-service branch offices in the St. Louis metropolitan area and mortgage loan products through loan production offices across the Midwest. The operating results of Pulaski are included with the Company’s results of operations since the date of acquisition. First Busey operated Pulaski Bank as a separate subsidiary from May 1, 2016 until November 4, 2016 when it was merged with and into Busey Bank. At that time, Pulaski Bank’s branches became branches of Busey Bank.
Under the terms of the definitive agreement, at the effective time of the acquisition, each share of Pulaski common stock issued and outstanding was converted into 0.79 shares of First Busey common stock and cash in lieu of fractional shares. The market value of the 9.4 million shares of First Busey common stock issued at the effective time of the acquisition was approximately $193.0 million based on First Busey’s closing stock price of $20.44 on April 29, 2016. In addition, all of the options to purchase shares of Pulaski common stock that were outstanding at the acquisition date were converted into options to purchase shares of First Busey common stock, adjusted for the 0.79 exchange ratio.
This transaction was accounted for using the acquisition method of accounting and, accordingly, assets acquired, liabilities assumed, and consideration exchanged were recorded at their estimated fair values on the date of acquisition. The total consideration paid, which was used to determine the amount of goodwill resulting from the transaction, also included the fair value of outstanding Pulaski stock options that were converted into options to purchase common shares of First Busey. As the total consideration paid for Pulaski exceeded the net assets acquired, goodwill of $77.3 million was recorded as a result of the acquisition. Goodwill recorded in the transaction, which reflects the synergies expected from the acquisition and the enhanced revenue opportunities from the Company’s broader service capabilities in the St. Louis market, is not tax deductible, and was assigned to the Banking operating segment.
First Busey incurred an insignificant amount of expenses related to the acquisition of Pulaski for the three and six months ended June 30, 2017. First Busey incurred $2.0 million and $2.3 million in pre-tax expenses related to the acquisition of Pulaski for the three and six months ended June 30, 2016, respectively, primarily for data processing and professional and legal fees, to directly consummate the acquisition, all of which are reported as a component of non-interest expense in the accompanying unaudited Consolidated Financial Statements.
The following table presents the assets acquired and liabilities assumed of Pulaski as of April 30, 2016 and their fair value estimates (dollars in thousands) :
As Recorded by
Fair Value
As Recorded by
Assets acquired:
Cash and cash equivalents
$
$
—
$
Securities
(a)
Loans held for sale
—
Portfolio loans
)(b)
Premises and equipment
)(c)
OREO
)(d)
Goodwill
)(e)
—
Other intangible assets
—
(f)
Other assets
)(g)
Total assets acquired
)
Liabilities assumed:
Deposits
(h)
Other borrowings
(i)
Trust preferred securities
)(j)
Other liabilities
)(k)
Total liabilities assumed
)
Net assets acquired
$
$
)
$
Consideration paid:
Cash
$
Common stock
Fair value of stock options assumed
Total consideration paid
Goodwill
$
Explanation:
(a)
Fair value adjustments of the securities portfolio as of the acquisition date.
(b)
Fair value adjustments based on the Company’s evaluation of the acquired loan portfolio, write-off of net deferred loan costs and elimination of the allowance for loan losses recorded by Pulaski. $16.9 million is expected to be accreted over the estimated four year remaining life of the respective loans in a manner that approximates the level yield method.
(c)
Fair value adjustments based on the Company’s evaluation of the acquired premises and equipment.
(d)
Fair value adjustment based on the Company’s evaluation of the acquired OREO portfolio.
(e)
Eliminate Pulaski’s existing goodwill.
(f)
Recording of the core deposit intangible asset on the acquired core deposit accounts. Amount to be amortized using a sum of years digits method over a 14 year useful life.
(g)
Fair value adjustment of other assets at the acquisition date.
(h)
Fair value adjustment to time deposits. Amount to be accreted over two years in a manner that approximates the level yield method.
(i)
Fair value adjustment to the FHLB borrowings. Such borrowings were repaid shortly after the acquisition date, so there will be no discount accretion.
(j)
Fair value adjustment to the trust preferred securities at the acquisition date. Amount to be accreted over the weighted average remaining life of 18 years in a manner that approximates the level yield method.
(k)
Fair value adjustment of other liabilities at the acquisition date.
The loans acquired in this transaction were recorded at fair value with no carryover of any existing allowance for loan losses. Loans that were not deemed to be credit-impaired at the acquisition date were accounted for under Financial Accounting Standards Board (“FASB”) Accounting Standards Codification (“ASC”) 310-20, Receivables-Nonrefundable Fees and Other Costs, and were subsequently considered as part of the Company’s determination of the adequacy of the allowance for loan losses. Purchased credit-impaired (“PCI”) loans, which are loans with evidence of credit quality deterioration at the date of acquisition, were accounted for under ASC 310-30, Receivables — Loans and Debt Securities Acquired with Deteriorated Credit Quality. As of the acquisition date, the aggregate principal outstanding and aggregate fair value of the acquired performing loans, including loans held for sale, both rounded to $1.4 billion. The difference between the aggregate principal balance outstanding and aggregate fair value of $16.6 million is expected to be accreted over the estimated four year remaining life of the respective loans in a manner that approximates the level yield method. As of the acquisition date, the aggregate principal balance outstanding of PCI loans totaled $21.2 million and the aggregate fair value of PCI loans totaled $9.7 million, which became such loans’ new carrying value. At June 30, 2017, PCI loans with a carrying value of $1.1 million were outstanding. Material activity includes PCI loans with a carrying value of $6.2 million being sold to outside parties in the third quarter of 2016 and a commercial PCI loan with a carrying value of $1.6 million being collected in the fourth quarter of 2016. For PCI loans, the difference between contractually required payments at the acquisition date and the cash flow expected to be collected is referred to as the non-accretable difference. Further, the excess of cash flows expected at acquisition over the fair value is referred to as the accretable yield. The accretable yield, as of the acquisition date, of $0.3 million on PCI loans was expected to be recognized over the estimated four year remaining life of the respective loans in a manner that approximates the level yield method; however, the majority was accelerated in 2016 as a result of the third quarter loan sale and fourth quarter collection.
The following table provides the unaudited pro forma information for the results of operations for the three and six months ended June 30, 2016, as if the acquisition had occurred January 1, 2016. The pro forma results combine the historical results of Pulaski into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expense efficiencies or asset dispositions. Only the acquisition related expenses that had been recognized are included in net income in the table below (dollars in thousands) :
Pro Forma
Three Months Ended
Six Months Ended
June 30, 2016
June 30, 2016
Total revenues (net interest income plus non-interest income)
$
$
Net income
Diluted earnings per common share
First Community Financial Partners, Inc.
On July 2, 2017, the Company completed its acquisition of First Community, headquartered in Joliet, Illinois, under which each share of First Community common stock issued and outstanding was converted into 0.396 shares of the Company’s common stock, cash in lieu of fractional shares and $1.35 cash consideration per share. It is anticipated that First Community Financial Bank, will be merged with and into Busey Bank in the fourth quarter of 2017. At the time of the bank merger, First Community Financial Bank’s banking offices will become branches of Busey Bank. As of June 30, 2017, First Community had total consolidated assets of $1.4 billion, total loans of $1.1 billion and total deposits of $1.1 billion.
Founded in 2004, First Community operated nine branches in Will, DuPage and Grundy counties, which encompass portions of the southwestern suburbs of Chicago. Please reference the FCFP Merger Agreement and the Company’s Registration Statement on Form S-4, which includes a proxy statement/prospectus, filed on April 18, 2017 for additional information regarding the acquisition of First Community.
This transaction will be accounted for using the acquisition method of accounting and, accordingly, assets acquired, liabilities assumed, and consideration exchanged will be recorded at estimated fair values on the date of acquisition. Fair value assessments are incomplete as of the filing date of this Form 10-Q. Fair values are subject to refinement for up to one year after the closing date of July 2, 2017. This acquisition is a subsequent event and the financial results of First Community are not recognized in this Form 10-Q.
First Busey incurred $0.2 million and $0.8 million in pre-tax expenses related to the acquisition of First Community for the three and six months ended June 30, 2017, respectively, primarily for professional and legal fees, all of which are reported as a component of non-interest expense in the accompanying unaudited Consolidated Financial Statements.
The following table provides the unaudited pro forma information for the results of operations for the three and six months ended June 30, 2017 and 2016, as if the acquisition had occurred January 1, 2016. The pro forma results combine the historical results of First Community into the Company’s Consolidated Statements of Income, including the impact of estimated purchase accounting adjustments including loan discount accretion, intangible assets amortization, deposit accretion and premises accretion, net of taxes. The 2016 pro forma results reflect Pulaski pro forma information as well, which is shown separately above. Actual purchase accounting adjustments are incomplete as of the filing date of this Form 10-Q. The pro forma results have been prepared for comparative purposes only and are not necessarily indicative of the results that would have been obtained had the acquisition actually occurred on January 1 of each year. No assumptions have been applied to the pro forma results of operations regarding possible revenue enhancements, expense efficiencies or asset dispositions. Only the merger related expenses that have been recognized are included in net income in the table below ( dollars in thousands) :
Pro Forma
Pro Forma
Three Months Ended June 30,
Six Months Ended June 30,
2017
2016
2017
2016
Total revenues (net interest income plus non-interest income)
$
$
$
$
Net income
Diluted earnings per common share
Mid Illinois Bancorp, Inc.
On March 13, 2017, the Company entered into the MIB Merger Agreement with Mid Illinois, pursuant to which Mid Illinois will merge into First Busey, with First Busey as the surviving corporation. It is anticipated that South Side will be merged with and into Busey Bank at a date following the completion of the holding company merger. At the time of the bank merger, South Side’s banking offices will become branches of Busey Bank. The MIB Merger is anticipated to be completed in the fourth quarter of 2017, and is subject to the satisfaction of customary closing conditions in the MIB Merger Agreement and the approval of the appropriate regulatory authorities and of the stockholders of Mid Illinois. As of June 30, 2017, Mid Illinois had total consolidated assets of $661.9 million, total loans of $373.3 million and total deposits of $513.7 million.
Founded in 1922, South Side operates as a state chartered commercial and trust bank with thirteen branches located within the greater Peoria area. South Side also owns Mid-Illinois Insurance Services, Inc. For more information, please reference the MIB Merger Agreement and the Company’s Registration Statement on Form S-4, which includes a proxy statement/prospectus regarding our planned acquisition of Mid Illinois, filed on July 7, 2017, which will be amended.
This transaction will be accounted for using the acquisition method of accounting and, accordingly, assets acquired, liabilities assumed, and consideration exchanged will be recorded at estimated fair values on the date of acquisition. Fair values are subject to refinement for up to one year after the closing date.
First Busey incurred $0.1 million and $0.2 million in pre-tax expenses related to the planned acquisition of Mid Illinois for the three and six months ended June 30, 2017, respectively, primarily for legal fees, all of which are reported as a component of non-interest expense in the accompanying unaudited Consolidated Financial Statements.</t>
  </si>
  <si>
    <t>Recent Accounting Pronouncements</t>
  </si>
  <si>
    <t>Note 3: Recent Accounting Pronouncements
Accounting Standards Update (“ASU”) 2014-09, “Revenue from Contracts with Customers (Topic 606).” ASU 2014-09 outlines a single model for companies to use in accounting for revenue arising from contracts with customers and supersedes most current revenue recognition guidance, including industry-specific guidance. ASU 2014-09 will require that companies recognize revenue based on the value of transferred goods or services as they occur in the contract and will also require additional disclosures. The new authoritative guidance was originally effective for reporting periods after December 15, 2016. In August 2015, ASU 2015-14, “Revenue from Contracts with Customers (Topic 606)” was issued to delay the effective date of ASU 2014-09 by one year. The FASB issued four subsequent ASUs in 2016 which are intended to improve and clarify the implementation guidance related to ASU 2014-09. The Company’s revenue is comprised of net interest income, which is explicitly excluded from the scope of ASU 2014-09, and non-interest income. ASU 2014-09 may require the Company to change how it recognizes certain recurring revenues related to non-interest income; however it is not expected to have a material impact on its Consolidated Financial Statements and related disclosures. The Company expects to adopt the standard in the first quarter of 2018 with a cumulative effect adjustment to opening retained earnings, if such adjustment is deemed to be significant.
ASU 2016-01, “Financial Instruments — Overall (Subtopic 825-10): Recognition and Measurement of Financial Assets and Financial Liabilities.” ASU 2016-01 is intended to improve the recognition and measurement of financial instruments by, among other things, requiring: equity investments, with certain exceptions,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on the Balance Sheet or the accompanying notes to the Consolidated Financial Statements; eliminating the requirement for public business entities to disclose the method and significant assumptions used to estimate the fair value that is required to be disclosed for financial instruments measured at amortized cost on the Balance Sheet; and requiring an entity to present separately in other comprehensive income the portion of the total change in fair value of a liability resulting from the change in the instrument-specific credit risk when the organization has elected to measure the liability at fair value in accordance with the fair value option for financial instruments. ASU 2016-01 will be effective on January 1, 2018 and the Company is continuing to assess the impact this guidance will have on its Consolidated Financial Statements and related disclosures.
ASU 2016-02, “Leases (Topic 842).” ASU 2016-02 intends to increase transparency and comparability among organizations by recognizing all lease transactions (with terms in excess of 12 months) on the Balance Sheet as a lease liability and a right-of-use asset. The guidance also requires qualitative and quantitative disclosures designed to assess the amount, timing and uncertainty of cash flows arising from leases. This guidance is effective for annual reporting periods beginning after December 15, 2018, including interim periods within those fiscal years. Upon adoption, the lessee will apply the new standard retrospectively to all periods presented or retrospectively using a cumulative effect adjustment in the year of adoption. The Company is evaluating the impact this guidance will have on its Consolidated Financial Statements and related disclosures.
ASU 2016-13, “Financial Instruments — Credit Losses (Topic 326): Measurement of Credit Losses on Financial Instruments.”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Further, purchase accounting rules have been modified as well as credit losses on held to maturity debt securities. ASU 2016-13 will be effective in the first quarter of 2020. The Company has an implementation team working through the provisions of ASU 2016-13, including evaluating the impact this guidance will have on its Consolidated Financial Statements and related disclosures.
ASU 2016-15, “Statement of Cash Flows (Topic 230): Classification of Certain Cash Receipts and Cash Payments.” ASU 2016-15 provides clarification regarding how certain cash receipts and cash payment are presented and classified in the Consolidated Statements of Cash Flows. This update is effective for fiscal years beginning after December 15, 2017, and interim periods within those fiscal years, with early adoption permitted. The Company does not expect the adoption of this guidance to have a material impact to its Consolidated Financial Statements.
ASU 2016-16, “Income Taxes (Topic 740): Intra-Entity Transfers of Assets Other Than Inventory.” ASU 2016-16 is intended to improve the accounting for the income tax consequences of intra-entity transfers of assets other than inventory by requiring an entity to recognize the income tax consequences when a transfer occurs, instead of when an asset is sold to an outside party. This guidance is effective for annual reporting periods beginning after December 15, 2017. The new standard will require adoption on a modified retrospective basis through a cumulative-effect adjustment to retained earnings, and early adoption is permitted. The Company does not expect the adoption of this guidance to have a material impact on its Consolidated Financial Statements.
ASU 2017-01, “Business Combinations (Topic 805):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f assets or businesses. This guidance is effective for annual reporting periods beginning after December 15, 2017 and is not expected to have a significant impact to the Company’s Consolidated Financial Statements.
ASU 2017-04, “Intangibles - Goodwill and Other (Topic 350): Simplifying the Test for Goodwill Impairment.” ASU 2017-04 is intended to simplify goodwill impairment testing by eliminating the second step of the analysis.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guidance is effective for annual and interim periods beginning after December 15, 2019, with early adoption permitted. The Company does not expect this guidance to have a material impact on its Consolidated Financial Statements.
ASU 2017-08 , “ Receivables - Nonrefundable Fees and Other Costs (Subtopic 310-20), Premium Amortization on Purchased Callable Debt Securities.”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is effective for annual reporting periods beginning after December 15, 2018, with early adoption permitted. The Company does not expect this guidance to have a material impact on its Consolidated Financial Statements.
ASU 2017-09, “Compensation - Stock Compensation (Topic 718): Scope of Modification Accounting.” ASU 2017-09 provides guidance on determining which changes to the terms and conditions of share-based payment awards, including stock options, require an entity to apply modification accounting under Topic 718. This guidance is effective for annual reporting periods beginning after December 15, 2017, with early adoption permitted. The Company does not expect this guidance to have a material impact on its Consolidated Financial Statements.</t>
  </si>
  <si>
    <t>Securities</t>
  </si>
  <si>
    <t>Note 4: Securities
Securities are classified as held to maturity when First Busey has the ability and management has the intent to hold those securities to maturity. Accordingly, they are stated at cost, adjusted for amortization of premiums and accretion of discounts. Securities are classified as available for sale when First Busey may decide to sell those securities due to changes in market interest rates, liquidity needs, changes in yields on alternative investments, and for other reasons. They are carried at fair value with unrealized gains and losses, net of taxes, reported in other comprehensive income.
The amortized cost, unrealized gains and losses and fair values of securities are summarized as follows (dollars in thousands) :
Gross
Gross
Amortized
Unrealized
Unrealized
Fair
Cost
Gains
Losses
Value
June 30, 2017: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and residential mortgage-backed securities
)
Total
$
$
$
)
$
Gross
Gross
Amortized
Unrealized
Unrealized
Fair
Cost
Gains
Losses
Value
December 31, 2016: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The amortized cost and fair value of debt securities as of June 30, 2017, by contractual maturity or pre-refunded date, are shown below (dollars in thousands) . Mutual funds and other equity securities do not have stated maturity dates and therefore are not included in the following maturity summary. Mortgages underlying mortgage-backed securities may be called or prepaid; therefore, actual maturities could differ from the contractual maturities. All mortgage-backed securities were issued by U.S. government agencies and corporations.
Available for sale
Held to maturity
Amortized
Fair
Amortized
Fair
Cost
Value
Cost
Value
Due in one year or less
$
$
$
$
Due after one year through five years
Due after five years through ten years
Due after ten years
Total
$
$
$
$
Realized gains and losses related to sales of securities are summarized as follows ( dollars in thousands ):
Three Months Ended June 30,
Six Months Ended June 30,
2017
2016
2017
2016
Gross security gains
$
$
$
$
Gross security (losses)
)
)
)
)
Net security (losses) gains
$
)
$
$
$
The tax provision for the net realized gains and losses was insignificant for the three months ended June 30, 2017. The tax provision for the net realized gains and losses was $0.3 million for the six months ended June 30, 2017. The tax provision for the net realized gains and losses was $0.1 million and $0.4 million for the three and six months ended June 30, 2016, respectively.
Investment securities with carrying amounts of $541.4 million and $547.2 million on June 30, 2017 and December 31, 2016, respectively, were pledged as collateral for public deposits, securities sold under agreements to repurchase and for other purposes as required or permitted by law.
Information pertaining to securities with gross unrealized losses at June 30, 2017 and December 31, 2016, aggregated by investment category and length of time that individual securities have been in a continuous loss position, follows ( dollars in thousands ):
Continuous unrealized
Continuous unrealized
Total, gross
Fair
Unrealized
Fair
Unrealized
Fair
Unrealized
Value
Losses
Value
Losses
Value
Losses
June 30, 2017:
Available for sale
U.S. Treasury securities
$
$
)
$
—
$
—
$
$
)
Obligations of U.S. government corporations and agencies
)
—
—
)
Obligations of states and political subdivisions
)
)
)
Residential mortgage-backed securities
)
—
—
)
Corporate debt securities
)
)
)
Total temporarily impaired securities
$
$
)
$
$
)
$
$
)
Held to maturity
Obligations of states and political subdivisions
$
$
)
$
—
$
—
$
$
)
Commercial and residential mortgage-backed securities
)
—
—
)
Total temporarily impaired securities
$
$
)
$
—
$
—
$
$
)
Continuous unrealized
Continuous unrealized
Total, gross
Fair
Unrealized
Fair
Unrealized
Fair
Unrealized
Value
Losses
Value
Losses
Value
Losses
December 31, 2016: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
$
$
)
$
$
$
$
)
Commercial mortgage-backed securities
)
—
—
)
Total temporarily impaired securities
$
$
)
$
—
$
—
$
$
)
Securities are periodically evaluated for other-than-temporary impairment (“OTTI”). The total number of securities in the investment portfolio in an unrealized loss position as of June 30, 2017 was 196, and represented a loss of 0.76% of the aggregate carrying value. As of June 30, 2017, the Company does not intend to sell such securities and it is more-likely-than-not that the Company will recover the amortized cost prior to being required to sell the securities. Full collection of the amounts due according to the contractual terms of the securities is expected; therefore, the Company does not consider these investments to be OTTI at June 30, 2017.
The Company had available for sale obligations of state and political subdivisions with aggregate fair values of $143.4 million and $154.9 million as of June 30, 2017 and December 31, 2016, respectively. In addition, the Company had held to maturity obligations of state and political subdivisions with aggregate fair values of $42.9 million and $44.3 million as of June 30, 2017 and December 31, 2016, respectively.
As of June 30, 2017, the aggregate fair value of the Company’s obligations of state and political subdivisions portfolio was comprised of $155.1 million of general obligation bonds and $31.2 million of revenue bonds issued by 245 issuers, primarily consisting of states, counties, cities, towns, villages and school districts. The Company held investments in general obligation bonds in 27 states (including the District of Columbia), including six states in which the aggregate fair value exceeded $5.0 million. The Company held investments in revenue bonds in 15 states, including two states where the aggregate fair value exceeded $5.0 million.
As of December 31, 2016, the fair value of the Company’s obligations of state and political subdivisions portfolio was comprised of $163.6 million of general obligation bonds and $35.6 million of revenue bonds issued by 260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6 states, including two states where the aggregate fair value exceeded $5.0 million.
The amortized cost and fair values of the Company’s portfolio of general obligation bonds are summarized in the following tables by the issuers’ state (dollars in thousands) :
June 30, 2017:
Average Exposure
Number of
Amortized
Fair
Per Issuer
U.S. State
Issuers
Cost
Value
(Fair Value)
Illinois
$
$
$
Michigan
Wisconsin
Pennsylvania
Texas
Ohio
Other
Total general obligations bonds
$
$
$
December 31, 2016:
Average Exposure
Number of
Amortized
Fair
Per Issuer
U.S. State
Issuers
Cost
Value
(Fair Value)
Illinois
$
$
$
Michigan
Wisconsin
Pennsylvania
Texas
Ohio
Iowa
Other
Total general obligations bonds
$
$
$
The general obligation bonds are diversified across many issuers, with $3.4 million being the largest exposure to a single issuer at June 30, 2017 and December 31, 2016. Accordingly, as of June 30, 2017 and December 31, 2016, the Company did not hold general obligation bonds of any single issuer, the aggregate book or market value of which exceeded 10% of the Company’s stockholders’ equity. Of the general obligation bonds in the Company’s portfolio, 98.3% had been rated by at least one nationally recognized statistical rating organization and 1.7% were unrated, based on the aggregate fair value as of June 30, 2017. Of the general obligation bonds in the Company’s portfolio, 98.4% had been rated by at least one nationally recognized statistical rating organization and 1.6% were unrated, based on the fair value as of December 31, 2016.
The amortized cost and fair values of the Company’s portfolio of revenue bonds are summarized in the following tables by the issuers’ state (dollars in thousands) :
June 30, 2017:
Average Exposure
Number of
Amortized
Fair
Per Issuer
U.S. State
Issuers
Cost
Value
(Fair Value)
Indiana
$
$
$
Illinois
Other
Total revenue bonds
$
$
$
December 31, 2016:
Average Exposure
Number of
Amortized
Fair
Per Issuer
U.S. State
Issuers
Cost
Value
(Fair Value)
Indiana
$
$
$
Illinois
Other
Total revenue bonds
$
$
$
The revenue bonds are diversified across many issuers and revenue sources with $3.6 million and $3.5 million being the largest exposure to a single issuer at each of June 30, 2017 and December 31, 2016, respectively. Accordingly, as of June 30, 2017 and December 31, 2016, the Company did not hold revenue bonds of any single issuer, the aggregate book or market value of which exceeded 10% of the Company’s stockholders’ equity. Of the revenue bonds in the Company’s portfolio, 98.7% had been rated by at least one nationally recognized statistical rating organization and 1.3% were unrated, based on the fair value as of June 30, 2017. Of the revenue bonds in the Company’s portfolio, 97.1% had been rated by at least one nationally recognized statistical rating organization and 2.9% were unrated, based on the fair value as of December 31, 2016. Some of the primary types of revenue bonds hel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and pooled issuances (i.e. bond bank) consisting of multiple underlying municipal obligors.
Substantially all of the Company’s obligations of state and political subdivision securities are owned by its subsidiary bank , which has adopted First Busey’s investment policy requiring that state and political subdivision securities purchased be investment grade. Such investment policy also limits the amount of rated state and political subdivision securities to an aggregate 100% of the subsidiary bank’s Total Capital (as defined by federal regulations) at the time of purchase and an aggregate 15% of Total Capital for unrated state and political subdivision securities issued by municipalities having taxing authority or located in counties/micropolitan statistical areas/metropolitan statistical areas in which an office is located. The investment policy states fixed income investments that are not Office of the Comptroller of the Currency Type 1 securities (U.S. Treasuries, agencies, municipal government general obligation and, for well-capitalized institutions, most municipal revenue bonds) should be analyzed prior to acquisition to determine that (1) the security has low risk of default by the obligor, and (2) the full and timely repayment of principal and interest is expected over the expected life of the investment.
All securities in First Busey’s obligations of state and political subdivision securities portfolio are subject to ongoing review. Factors that may be considered as part of ongoing monitoring of state and political subdivision securities include credit rating changes by nationally recognized statistical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si>
  <si>
    <t>Note 5: Loans held for sale
Loans held for sale totaled $168.4 million and $256.3 million at June 30, 2017 and December 31, 2016, respectively. The amount of loans held for sale decreased from December 31, 2016, due to lower origination volumes in 2017. Loans held for sale generate net interest income until loans are delivered to investors, at which point mortgage revenue will be recognized.
The following is a summary of mortgage revenue (dollars in thousands) :
Three Months Ended June 30,
Six Months Ended June 30,
2017
2016
2017
2016
Premiums received on sales of mortgage loans, including fair value adjustments
$
$
$
$
Less direct origination costs
)
)
)
)
Less provisions to liability for loans sold
)
)
)
)
Mortgage servicing revenues
Mortgage revenue
$
$
$
$</t>
  </si>
  <si>
    <t>Portfolio loans</t>
  </si>
  <si>
    <t>Note 6: Portfolio loans
Distributions of portfolio loans were as follows (dollars in thousands) :
June 30,
December 31,
Commercial
$
$
Commercial real estate
Real estate construction
Retail real estate
Retail other
Portfolio loans
$
$
Less allowance for loan losses
Portfolio loans, net
$
$
Net deferred loan origination costs included in the table above were $3.6 million as of June 30, 2017 and $2.5 million as of December 31, 2016. Net accretable purchase accounting adjustments included in the table above reduced loans by $9.4 million as of June 30, 2017 and $12.7 million as of December 31, 2016.
The Company believes that making sound loans is a necessary and desirable means of employing funds available for investment. Recognizing the Company’s obligations to its stockholders, depositors, and to the communities it serves,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c areas within 125 miles of its lending offices. Loans might be originated outside of these areas, but such loans are generally residential mortgage loans originated for sale in the secondary market and reported in loans held for sale balances or to existing customers of the Bank. The Company attempts to utilize government-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
Management reviews and approves the Company’s lending policies and procedures on a routine basis. Management routinely (at least quarterly) reviews the Company’s allowance for loan losses in conjunction with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the Company’s loan underwriting decisions. As a part of underwriting, tangible positive or negative evidence of the borrower’s integrity and character are sought out. Additional significant underwriting factors beyond location, duration, a sound and profitable cash flow basis and the borrower’s character include the quality of the borrower’s financial history, the liquidity of the underlying collateral and the reliability of the valuation of the underlying collateral.
At no time is a borrower’s total borrowing relationship permitted to exceed the Company’s regulatory lending limit and the Company generally limits such relationships to amounts substantially less than the regulatory limit. Loans to related parties, including executive officers and directors of the Company and its subsidiaries, are reviewed for compliance with regulatory guidelines by the Company’s board of directors at least annually.
The Company maintains an independent loan review department that reviews the loans for compliance with the Company’s loan policy on a periodic basis. In addition, the loan review department reviews the risk assessments made by the Company’s credit department, lenders and loan committees. Results of these reviews are presented to management and the audit committee at least quarterly.
The Company’s lending activities can be summarized into five primary areas: commercial loans, commercial real estate loans, real estate construction loans, retail real estate loans, and retail other loans. A description of each of the lending areas can be found in the Company’s Annual Report on Form 10-K for the year ended December 31, 2016. The significant majority of the Company’s portfolio lending activity occurs in its Illinois and Missouri markets, with the remainder in the Indiana and Florida markets.
The Company utilizes a loan grading scale to assign a risk grade to all of its loans. A description of the general characteristics of each grade is as follows:
 Pass- This category includes loans that are all considered strong credits, ranging from investment or near investment grade, to loans made to borrowers who exhibit credit fundamentals that exceed industry standards and loan policy guidelines and loans that exhibit acceptable credit fundamentals.
 Watch- This category includes loans on management’s “Watch List” and is intended to be utilized on a temporary basis for a pass grade borrower where a significant risk-modifying action is anticipated in the near future.
 Special mention- This category is for “Other Assets Specially Mentioned” loans that have potential weaknesses, which may, if not checked or corrected, weaken the asset or inadequately protect the Company’s credit position at some future date.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Doubtful- This category includes “Doubtful”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timely review.
Portfolio loans in the highest grades, represented by the pass and watch categories, totaled $3.79 billion at June 30, 2017, compared to $3.72 billion December 31, 2016. Portfolio loans in the lowest grades, represented by the special mention, substandard and doubtful categories, totaled $135.8 million at June 30, 2017, compared to $165.5 million at December 31, 2016.
The following table is a summary of risk grades segregated by category of portfolio loans (excluding accretable purchase accounting adjustments and non-posted and clearings) (dollars in thousands ):
June 30, 2017
Pass
Watch
Special
Substandard
Doubtful
Commercial
$
$
$
$
$
Commercial real estate
Real estate construction
Retail real estate
Retail other
—
—
—
Total
$
$
$
$
$
December 31, 2016
Pass
Watch
Special
Substandard
Doubtful
Commercial
$
$
$
$
$
Commercial real estate
Real estate construction
Retail real estate
Retail other
—
Total
$
$
$
$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may be returned to accrual status when all of the principal and interest amounts contractually due are brought current and future payments are reasonably assured.
An analysis of portfolio loans that are past due and still accruing or on a non-accrual status is as follows (dollars in thousands) :
June 30, 2017
Loans past due, still accruing
Non-accrual
30-59 Days
60-89 Days
90+ Days
Loans
Commercial
$
$
$
—
$
Commercial real estate
Real estate construction
—
—
Retail real estate
Retail other
—
Total
$
$
$
$
December 31, 2016
Loans past due, still accruing
Non-accrual
30-59 Days
60-89 Days
90+ Days
Loans
Commercial
$
$
$
$
Commercial real estate
—
Real estate construction
—
—
—
Retail real estate
Retail other
—
Total
$
$
$
$
A loan is classified a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graded substandard or doubtful and loans classified as a troubled debt restructuring (“TDR”) are reviewed by the Company for potential impairment.
Impairment is measured on a loan-by-loan basis for commercial and construction loans based on the present value of the expected future cash flows discounted at the loan’s effective interest rate, the loan’s observable market price, or the fair value of the collateral if the loan is collateral dependent. PCI loans are considered impaired. Large groups of smaller balance homogenous loans are collectively evaluated for impairment. Accordingly, the Company does not separately identify individual consumer and residential loans for impairment unless such loans are the subject of a restructuring agreement.
The gross interest income that would have been recorded in the three and six months ended June 30, 2017 if impaired loans had been current in accordance with their original terms was $0.2 million and $0.5 million, respectively. The amount of interest collected on those loans and recognized on a cash basis that was included in interest income was insignificant for the three and six months ended June 30, 2017.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all five primary areas of lending are restructured through short-term interest rate relief, short-term principal payment relief, short-term principal and interest payment relief or forbearance (debt forgiveness). Once a restructured loan exceeds 90 days past due or is placed on non-accrual status, it is classified as non-performing. A summary of restructured loans as of June 30, 2017 and December 31, 2016 is as follows (dollars in thousands) :
June 30, 2017
December 31, 2016
Restructured loans:
In compliance with modified terms
$
$
30 — 89 days past due
Included in non-performing loans
Total
$
$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fair value of the TDR is less than the recorded investment in the loan, impairment is recognized through an allowance estimate in the period of the modification and in periods subsequent to the modification.
Performing loans classified as TDRs during the three and six months ended June 30, 2017 included one commercial modification for short-term principal payment relief, with a recorded investment of $1.6 million and one retail real estate modification for short-term interest rate relief, with a recorded investment of $0.3 million.
Performing loans classified as TDRs during the three months ended June 30, 2016 included four retail real estate modifications for short-term principal payment relief, with a recorded investment of $0.1 million. Performing loans classified as TDRs during the six months ended June 30, 2016 included three commercial real estate modifications for short-term principal payment relief, with a recorded investment of $0.3 million and six retail real estate modifications for short-term principal payment relief, with a recorded investment of $0.4 million.
The gross interest income that would have been recorded in the three and six months ended June 30, 2017 and 2016 if performing TDRs had been performing in accordance with their original terms compared with their modified terms was insignificant.
There were no TDRs that were entered into during the last twelve months that were subsequently classified as non-performing and had payment defaults (a default occurs when a loan is 90 days or more past due or transferred to non-accrual) during the three and six months ended June 30, 2017.
TDRs that were entered into during the prior twelve months that subsequently were classified as non-performing and had payment defaults during the three months ended June 30, 2016 consisted of three retail real estate modifications totaling $0.2 million. TDRs that were entered into during the prior twelve months that were subsequently classified as non-performing and had payment defaults during the six months ended June 30, 2016 consisted of four retail real estate modifications totaling $0.2 million and one retail other modification totaling $0.1 million.
The following tables provide details of impaired loans, segregated by category (dollars in thousands) .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June 30, 2017
Unpaid
Recorded
Recorded
Total
Related
Average
Commercial
$
$
$
$
$
$
Commercial real estate
Real estate construction
—
—
Retail real estate
Retail other
Total
$
$
$
$
$
$
December 31, 2016
Unpaid
Recorded
Recorded
Total
Related
Average
Commercial
$
$
$
$
$
$
Commercial real estate
Real estate construction
Retail real estate
Retail other
Total
$
$
$
$
$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probable losses believed to be inherent in the Company’s loan portfolio at the Consolidated Balance Sheet date. The allowance for loan losses is calculated geographically, by class of loans.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June 30, 2017 and December 31, 2016.
The general portion of the Company’s allowance contains two components: (i) a component for historical loss ratios, and (ii) a component for adversely graded loans. The historical loss ratios component is an annualized loss rate calculated using a sum-of-years digits weighted 20-quarter historical average.
The Company’s component for adversely graded loans attempts to quantify the additional risk of loss inherent in the special mention and substandard portfolios. The substandard portfolio has an additional allocation of 3.00% placed on such loans, which is an estimate of the additional loss inherent in these loan grades based upon a review of overall historical charge-offs. As of June 30, 2017, the Company believed this reserve remained adequate. Special mention loans have an additional allocation of 1.00% placed on such loans, which is an estimate of the additional loss inherent in these loan grades. As of June 30, 2017, the Company believed this reserve remained adequate.
The specific portion of the Company’s allowance relates to loans that are impaired, which includes non-performing loans, TDRs and other loans determined to be impaired. Impaired loans are excluded from the determination of the general allowance for non-impaired loans and are allocated specific reserves as discussed above.
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
The general reserve quantitative allocation that is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probable impact from the degree of risk that each one of these components has on the quality of the loan portfolio on a quarterly basis.
Based on each component’s risk factor, a qualitative adjustment to the reserve may be applied to the appropriate loan categories. During the second quarter of 2017, the Company did not make adjustments to any qualitative factors. The Company will continue to monitor its qualitative factors on a quarterly basis.
The Company holds acquired loans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generally necessary to establish an allowance, which represents an amount that, in management’s opinion, will be adequate to absorb probable credit losses in such loans. The balance of all acquired loans which did not require a related allowance for loan losses as of June 30, 2017 totaled approximately $789.7 million.
The following tables detail activity in the allowance for loan losses. Allocation of a portion of the allowance to one category does not preclude its availability to absorb losses in other categories (dollars in thousands) :
As of and for the Three Months Ended June 30, 2017
Commercial
Commercial
Real Estate
Retail Real
Retail Other
Total
Beginning balance
$
$
$
$
$
$
Provision for loan losses
)
)
)
Charged-off
)
)
)
)
)
)
Recoveries
Ending balance
$
$
$
$
$
$
As of and for the Six Months Ended June 30, 2017
Commercial
Commercial
Real Estate
Retail Real
Retail Other
Total
Beginning balance
$
$
$
$
$
$
Provision for loan losses
)
)
)
Charged-off
)
)
)
)
)
)
Recoveries
Ending balance
$
$
$
$
$
$
As of and for the Three Months Ended June 30, 2016
Commercial
Commercial
Real Estate
Retail Real
Retail Other
Total
Beginning balance
$
$
$
$
$
$
Provision for loan losses
)
)
Charged-off
)
)
)
)
)
)
Recoveries
Ending balance
$
$
$
$
$
$
As of and for the Six Months Ended June 30, 2016
Commercial
Commercial
Real Estate
Retail Real
Retail Other
Total
Beginning balance
$
$
$
$
$
$
Provision for loan losses
)
)
Charged-off
)
)
)
)
)
)
Recoveries
Ending balance
$
$
$
$
$
$
The following table presents the allowance for loan losses and recorded investments in portfolio loans by category (dollars in thousands) :
As of June 30, 2017
Commercial
Commercial
Real Estate
Retail Real
Retail Other
Total
Amount allocated to:
Loans individuallyevaluated for impairment
$
$
$
—
$
$
$
Loans collectivelyevaluated for impairment
Ending balance
$
$
$
$
$
$
Loans:
Loans individuallyevaluated for impairment
$
$
$
$
$
$
Loans collectivelyevaluated for impairment
PCI loans evaluated forimpairment
—
—
Ending balance
$
$
$
$
$
$
As of December 31, 2016
Commercial
Commercial
Real Estate
Retail Real
Retail Other
Total
Amount allocated to:
Loans individually evaluated for impairment
$
$
$
$
$
$
Loans collectively evaluated for impairment
Ending balance
$
$
$
$
$
$
Loans:
Loans individually evaluated for impairment
$
$
$
$
$
$
Loans collectively evaluated for impairment
PCI loans evaluated for impairment
—
—
Ending balance
$
$
$
$
$
$</t>
  </si>
  <si>
    <t>OREO</t>
  </si>
  <si>
    <t>Note 7: OREO
OREO represents properties acquired through foreclosure or other proceedings in settlement of loans and is included in other assets in the accompanying Consolidated Balance Sheet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ies are evaluated regularly to ensure each recorded amount is supported by its current fair value, and valuation allowances to reduce the carrying amount due to subsequent declines in fair value less estimated costs to dispose are recorded as necessary. Revenue, expense, gains and losses from the operations of foreclosed assets are included in operations. At June 30, 2017, the Company held $0.4 million in commercial OREO, $0.1 million in residential OREO and an insignificant amount of other repossessed assets. At December 31, 2016, the Company held $2.0 million in commercial OREO, $0.5 million in residential OREO and an insignificant amount of other repossessed assets. At June 30, 2017 the Company had $1.1 million of residential real estate in the process of foreclosure.
The following table summarizes activity related to OREO (dollars in thousands) :
Six Months Ended
Year Ended
Beginning balance
$
$
Additions, transfers from loans
Additions, fair value from Pulaski acquisition
—
Proceeds from sales of OREO
)
)
Gain on sales of OREO
Valuation allowance for OREO
—
)
Ending balance
$
$</t>
  </si>
  <si>
    <t>Note 8: Deposits
The composition of deposits is as follows (dollars in thousands) :
June 30,
December 31,
Demand deposits, noninterest-bearing
$
$
Interest-bearing transaction deposits
Saving deposits and money market deposits
Time deposits
Total
$
$
Interest-bearing transaction deposits included $28.1 million and $36.9 million of reciprocal brokered transaction deposits at June 30, 2017 and December 31, 2016, respectively. Savings deposits included $15.0 million and $22.2 million of reciprocal brokered deposits at June 30, 2017 and December 31, 2016, respectively.
The aggregate amount of time deposits with a minimum denomination of $100,000 was approximately $317.0 million and $350.7 million at June 30, 2017 and December 31, 2016, respectively. The aggregate amount of time deposits with a minimum denomination that meets or exceeds the Federal Deposit Insurance Corporation insurance limit of $250,000 was approximately $75.3 million and $70.7 million at June 30, 2017 and December 31, 2016, respectively. There were no national deposits at June 30, 2017. National deposits of $0.1 million were included in the balance of time deposits as of December 31, 2016. The Company had reciprocal brokered time deposits of $73.8 million and $93.4 million at June 30, 2017 and December 31, 2016, respectively, included in the balance of time deposits. Further, the Company had brokered deposits of $5.0 million at June 30, 2017 and December 31, 2016, which are included in the balance of time deposits.
As of June 30, 2017, the scheduled maturities of time deposits are as follows (dollars in thousands) :
July 1, 2017 — June 30, 2018
$
July 1, 2018 — June 30, 2019
July 1, 2019 — June 30, 2020
July 1, 2020 — June 30, 2021
July 1, 2021 — June 30, 2022
Thereafter
$</t>
  </si>
  <si>
    <t>Borrowings</t>
  </si>
  <si>
    <t>Note 9: Borrowings
Securities sold under agreements to repurchase, which are classified as secured borrowings, generally mature either daily or within one year from the transaction date.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hort-term borrowings include FHLB advances which mature in less than one year from date of origination.
On May 5, 2017, the Company entered into an amendment to a credit agreement with a correspondent bank to extend a revolving loan facility to the Company in the maximum principal amount of $40.0 million. The loan has an annual interest rate of 2.50% plus the one-month LIBOR rate and has a maturity date of April 30, 2018. The loan also bears a non-usage fee calculated based on the average daily principal balance of the loan outstanding during the prior fiscal quarter. The Company had no outstanding amount on June 30, 2017 or December 31, 2016.
The following table sets forth the distribution of securities sold under agreements to repurchase and short-term borrowings and weighted average interest rates (dollars in thousands) :
June 30,
December 31,
Securities sold under agreements to repurchase
Balance at end of period
$
$
Weighted average interest rate at end of period
%
%
Maximum outstanding at any month end in year-to-date period
$
$
Average daily balance for the year-to-date period
$
$
Weighted average interest rate during period(1)
%
%
Short-term borrowings, FHLB advances
Balance at end of period
$
$
Weighted average interest rate at end of period
%
%
Maximum outstanding at any month end in year-to-date period
$
$
Average daily balance for the year-to-date period
$
$
Weighted average interest rate during period(1)
%
%
Short-term borrowings, revolving loan
Balance at end of period
$
—
$
—
Weighted average interest rate at end of period
—
%
—
%
Maximum outstanding at any month end in year-to-date period
$
—
$
Average daily balance for the year-to-date period
$
—
$
Weighted average interest rate during period(1)(2)
—
%
%
(1)
The weighted average interest rate is computed by dividing total annualized interest for the year-to-date period by the average daily balance outstanding.
(2)
Includes interest and non-usage fee.
Long-term debt is summarized as follows (dollars in thousands) :
June 30,
December 31,
Notes payable, FHLB, ranging in original maturity from nineteen months to ten years, collateralized by FHLB deposits, residential and commercial real estate loans and FHLB stock.
$
$
As of June 30, 2017, funds borrowed from the FHLB, listed above, consisted of variable-rate notes maturing through September 2024, with interest rates ranging from 0.70% to 0.95%. The weighted average rate on these long-term advances was 0.77% as of June 30, 2017. As of December 31, 2016, funds borrowed from the FHLB, listed above, consisted of variable-rate notes maturing through September 2024, with interest rates ranging from 0.35% to 0.54%. The weighted average rate on the long-term advances was 0.41% as of December 31, 2016.
On May 25, 2017, the Company issued $40.0 million of 3.75% senior notes that mature on May 25, 2022. The senior notes are payable semi-annually on each May 25 and November 25, commencing on November 25, 2017. Additionally, on May 25, 2017, the Company issued $60.0 million of fixed-to-floating rate subordinated notes that mature on May 25, 2027. The subordinated notes, which qualify as Tier 2 capital for First Busey, are at an initial rate of 4.75% for five years and thereafter at an annual floating rate equal to three-month LIBOR plus a spread of 2.919%. The subordinated notes are payable semi-annually on each May 25 and November 25, commencing on November 25, 2017 during the five year fixed-term and thereafter each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Unamortized debt issuance costs related to the senior notes and subordinated notes totaled $0.6 million and $1.0 million, respectively, at June 30, 2017. The Company used the net proceeds from the offering to finance a portion of the consideration for its acquisition of First Community and to redeem a portion of its subordinated debentures in July 2017, and intends to use a portion to finance the planned acquisition of Mid Illinois, with the remaining proceeds to be used for general corporate purposes.</t>
  </si>
  <si>
    <t>Junior Subordinated Debt Owed to Unconsolidated Trusts</t>
  </si>
  <si>
    <t>Note 10: Junior Subordinated Debt Owed to Unconsolidated Trusts
First Busey maintains statutory trusts for the sole purpose of issuing and servic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the Company acquired similar statutory trusts maintained by Pulaski, which were adjusted to fair value. The Company had $70.9 million of junior subordinated debt owed to unconsolidated trusts at June 30, 2017 and December 31, 2016.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The Company does not expect to exercise this right.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June 30, 2017, 100% of the trust preferred securities qualified as Tier 1 capital under the final rule adopted in March 2005.</t>
  </si>
  <si>
    <t>Earnings Per Common Share</t>
  </si>
  <si>
    <t>Note 11: Earnings Per Common Share
Earnings per common share have been computed as follows (in thousands, except per share data) :
Three Months Ended
Six Months Ended
2017
2016
2017
2016
Net income available to common stockholders
$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
Diluted earnings per common share
$
$
$
$
Basic earnings per share are computed by dividing net income available to common stockholders for the period by the weighted average number of common shares outstanding, which include deferred stock units that are vested but not delivered.
Diluted earnings per common share are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June 30, 2017, 10,850 outstanding options, 128,622 restricted stock units and 191,278 warrants were anti-dilutive and excluded from the calculation of common stock equivalents. At June 30, 2016, 10,850 outstanding options and 191,278 warrants were anti-dilutive and excluded from the calculation of common stock equivalents.</t>
  </si>
  <si>
    <t>Share-based Compensation</t>
  </si>
  <si>
    <t>Note 12: Share-based Compensation
The Company grants share-based compensation awards to its employees and members of its board of directors as provided for under the Company’s 2010 Equity Incentive Plan.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requisite service periods ranging from one to five years. The Company annually grants share-based awards in the form of DSUs, which are RSUs with a deferred settlement date, to its board of directors. Each DSU is equivalent to one share of the Company’s common stock. The DSUs vest over a twelve-month period following the grant date or on the date of the next Annual Meeting of Stockholders, whichever is earlier. These units generally are subject to the same terms as RSUs under the Company’s 2010 Equity Incentive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Under the terms of the Company’s 2010 Equity Incentive Plan, the Company is allowed, but not required, to source stock option exercises and grants of RSUs and DSUs from its inventory of treasury stock. As of June 30, 2017, the Company held 621,041 shares in treasury. On February 3, 2015, First Busey announced that its board of directors approved a repurchase plan under which the Company is authorized to repurchase up to an aggregate of 666,667 shares of its common stock. The repurchase plan has no expiration date and replaced the prior repurchase plan that was originally approved in 2008. During 2015, the Company purchased 333,333 shares under this repurchase plan. At June 30, 2017 the Company had 333,334 shares that may still be purchased under the plan.
A description of the 2010 Equity Incentive Plan, which was amended in 2015, can be found in the Company’s Proxy Statement for the 2015 Annual Meeting of Stockholders. The Company’s 2010 Equity Incentive Plan is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
Stock Option Plan
A summary of the status of and changes in the Company’s stock option awards for the six months ended June 30, 2017 follows:
Weighted-
Weighted-
Average
Average
Exercise
Remaining Contractual
Shares
Price
Term
Outstanding at beginning of year
$
Granted
—
—
Exercised
)
Forfeited
—
—
Expired
—
—
Outstanding at end of period
$
Exercisable at end of period
$
The Company did not record any stock option compensation expense for the three and six months ended June 30, 2017 or 2016. As of June 30, 2017, the Company had no unrecognized stock option expense.
Restricted Stock Unit Plan
A summary of the changes in the Company’s stock unit awards for the six months ended June 30, 2017, is as follows:
Weighted-
Director
Weighted-
Restricted
Average
Deferred
Average
Stock
Grant Date
Stock
Grant Date
Units
Fair Value
Units
Fair Value
Non-vested at beginning of year
$
$
Granted
—
—
Dividend equivalents earned
Vested
)
)
Forfeited
)
—
—
Non-vested at end of period
$
$
Outstanding at end of period
$
$
Dividends related to the converted units from Pulaski are accrued and will be paid in cash upon vesting. All other recipients earn quarterly dividend equivalents on their respective units. These dividend equivalents are not paid out during the vesting period, but instead entitle the recipients to additional units. Therefore, dividends earned each quarter compound based upon the updated unit balances. Upon vesting/delivery, shares are expected (though not required) to be issued from treasury.
On January 25, 2017, under the terms of the 2010 Equity Incentive Plan, the Company granted 11,404 RSUs to a member of management. As the stock price on the grant date of January 25, 2017 was $30.69, total compensation cost to be recognized is $0.4 million. This cost will be recognized over a period of five years. Subsequent to the requisite service period, the award will vest 100%.
On June 13, 2017, under the terms of the 2010 Equity Incentive Plan, the Company granted 128,622 RSUs to executives and members of management. As the stock price on the grant date of June 13, 2017 was $30.33, total compensation cost to be recognized is $3.9 million. This cost will be recognized over a period of five years. Subsequent to the requisite service period, the awards will vest 100%.
The Company recognized $0.6 million and $0.4 million of compensation expense related to non-vested stock units for the three months ended June 30, 2017 and 2016, respectively. The Company recognized $1.1 million and $0.8 million of compensation expense related to non-vested stock units for the six months ended June 30, 2017 and 2016, respectively. As of June 30, 2017, there was $8.8 million of total unrecognized compensation cost related to these non-vested stock units. This cost is expected to be recognized over a period of 4.0 years.</t>
  </si>
  <si>
    <t>Income Taxes</t>
  </si>
  <si>
    <t>Note 13: Income Taxes
At June 30, 2017, the Company was not under examination by any tax authority.</t>
  </si>
  <si>
    <t>Outstanding Commitments and Contingent Liabilities</t>
  </si>
  <si>
    <t>Note 14: 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Credit Commitments and Contingencie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A summary of the contractual amount of the Company’s exposure to off-balance-sheet risk relating to the Company’s commitments to extend credit and standby letters of credit follows ( dollars in thousands ):
June 30, 2017
December 31, 2016
Financial instruments whose contract amounts represent credit risk:
Commitments to extend credit
$
$
Standby letters of credit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upon extension of credit, is based on management’s credit evaluation of the customer.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June 30, 2017 and December 31, 2016, no amounts were recorded as liabilities for the Company’s potential obligations under these guarantees.
Other Commitments
From time to time, the Company will sign contracts for construction projects relating to the Company’s facilities.</t>
  </si>
  <si>
    <t>Capital</t>
  </si>
  <si>
    <t>Note 15: Capital
The ability of the Company to pay cash dividends to its stockholders and to service its debt was historically dependent on the receipt of cash dividends from its subsidiaries. Under applicable regulatory requirements, an Illinois state-chartered bank such as Busey Bank may not pay dividends in excess of its net profits. Because Busey Bank has been in a retained earnings deficit position since 2009, it has not been able to pay dividends since that time. With prior approval from its regulators, however, an Illinois state-chartered bank in this situation may be able to reduce its capital stock by amending its charter to decrease the authorized number of shares, and then make a subsequent distribution to its holding company. Using this approach, and with the approval of its regulators, Busey Bank has distributed funds to the Company, the most recent of which was $30.0 million on October 21, 2016. The Company expects to seek regulatory approval for additional capital distributions from Busey Bank in future periods.
The Company and Busey Bank are subject to regulatory capital requirements administered by federal and/or state agencies that involve the quantitative measure of their assets, liabilities, and certain off-balance-sheet items, as calculated under regulatory accounting practices. Quantitative measures established by regulations to ensure capital adequacy require the Company and the bank to maintain minimum dollar amounts and ratios of such to risk weighted assets (as defined in the regulations and set forth in the table below) of total capital, Tier 1 capital and Common Equity Tier 1 capital, and for the bank, Tier 1 capital to average assets. Failure to meet minimum capital requirements may cause regulatory bodies to initiate certain discretionary and/or mandatory actions that, if undertaken, could have a direct material effect on our financial statements. The Company, as a financial holding company, is required to be “well capitalized” in the capital categories shown in the table below. As of June 30, 2017, the Company and Busey Bank met all capital adequacy requirements to which they were subject, including the guidelines to be considered “well capitalized.”
The Dodd-Frank Act established minimum capital levels for bank holding companies on a consolidated basis. The components of Tier 1 capital are restricted to capital instruments that, at the time of signing, were considered to be Tier 1 capital for insured depository institutions. Under this legislation, the Company is able to maintain its trust preferred securities as Tier 1 capital, but it will have to comply with new capital mandates in other respects, and it will not be able to raise Tier 1 capital through the issuance of trust preferred securities in the future.
In July 2013, the U.S. federal banking authorities approved the implementation of the Basel III Rule required by the Dodd-Frank Act. The Basel III Rule is applicable to all U.S. banks that are subject to minimum capital requirements, as well as to bank and savings and loan holding companies other than “small bank holding companies” (generally non-public bank holding companies with consolidated assets of less than $1.0 billion). The Basel III Rule not only increased most of the required minimum regulatory capital ratios, but they also introduced a new Common Equity Tier 1 Capital ratio and the concept of a capital conservation buffer.
The Basel III Rule also expanded the definition of capital as in effect currently by establishing criteria that instruments must meet to be considered Additional Tier 1 Capital (Tier 1 Capital in addition to Common Equity) and Tier 2 Capital. A number of instruments that generally qualified as Tier 1 Capital under the old guidelines no longer qualify, or their qualifications will change, as the Basel III Rule is being fully implemented.
The Basel III Rule also permitted banking organizations with less than $15.0 billion in assets to retain, through a one-time election, the past treatment for accumulated other comprehensive income, which did not affect regulatory capital. First Busey and Busey Bank made this election in the first quarter of 2015 to avoid variations in the level of their capital depending on fluctuations in the fair value of their securities portfolio. The Basel III Rule maintained the general structure of the prompt corrective action framework, while incorporating increased requirements. The prompt corrective action guidelines were also revised to add the Common Equity Tier 1 Capital ratio. Under the final capital rules that became effective on January 1, 2015, there was a requirement for a Common Equity Tier 1 capital conservation buffer of 2.5% of risk weighted assets which is in addition to the other minimum risk based capital standards in the rule. Failure to maintain the buffer will result in restrictions on the Company’s ability to make capital distributions, including the payment of dividends, and to pay discretionary bonuses to executive officers. The capital buffer requirement is being phased-in over three years beginning in 2016.
The table below includes the 1.25% increase as of January 1, 2017 in the minimum capital requirement ratios. The capital buffer requirement effectively raises the minimum required Common Equity Tier 1 Capital ratio to 7.0%, the Tier 1 Capital ratio to 8.5%, and the Total Capital ratio to 10.5% on a fully phased-in basis on January 1, 2019. As of June 30, 2017, the Company and Busey Bank were in compliance with the current phase of the Basel III Rule and management believes that the Company and Busey Bank would meet all capital adequacy requirements under the Basel III Rule on a fully phased-in basis as if such requirements had been in effect (dollars in thousands) .
Minimum
Actual
Capital Requirement with
Minimum To Be
Amount
Ratio
Amount
Ratio
Amount
Ratio
As of June 30, 2017: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t>
  </si>
  <si>
    <t>Operating Segments and Related Information</t>
  </si>
  <si>
    <t>Note 16: Operating Segments and Related Information
The Company has three reportable operating segments, Banking, Remittance Processing and Wealth Management. The Banking operating segment provides a full range of banking services to individual and corporate customers through its branch network in downstate Illinois, St. Louis, Missouri metropolitan area, southwest Florida and through its branch in Indianapolis, Indian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The segment financial information provided below has been derived from the internal accounting system used by management to monitor and manage the financial performance of the Company. The accounting policies of the three segments are the same as those described in the summary of significant accounting policies in the Company’s Annual Report on Form 10-K for the year ended December 31, 2016.
Following is a summary of selected financial information for the Company’s operating segments (dollars in thousands) :
Goodwill
Total Assets
June 30,
December 31,
June 30,
December 31,
Banking
$
$
$
$
Remittance Processing
Wealth Management
Other
—
—
)
)
Totals
$
$
$
$
Three Months Ended June 30,
Six Months Ended June 30,
2017
2016
2017
2016
Net interest income:
Banking
$
$
$
$
Remittance Processing
Wealth Management
Other
)
)
)
)
Total net interest income
$
$
$
$
Non-interest income:
Banking
$
$
$
$
Remittance Processing
Wealth Management
Other
)
)
)
)
Total non-interest income
$
$
$
$
Non-interest expense:
Banking
$
$
$
$
Remittance Processing
Wealth Management
Other
Total non-interest expense
$
$
$
$
Income before income taxes:
Banking
$
$
$
$
Remittance Processing
Wealth Management
Other
)
)
)
)
Total income before income taxes
$
$
$
$
Net income:
Banking
$
$
$
$
Remittance Processing
Wealth Management
Other
)
)
)
)
Total net income
$
$
$
$</t>
  </si>
  <si>
    <t>Derivative Financial Instruments</t>
  </si>
  <si>
    <t>Note 17: Derivative Financial Instruments
The Company originates and purchases derivative financial instruments, including interest rate lock commitments issued to residential loan customers for loans that will be held for sale, forward sales commitments to sell residential mortgage loans to loan investors, interest rate swaps and foreign currency forward contracts. See “Note 18: Fair Value Measurements” for further discussion of the fair value measurement of such derivatives.
Interest Rate Lock Commitments. At June 30, 2017, the Company had issued $212.4 million of unexpired interest rate lock commitments to loan customers. Such interest rate lock commitments that meet the definition of derivative financial instruments under ASC Topic 815, Derivatives and Hedging, are carried at their fair values in other assets or other liabilities in the unaudited Consolidated Financial Statements, with changes in the fair values of the corresponding derivative financial assets or liabilities recorded as either a charge or credit to current earnings during the period in which the changes occurred.
Forward Sales Commitments. At June 30, 2017, the Company had issued $366.8 million of unexpired forward sales commitments to mortgage loan investors.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unaudited Consolidated Financial Statements. While such forward sales commitments generally served as an economic hedge to the mortgage loans held for sale and interest rate lock commitments, the Company did not designate them for hedge accounting treatment. Consequently, changes in fair value of the corresponding derivative financial asset or liability were recorded as either a charge or credit to current earnings during the period in which the changes occurred.
The fair values of derivative assets and liabilities related to interest rate lock commitments and forward sales commitments recorded in the Consolidated Balance Sheets are summarized as follows (dollars in thousands) :
June 30, 2017
December 31, 2016
Fair value recorded in other assets
$
$
Fair value recorded in other liabilities
The gross gains and losses on derivative assets and liabilities related to interest rate lock commitments and forward sales commitments recorded in non-interest income and expense in the unaudited Consolidated Statements of Income for the three and six months ended June 30, 2017 and 2016 are summarized as follows (dollars in thousands) :
Three Months Ended June 30,
Six Months Ended June 30,
2017
2016
2017
2016
Gross gains
$
$
$
$
Gross (losses)
)
)
)
)
Net gains (losses)
$
$
)
$
$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Interest Rate Swaps. Beginning in the second quarter of 2017, the Company entered into interest rate swap contracts to manage the interest rate risk exposure associated with specific commercial loan relationships, at the time such loans were originated. With a notional value of $58.2 million at June 30, 2017 these contracts support variable rate, commercial loan relationships totaling $29.1 million. While these swap derivatives generally worked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fair values of derivative assets and liabilities related to interest rate swaps recorded in the Consolidated Balance Sheets are summarized as follows (dollars in thousands) :
June 30, 2017
Fair value recorded in other assets
$
Fair value recorded in other liabilities
The gross gains and losses on derivative assets and liabilities related to interest rate swaps recorded in non-interest income and expense in the unaudited Consolidated Statements of Income for the three and six months ended June 30, 2017 are summarized as follows (dollars in thousands) :
June 30, 2017
Gross gains
$
Gross losses
)
Net gains (losses)
—
First Busey had $0.6 million in cash pledged to secure its obligation under these contracts at June 30, 2017.
Foreign Currency Derivatives. The Company had originated certain loan agreements that settled in non-U.S. dollar denominations. At June 30, 2017, there were no outstanding gross balances of such loans. The Company had entered into foreign currency forward contracts to mitigate the economic effect of fluctuations in foreign currency exchange rates on non-U.S. dollar denominated loans, when balances were outstanding. While such forward contracts generally served as an economic hedge to certain loans, the Company did not designate them for hedge accounting treatment. Consequently, changes in fair value of the corresponding derivative financial asset or liability were recorded as either a charge or credit to current earnings during the period in which the changes occurred. The gross gains and losses on these derivative assets and liabilities recorded in non-interest income and expense in the unaudited Consolidated Statements of Income for the three and six months ended June 30, 2017 was insignificant.</t>
  </si>
  <si>
    <t>Fair Value Measurements</t>
  </si>
  <si>
    <t>Note 18: Fair Value Measurements
The fair value of an asset or liability is the price that would be received by selling that asset or paid in transferring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Compan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There were no transfers between levels during the quarter ended June 30, 2017.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Consolidated Balance Sheet date may differ significantly from the amounts presented herein.
Securities Available for Sale . Securities classified as available for sale are reported at fair value utilizing level 1 and level 2 measurements. For mutual funds and other equity securities, unadjusted quoted prices in active markets for identical assets are utilized to determine fair value at the measurement date and have been classified as level 1 in ASC Topic 820. For all other securities, the Company obtains fair value measurements from an independent pricing service. The independent pricing service evaluations are based on market data.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as appropriate through processes such as benchmark curves, benchmarking of like securities, sector groupings, and matrix pricing, to prepare evaluations.
In addition,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Information of this nature is a trigger to acquire further market data.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ASC Topic 820.
Loans held for sale. Loans held for sale are reported at fair value utilizing level 2 measurements. The fair value of the mortgage loans held for sale are measured using observable quoted market or contract prices or market price equivalents and are classified as level 2 in ASC Topic 820.
Derivative Assets and Derivative Liabilities. Derivative assets and derivative liabilities are reported at fair value utilizing level 2 measurements. Derivative instruments with positive fair values are reported as assets and derivative instruments with negative fair value are reported as liabilities. The fair value of derivative assets and liabilities is determined based on prices that are obtained from a third-party. Values of derivative assets and liabilities are primarily based on observable inputs and are classified as level 2 in ASC Topic 820.
The following table summarizes financial assets and financial liabilities measured at fair value on a recurring basis as of June 30, 2017 and December 31, 2016, segregated by the level of the valuation inputs within the fair value hierarchy utilized to measure fair value (dollars in thousands) :
Level 1
Level 2
Level 3
Total
Inputs
Inputs
Inputs
Fair Value
June 30, 2017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
—
Derivative assets
Derivative financial assets
—
—
Derivative liabilities
Derivative financial liabilities
—
—
Level 1
Level 2
Level 3
Total
Inputs
Inputs
Inputs
Fair Value
December 31,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
—
Derivative assets
Derivative financial assets
—
—
Derivative liabilities
Foreign currency forward contracts
—
—
Derivative financial liabilities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ASC Topic 820.
OREO.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ASC Topic 820.
The following table summarizes assets and liabilities measured at fair value on a non-recurring basis as of June 30, 2017 and December 31, 2016, segregated by the level of the valuation inputs within the fair value hierarchy utilized to measure fair value (dollars in thousands) :
Level 1
Level 2
Level 3
Total
Inputs
Inputs
Inputs
Fair Value
June 30, 2017
Impaired loans
$
—
$
—
$
$
OREO(1)
—
—
—
—
December 31, 2016
Impaired loans
$
—
$
—
$
$
OREO(1)
—
—
—
—
(1)
OREO fair value was less than one thousand dollars.
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Estimate
Techniques
Input
(Weighted Average)
June 30, 2017
Impaired loans
$
Appraisal of collateral
Appraisal adjustments
-20.3% to -100.0% (-36.4)%
OREO(1)
—
Appraisal of collateral
Appraisal adjustments
-100.0%
December 31, 2016
Impaired loans
$
Appraisal of collateral
Appraisal adjustments
-19.2% to -100.0% (-38.4)%
OREO(1)
—
Appraisal of collateral
Appraisal adjustments
-100.0%
(1)
OREO fair value was less than one thousand dollars.
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June 30, 2017
December 31, 2016
Carrying
Fair
Carrying
Fair
Amount
Value
Amount
Value
Financial assets:
Level 1 inputs:
Cash and cash equivalents
$
$
$
$
Level 2 inputs:
Securities held to maturity
Accrued interest receivable
Level 3 inputs:
Portfolio loans, net
Mortgage servicing rights
Other servicing rights
—
—
Financial liabilities:
Level 2 inputs:
Deposits
$
$
$
$
Securities sold under agreements to repurchase
Short-term borrowings
Long-term debt
Junior subordinated debt owed to unconsolidated trusts
Accrued interest payable
Level 3 inputs:
Senior notes, net of unamortized issuance costs
—
—
Subordinated notes, net of unamortized issuance costs
—
—
ASC Topic 825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is set forth in the Company’s Annual Report on Form 10-K for the year ended December 31, 2016 or is described below.
The fair value of other servicing rights relates to servicing that First Busy provides on Small Business Association loans and is estimated by discounting the future cash flows and classified as level 3 in ASC Topic 820. The fair value of senior and subordinated notes, net of unamortized issuance costs, is estimated based on the rates currently available to the Company with similar terms, remaining maturity and credit spread and classified as level 3 in ASC Topic 820.</t>
  </si>
  <si>
    <t>Liability for Loans Sold</t>
  </si>
  <si>
    <t>Note 19: Liability for Loans Sold
The Company records an estimated liability for probable amounts due to the Company’s loan investors under contractual obligations related to residential mortgage loans originated for sale that were previously sold and became delinquent or defaulted, or were determined to contain certain documentation or other underwriting deficiencies. Under standard representations and warranties and early payment default clauses in the Company’s mortgage sale agreements, the Company could be required to repurchase mortgage loans sold to investors or reimburse the investors for losses incurred on loans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
The Company establishes a mortgage repurchase liability related to these events that reflects management’s estimate of losses on loans for which the Company could have a repurchase obligation based on a combination of factors. Such factors incorporate the volume of loans sold in current and previous periods, borrower default expectations, historical investor repurchase demand and appeals success rates (where the investor rescinds the demand based on a cure of the defect or acknowledges that the loan satisfies the investor’s applicable representations and warranties), and estimated loss severity. Payments made to investors as reimbursement for losses incurred are charged against the mortgage repurchase liability. Loans repurchased from investors are initially recorded at fair value, which becomes the Company’s new accounting basis. The difference between the loan’s fair value and the payment made to investors as reimbursement for losses incurred is charged to the mortgage repurchase liability. Subsequent to repurchase, such loans are carried as portfolio loans on the Company’s Consolidated Balance Sheets. Loans repurchased with deteriorated credit quality at the date of repurchase are accounted for under ASC 310-30.
The liability for loans sold of $2.1 million at June 30, 2017 represents the Company’s best estimate of the probable losses that the Company will incur for various early default provisions and contractual representations and warranties associated with the sales of mortgage loans and is included in other liabilities in the accompanying Consolidated Balance Sheet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generally does not service the loans that it sells to investors and is generally unable to track the remaining unpaid balances or delinquency status after sale. As a result, there may be a range of possible losses in excess of the estimated liability that cannot be estimated. Management maintains regular contact with the Company’s investors to monitor and address their repurchase demand practices and concerns.</t>
  </si>
  <si>
    <t>Acquisitions (Tables)</t>
  </si>
  <si>
    <t>Schedule of assets acquired and liabilities assumed of Pulaski and their initial fair value estimates</t>
  </si>
  <si>
    <t>The following table presents the assets acquired and liabilities assumed of Pulaski as of April 30, 2016 and their fair value estimates (dollars in thousands) :
As Recorded by
Fair Value
As Recorded by
Assets acquired:
Cash and cash equivalents
$
$
—
$
Securities
(a)
Loans held for sale
—
Portfolio loans
)(b)
Premises and equipment
)(c)
OREO
)(d)
Goodwill
)(e)
—
Other intangible assets
—
(f)
Other assets
)(g)
Total assets acquired
)
Liabilities assumed:
Deposits
(h)
Other borrowings
(i)
Trust preferred securities
)(j)
Other liabilities
)(k)
Total liabilities assumed
)
Net assets acquired
$
$
)
$
Consideration paid:
Cash
$
Common stock
Fair value of stock options assumed
Total consideration paid
Goodwill
$
Explanation:
(a)
Fair value adjustments of the securities portfolio as of the acquisition date.
(b)
Fair value adjustments based on the Company’s evaluation of the acquired loan portfolio, write-off of net deferred loan costs and elimination of the allowance for loan losses recorded by Pulaski. $16.9 million is expected to be accreted over the estimated four year remaining life of the respective loans in a manner that approximates the level yield method.
(c)
Fair value adjustments based on the Company’s evaluation of the acquired premises and equipment.
(d)
Fair value adjustment based on the Company’s evaluation of the acquired OREO portfolio.
(e)
Eliminate Pulaski’s existing goodwill.
(f)
Recording of the core deposit intangible asset on the acquired core deposit accounts. Amount to be amortized using a sum of years digits method over a 14 year useful life.
(g)
Fair value adjustment of other assets at the acquisition date.
(h)
Fair value adjustment to time deposits. Amount to be accreted over two years in a manner that approximates the level yield method.
(i)
Fair value adjustment to the FHLB borrowings. Such borrowings were repaid shortly after the acquisition date, so there will be no discount accretion.
(j)
Fair value adjustment to the trust preferred securities at the acquisition date. Amount to be accreted over the weighted average remaining life of 18 years in a manner that approximates the level yield method.
(k)
Fair value adjustment of other liabilities at the acquisition date.</t>
  </si>
  <si>
    <t>Schedule of unaudited pro forma results of operations for the Pulaski acquisition</t>
  </si>
  <si>
    <t>Only the acquisition related expenses that had been recognized are included in net income in the table below (dollars in thousands) :
Pro Forma
Three Months Ended
Six Months Ended
June 30, 2016
June 30, 2016
Total revenues (net interest income plus non-interest income)
$
$
Net income
Diluted earnings per common share</t>
  </si>
  <si>
    <t>First Community Financial Partners, Inc.</t>
  </si>
  <si>
    <t>Only the merger related expenses that have been recognized are included in net income in the table below ( dollars in thousands) :
Pro Forma
Pro Forma
Three Months Ended June 30,
Six Months Ended June 30,
2017
2016
2017
2016
Total revenues (net interest income plus non-interest income)
$
$
$
$
Net income
Diluted earnings per common share</t>
  </si>
  <si>
    <t>Securities (Tables)</t>
  </si>
  <si>
    <t>Schedule of amortized cost, unrealized gains and losses and fair values of securities classified available for sale and held to maturity</t>
  </si>
  <si>
    <t>The amortized cost, unrealized gains and losses and fair values of securities are summarized as follows (dollars in thousands) :
Gross
Gross
Amortized
Unrealized
Unrealized
Fair
Cost
Gains
Losses
Value
June 30, 2017: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and residential mortgage-backed securities
)
Total
$
$
$
)
$
Gross
Gross
Amortized
Unrealized
Unrealized
Fair
Cost
Gains
Losses
Value
December 31, 2016: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t>
  </si>
  <si>
    <t>Schedule of amortized cost and fair value of debt securities available for sale and held to maturity by contractual maturity</t>
  </si>
  <si>
    <t>Available for sale
Held to maturity
Amortized
Fair
Amortized
Fair
Cost
Value
Cost
Value
Due in one year or less
$
$
$
$
Due after one year through five years
Due after five years through ten years
Due after ten years
Total
$
$
$
$</t>
  </si>
  <si>
    <t>Schedule of realized gains and losses related to sales of securities available for sale</t>
  </si>
  <si>
    <t>Realized gains and losses related to sales of securities are summarized as follows ( dollars in thousands ):
Three Months Ended June 30,
Six Months Ended June 30,
2017
2016
2017
2016
Gross security gains
$
$
$
$
Gross security (losses)
)
)
)
)
Net security (losses) gains
$
)
$
$
$</t>
  </si>
  <si>
    <t>Schedule of securities with gross unrealized losses aggregated by investment category and length of time that individual securities have been in continuous loss position</t>
  </si>
  <si>
    <t>Information pertaining to securities with gross unrealized losses at June 30, 2017 and December 31, 2016, aggregated by investment category and length of time that individual securities have been in a continuous loss position, follows ( dollars in thousands ):
Continuous unrealized
Continuous unrealized
Total, gross
Fair
Unrealized
Fair
Unrealized
Fair
Unrealized
Value
Losses
Value
Losses
Value
Losses
June 30, 2017:
Available for sale
U.S. Treasury securities
$
$
)
$
—
$
—
$
$
)
Obligations of U.S. government corporations and agencies
)
—
—
)
Obligations of states and political subdivisions
)
)
)
Residential mortgage-backed securities
)
—
—
)
Corporate debt securities
)
)
)
Total temporarily impaired securities
$
$
)
$
$
)
$
$
)
Held to maturity
Obligations of states and political subdivisions
$
$
)
$
—
$
—
$
$
)
Commercial and residential mortgage-backed securities
)
—
—
)
Total temporarily impaired securities
$
$
)
$
—
$
—
$
$
)
Continuous unrealized
Continuous unrealized
Total, gross
Fair
Unrealized
Fair
Unrealized
Fair
Unrealized
Value
Losses
Value
Losses
Value
Losses
December 31, 2016: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
$
$
)
$
$
$
$
)
Commercial mortgage-backed securities
)
—
—
)
Total temporarily impaired securities
$
$
)
$
—
$
—
$
$
)</t>
  </si>
  <si>
    <t>General obligation bonds</t>
  </si>
  <si>
    <t>Summary of amortized cost and fair values of the Company's portfolio of municipal bonds by issuer state</t>
  </si>
  <si>
    <t>The amortized cost and fair values of the Company’s portfolio of general obligation bonds are summarized in the following tables by the issuers’ state (dollars in thousands) :
June 30, 2017:
Average Exposure
Number of
Amortized
Fair
Per Issuer
U.S. State
Issuers
Cost
Value
(Fair Value)
Illinois
$
$
$
Michigan
Wisconsin
Pennsylvania
Texas
Ohio
Other
Total general obligations bonds
$
$
$
December 31, 2016:
Average Exposure
Number of
Amortized
Fair
Per Issuer
U.S. State
Issuers
Cost
Value
(Fair Value)
Illinois
$
$
$
Michigan
Wisconsin
Pennsylvania
Texas
Ohio
Iowa
Other
Total general obligations bonds
$
$
$</t>
  </si>
  <si>
    <t>Revenue bonds</t>
  </si>
  <si>
    <t>The amortized cost and fair values of the Company’s portfolio of revenue bonds are summarized in the following tables by the issuers’ state (dollars in thousands) :
June 30, 2017:
Average Exposure
Number of
Amortized
Fair
Per Issuer
U.S. State
Issuers
Cost
Value
(Fair Value)
Indiana
$
$
$
Illinois
Other
Total revenue bonds
$
$
$
December 31, 2016:
Average Exposure
Number of
Amortized
Fair
Per Issuer
U.S. State
Issuers
Cost
Value
(Fair Value)
Indiana
$
$
$
Illinois
Other
Total revenue bonds
$
$
$</t>
  </si>
  <si>
    <t>Loans held for sale (Tables)</t>
  </si>
  <si>
    <t>Summary of mortgage revenue</t>
  </si>
  <si>
    <t>The following is a summary of mortgage revenue (dollars in thousands) :
Three Months Ended June 30,
Six Months Ended June 30,
2017
2016
2017
2016
Premiums received on sales of mortgage loans, including fair value adjustments
$
$
$
$
Less direct origination costs
)
)
)
)
Less provisions to liability for loans sold
)
)
)
)
Mortgage servicing revenues
Mortgage revenue
$
$
$
$</t>
  </si>
  <si>
    <t>Portfolio loans (Tables)</t>
  </si>
  <si>
    <t>Schedule of distributions of loans</t>
  </si>
  <si>
    <t>Distributions of portfolio loans were as follows (dollars in thousands) :
June 30,
December 31,
Commercial
$
$
Commercial real estate
Real estate construction
Retail real estate
Retail other
Portfolio loans
$
$
Less allowance for loan losses
Portfolio loans, net
$
$</t>
  </si>
  <si>
    <t>Summary of risk grades segregated by category of portfolio loans (excluding loans held for sale, accretable purchase accounting adjustments, and non-posted clearings)</t>
  </si>
  <si>
    <t>The following table is a summary of risk grades segregated by category of portfolio loans (excluding accretable purchase accounting adjustments and non-posted and clearings) (dollars in thousands ):
June 30, 2017
Pass
Watch
Special
Substandard
Doubtful
Commercial
$
$
$
$
$
Commercial real estate
Real estate construction
Retail real estate
Retail other
—
—
—
Total
$
$
$
$
$
December 31, 2016
Pass
Watch
Special
Substandard
Doubtful
Commercial
$
$
$
$
$
Commercial real estate
Real estate construction
Retail real estate
Retail other
—
Total
$
$
$
$
$</t>
  </si>
  <si>
    <t>Schedule of analysis of portfolio loans that are past due and still accruing or on a non-accrual status</t>
  </si>
  <si>
    <t>An analysis of portfolio loans that are past due and still accruing or on a non-accrual status is as follows (dollars in thousands) :
June 30, 2017
Loans past due, still accruing
Non-accrual
30-59 Days
60-89 Days
90+ Days
Loans
Commercial
$
$
$
—
$
Commercial real estate
Real estate construction
—
—
Retail real estate
Retail other
—
Total
$
$
$
$
December 31, 2016
Loans past due, still accruing
Non-accrual
30-59 Days
60-89 Days
90+ Days
Loans
Commercial
$
$
$
$
Commercial real estate
—
Real estate construction
—
—
—
Retail real estate
Retail other
—
Total
$
$
$
$</t>
  </si>
  <si>
    <t>Summary of restructured loans</t>
  </si>
  <si>
    <t>A summary of restructured loans as of June 30, 2017 and December 31, 2016 is as follows (dollars in thousands) :
June 30, 2017
December 31, 2016
Restructured loans:
In compliance with modified terms
$
$
30 — 89 days past due
Included in non-performing loans
Total
$
$</t>
  </si>
  <si>
    <t>Schedule of details of impaired loans, segregated by category</t>
  </si>
  <si>
    <t>June 30, 2017
Unpaid
Recorded
Recorded
Total
Related
Average
Commercial
$
$
$
$
$
$
Commercial real estate
Real estate construction
—
—
Retail real estate
Retail other
Total
$
$
$
$
$
$
December 31, 2016
Unpaid
Recorded
Recorded
Total
Related
Average
Commercial
$
$
$
$
$
$
Commercial real estate
Real estate construction
Retail real estate
Retail other
Total
$
$
$
$
$
$</t>
  </si>
  <si>
    <t>Schedule of activity on the allowance for loan losses</t>
  </si>
  <si>
    <t>Allocation of a portion of the allowance to one category does not preclude its availability to absorb losses in other categories (dollars in thousands) :
As of and for the Three Months Ended June 30, 2017
Commercial
Commercial
Real Estate
Retail Real
Retail Other
Total
Beginning balance
$
$
$
$
$
$
Provision for loan losses
)
)
)
Charged-off
)
)
)
)
)
)
Recoveries
Ending balance
$
$
$
$
$
$
As of and for the Six Months Ended June 30, 2017
Commercial
Commercial
Real Estate
Retail Real
Retail Other
Total
Beginning balance
$
$
$
$
$
$
Provision for loan losses
)
)
)
Charged-off
)
)
)
)
)
)
Recoveries
Ending balance
$
$
$
$
$
$
As of and for the Three Months Ended June 30, 2016
Commercial
Commercial
Real Estate
Retail Real
Retail Other
Total
Beginning balance
$
$
$
$
$
$
Provision for loan losses
)
)
Charged-off
)
)
)
)
)
)
Recoveries
Ending balance
$
$
$
$
$
$
As of and for the Six Months Ended June 30, 2016
Commercial
Commercial
Real Estate
Retail Real
Retail Other
Total
Beginning balance
$
$
$
$
$
$
Provision for loan losses
)
)
Charged-off
)
)
)
)
)
)
Recoveries
Ending balance
$
$
$
$
$
$</t>
  </si>
  <si>
    <t>Schedule of allowance for loan losses and recorded investments in portfolio loans, by category</t>
  </si>
  <si>
    <t>The following table presents the allowance for loan losses and recorded investments in portfolio loans by category (dollars in thousands) :
As of June 30, 2017
Commercial
Commercial
Real Estate
Retail Real
Retail Other
Total
Amount allocated to:
Loans individuallyevaluated for impairment
$
$
$
—
$
$
$
Loans collectivelyevaluated for impairment
Ending balance
$
$
$
$
$
$
Loans:
Loans individuallyevaluated for impairment
$
$
$
$
$
$
Loans collectivelyevaluated for impairment
PCI loans evaluated forimpairment
—
—
Ending balance
$
$
$
$
$
$
As of December 31, 2016
Commercial
Commercial
Real Estate
Retail Real
Retail Other
Total
Amount allocated to:
Loans individually evaluated for impairment
$
$
$
$
$
$
Loans collectively evaluated for impairment
Ending balance
$
$
$
$
$
$
Loans:
Loans individually evaluated for impairment
$
$
$
$
$
$
Loans collectively evaluated for impairment
PCI loans evaluated for impairment
—
—
Ending balance
$
$
$
$
$
$</t>
  </si>
  <si>
    <t>OREO (Tables)</t>
  </si>
  <si>
    <t>Summary of activities relating to OREO</t>
  </si>
  <si>
    <t>The following table summarizes activity related to OREO (dollars in thousands) :
Six Months Ended
Year Ended
Beginning balance
$
$
Additions, transfers from loans
Additions, fair value from Pulaski acquisition
—
Proceeds from sales of OREO
)
)
Gain on sales of OREO
Valuation allowance for OREO
—
)
Ending balance
$
$</t>
  </si>
  <si>
    <t>Deposits (Tables)</t>
  </si>
  <si>
    <t>Schedule of composition of deposits</t>
  </si>
  <si>
    <t>The composition of deposits is as follows (dollars in thousands) :
June 30,
December 31,
Demand deposits, noninterest-bearing
$
$
Interest-bearing transaction deposits
Saving deposits and money market deposits
Time deposits
Total
$
$</t>
  </si>
  <si>
    <t>Schedule of maturities of time deposits</t>
  </si>
  <si>
    <t>As of June 30, 2017, the scheduled maturities of time deposits are as follows (dollars in thousands) :
July 1, 2017 — June 30, 2018
$
July 1, 2018 — June 30, 2019
July 1, 2019 — June 30, 2020
July 1, 2020 — June 30, 2021
July 1, 2021 — June 30, 2022
Thereafter
$</t>
  </si>
  <si>
    <t>Borrowings (Tables)</t>
  </si>
  <si>
    <t>Schedule of distribution of securities sold under agreements to repurchase and short-term borrowings and weighted average interest rates</t>
  </si>
  <si>
    <t>The following table sets forth the distribution of securities sold under agreements to repurchase and short-term borrowings and weighted average interest rates (dollars in thousands) :
June 30,
December 31,
Securities sold under agreements to repurchase
Balance at end of period
$
$
Weighted average interest rate at end of period
%
%
Maximum outstanding at any month end in year-to-date period
$
$
Average daily balance for the year-to-date period
$
$
Weighted average interest rate during period(1)
%
%
Short-term borrowings, FHLB advances
Balance at end of period
$
$
Weighted average interest rate at end of period
%
%
Maximum outstanding at any month end in year-to-date period
$
$
Average daily balance for the year-to-date period
$
$
Weighted average interest rate during period(1)
%
%
Short-term borrowings, revolving loan
Balance at end of period
$
—
$
—
Weighted average interest rate at end of period
—
%
—
%
Maximum outstanding at any month end in year-to-date period
$
—
$
Average daily balance for the year-to-date period
$
—
$
Weighted average interest rate during period(1)(2)
—
%
%
(1)
The weighted average interest rate is computed by dividing total annualized interest for the year-to-date period by the average daily balance outstanding.
(2)
Includes interest and non-usage fee.</t>
  </si>
  <si>
    <t>Summary of long-term debt</t>
  </si>
  <si>
    <t>Long-term debt is summarized as follows (dollars in thousands) :
June 30,
December 31,
Notes payable, FHLB, ranging in original maturity from nineteen months to ten years, collateralized by FHLB deposits, residential and commercial real estate loans and FHLB stock.
$
$</t>
  </si>
  <si>
    <t>Earnings Per Common Share (Tables)</t>
  </si>
  <si>
    <t>Schedule of computation of earnings per common share</t>
  </si>
  <si>
    <t>Earnings per common share have been computed as follows (in thousands, except per share data) :
Three Months Ended
Six Months Ended
2017
2016
2017
2016
Net income available to common stockholders
$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
Diluted earnings per common share
$
$
$
$</t>
  </si>
  <si>
    <t>Share-based Compensation (Tables)</t>
  </si>
  <si>
    <t>Schedule of status and changes in stock option plans</t>
  </si>
  <si>
    <t>A summary of the status of and changes in the Company’s stock option awards for the six months ended June 30, 2017 follows:
Weighted-
Weighted-
Average
Average
Exercise
Remaining Contractual
Shares
Price
Term
Outstanding at beginning of year
$
Granted
—
—
Exercised
)
Forfeited
—
—
Expired
—
—
Outstanding at end of period
$
Exercisable at end of period
$</t>
  </si>
  <si>
    <t>Summary of the changes in the company's stock unit awards</t>
  </si>
  <si>
    <t>A summary of the changes in the Company’s stock unit awards for the six months ended June 30, 2017, is as follows:
Weighted-
Director
Weighted-
Restricted
Average
Deferred
Average
Stock
Grant Date
Stock
Grant Date
Units
Fair Value
Units
Fair Value
Non-vested at beginning of year
$
$
Granted
—
—
Dividend equivalents earned
Vested
)
)
Forfeited
)
—
—
Non-vested at end of period
$
$
Outstanding at end of period
$
$</t>
  </si>
  <si>
    <t>Outstanding Commitments and Contingent Liabilities (Tables)</t>
  </si>
  <si>
    <t>Schedule of contractual amount of exposure to off-balance-sheet risk</t>
  </si>
  <si>
    <t>A summary of the contractual amount of the Company’s exposure to off-balance-sheet risk relating to the Company’s commitments to extend credit and standby letters of credit follows ( dollars in thousands ):
June 30, 2017
December 31, 2016
Financial instruments whose contract amounts represent credit risk:
Commitments to extend credit
$
$
Standby letters of credit</t>
  </si>
  <si>
    <t>Capital (Tables)</t>
  </si>
  <si>
    <t>Schedule of capital adequacy requirements</t>
  </si>
  <si>
    <t>As of June 30, 2017, the Company and Busey Bank were in compliance with the current phase of the Basel III Rule and management believes that the Company and Busey Bank would meet all capital adequacy requirements under the Basel III Rule on a fully phased-in basis as if such requirements had been in effect (dollars in thousands) .
Minimum
Actual
Capital Requirement with
Minimum To Be
Amount
Ratio
Amount
Ratio
Amount
Ratio
As of June 30, 2017: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t>
  </si>
  <si>
    <t>Operating Segments and Related Information (Tables)</t>
  </si>
  <si>
    <t>Summary of information relating to operating segments</t>
  </si>
  <si>
    <t>Following is a summary of selected financial information for the Company’s operating segments (dollars in thousands) :
Goodwill
Total Assets
June 30,
December 31,
June 30,
December 31,
Banking
$
$
$
$
Remittance Processing
Wealth Management
Other
—
—
)
)
Totals
$
$
$
$
Three Months Ended June 30,
Six Months Ended June 30,
2017
2016
2017
2016
Net interest income:
Banking
$
$
$
$
Remittance Processing
Wealth Management
Other
)
)
)
)
Total net interest income
$
$
$
$
Non-interest income:
Banking
$
$
$
$
Remittance Processing
Wealth Management
Other
)
)
)
)
Total non-interest income
$
$
$
$
Non-interest expense:
Banking
$
$
$
$
Remittance Processing
Wealth Management
Other
Total non-interest expense
$
$
$
$
Income before income taxes:
Banking
$
$
$
$
Remittance Processing
Wealth Management
Other
)
)
)
)
Total income before income taxes
$
$
$
$
Net income:
Banking
$
$
$
$
Remittance Processing
Wealth Management
Other
)
)
)
)
Total net income
$
$
$
$</t>
  </si>
  <si>
    <t>Derivative Financial Instruments (Tables)</t>
  </si>
  <si>
    <t>Interest rate lock commitments and Forward sales commitments</t>
  </si>
  <si>
    <t>Summary of fair values of derivative assets and liabilities recorded in consolidated balance sheet</t>
  </si>
  <si>
    <t>The fair values of derivative assets and liabilities related to interest rate lock commitments and forward sales commitments recorded in the Consolidated Balance Sheets are summarized as follows (dollars in thousands) :
June 30, 2017
December 31, 2016
Fair value recorded in other assets
$
$
Fair value recorded in other liabilities</t>
  </si>
  <si>
    <t>Summary of gross gains and losses on derivative assets and liabilities recorded in non-interest income and expense in consolidated statements of income</t>
  </si>
  <si>
    <t>The gross gains and losses on derivative assets and liabilities related to interest rate lock commitments and forward sales commitments recorded in non-interest income and expense in the unaudited Consolidated Statements of Income for the three and six months ended June 30, 2017 and 2016 are summarized as follows (dollars in thousands) :
Three Months Ended June 30,
Six Months Ended June 30,
2017
2016
2017
2016
Gross gains
$
$
$
$
Gross (losses)
)
)
)
)
Net gains (losses)
$
$
)
$
$
)</t>
  </si>
  <si>
    <t>Interest rate swap</t>
  </si>
  <si>
    <t>The fair values of derivative assets and liabilities related to interest rate swaps recorded in the Consolidated Balance Sheets are summarized as follows (dollars in thousands) :
June 30, 2017
Fair value recorded in other assets
$
Fair value recorded in other liabilities</t>
  </si>
  <si>
    <t>The gross gains and losses on derivative assets and liabilities related to interest rate swaps recorded in non-interest income and expense in the unaudited Consolidated Statements of Income for the three and six months ended June 30, 2017 are summarized as follows (dollars in thousands) :
June 30, 2017
Gross gains
$
Gross losses
)
Net gains (losses)
—</t>
  </si>
  <si>
    <t>Fair Value Measurements (Tables)</t>
  </si>
  <si>
    <t>Schedule of financial assets and financial liabilities measured at fair value on a recurring basis</t>
  </si>
  <si>
    <t>The following table summarizes financial assets and financial liabilities measured at fair value on a recurring basis as of June 30, 2017 and December 31, 2016, segregated by the level of the valuation inputs within the fair value hierarchy utilized to measure fair value (dollars in thousands) :
Level 1
Level 2
Level 3
Total
Inputs
Inputs
Inputs
Fair Value
June 30, 2017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
—
Derivative assets
Derivative financial assets
—
—
Derivative liabilities
Derivative financial liabilities
—
—
Level 1
Level 2
Level 3
Total
Inputs
Inputs
Inputs
Fair Value
December 31,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
—
Derivative assets
Derivative financial assets
—
—
Derivative liabilities
Foreign currency forward contracts
—
—
Derivative financial liabilities
—
—</t>
  </si>
  <si>
    <t>Schedule of assets and liabilities measured at fair value on a non-recurring basis</t>
  </si>
  <si>
    <t>The following table summarizes assets and liabilities measured at fair value on a non-recurring basis as of June 30, 2017 and December 31, 2016, segregated by the level of the valuation inputs within the fair value hierarchy utilized to measure fair value (dollars in thousands) :
Level 1
Level 2
Level 3
Total
Inputs
Inputs
Inputs
Fair Value
June 30, 2017
Impaired loans
$
—
$
—
$
$
OREO(1)
—
—
—
—
December 31, 2016
Impaired loans
$
—
$
—
$
$
OREO(1)
—
—
—
—
(1)
OREO fair value was less than one thousand dollars.</t>
  </si>
  <si>
    <t>Schedule of quantitative information about Level 3 fair value measurements</t>
  </si>
  <si>
    <t>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Estimate
Techniques
Input
(Weighted Average)
June 30, 2017
Impaired loans
$
Appraisal of collateral
Appraisal adjustments
-20.3% to -100.0% (-36.4)%
OREO(1)
—
Appraisal of collateral
Appraisal adjustments
-100.0%
December 31, 2016
Impaired loans
$
Appraisal of collateral
Appraisal adjustments
-19.2% to -100.0% (-38.4)%
OREO(1)
—
Appraisal of collateral
Appraisal adjustments
-100.0%
(1)
OREO fair value was less than one thousand dollars.</t>
  </si>
  <si>
    <t>Schedule of estimated fair values of financial instruments</t>
  </si>
  <si>
    <t>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June 30, 2017
December 31, 2016
Carrying
Fair
Carrying
Fair
Amount
Value
Amount
Value
Financial assets:
Level 1 inputs:
Cash and cash equivalents
$
$
$
$
Level 2 inputs:
Securities held to maturity
Accrued interest receivable
Level 3 inputs:
Portfolio loans, net
Mortgage servicing rights
Other servicing rights
—
—
Financial liabilities:
Level 2 inputs:
Deposits
$
$
$
$
Securities sold under agreements to repurchase
Short-term borrowings
Long-term debt
Junior subordinated debt owed to unconsolidated trusts
Accrued interest payable
Level 3 inputs:
Senior notes, net of unamortized issuance costs
—
—
Subordinated notes, net of unamortized issuance costs
—
—</t>
  </si>
  <si>
    <t>Basis of Presentation (Details) - USD ($) $ / shares in Units, $ in Thousands</t>
  </si>
  <si>
    <t>Jul. 02, 2017</t>
  </si>
  <si>
    <t>Total consolidated assets</t>
  </si>
  <si>
    <t>Net portfolio loans</t>
  </si>
  <si>
    <t>Mid Illinois Bancorp, Inc.</t>
  </si>
  <si>
    <t>Share consideration (in dollar per share)</t>
  </si>
  <si>
    <t>Per share cash consideration entitled (in dollars per share)</t>
  </si>
  <si>
    <t>Acquisitions (Details) $ / shares in Units, $ in Thousands, shares in Millions</t>
  </si>
  <si>
    <t>Jul. 02, 2017$ / shares</t>
  </si>
  <si>
    <t>Mar. 13, 2017</t>
  </si>
  <si>
    <t>Feb. 06, 2017item</t>
  </si>
  <si>
    <t>Apr. 30, 2016USD ($)item$ / shares</t>
  </si>
  <si>
    <t>Apr. 29, 2016USD ($)$ / sharesshares</t>
  </si>
  <si>
    <t>Apr. 30, 2016USD ($)item</t>
  </si>
  <si>
    <t>Jun. 30, 2017USD ($)$ / shares</t>
  </si>
  <si>
    <t>Dec. 31, 2016USD ($)</t>
  </si>
  <si>
    <t>Sep. 30, 2016USD ($)</t>
  </si>
  <si>
    <t>Jun. 30, 2016USD ($)$ / shares</t>
  </si>
  <si>
    <t>Jul. 07, 2017item</t>
  </si>
  <si>
    <t>Business Acquisition</t>
  </si>
  <si>
    <t>Assets acquired:</t>
  </si>
  <si>
    <t>Consideration paid:</t>
  </si>
  <si>
    <t>Number of branches | item</t>
  </si>
  <si>
    <t>Share consideration (in dollar per share) | $ / shares</t>
  </si>
  <si>
    <t>Market value of common stock issued (in shares) | shares</t>
  </si>
  <si>
    <t>Market value of common stock issued</t>
  </si>
  <si>
    <t>Share price | $ / shares</t>
  </si>
  <si>
    <t>Options to purchase common stock, conversion ratio</t>
  </si>
  <si>
    <t>Cash and cash equivalents</t>
  </si>
  <si>
    <t>Premises and equipment</t>
  </si>
  <si>
    <t>Other intangible assets</t>
  </si>
  <si>
    <t>Total assets acquired</t>
  </si>
  <si>
    <t>Liabilities assumed:</t>
  </si>
  <si>
    <t>Other borrowings</t>
  </si>
  <si>
    <t>Trust preferred securities</t>
  </si>
  <si>
    <t>Total liabilities assumed</t>
  </si>
  <si>
    <t>Net assets acquired</t>
  </si>
  <si>
    <t>Cash</t>
  </si>
  <si>
    <t>Fair value of stock options assumed</t>
  </si>
  <si>
    <t>Total consideration paid</t>
  </si>
  <si>
    <t>Amount expected to be accreted</t>
  </si>
  <si>
    <t>Estimated remaining life for loans expected to be accreted (in years)</t>
  </si>
  <si>
    <t>4 years</t>
  </si>
  <si>
    <t>Period for amount to be accreted under time deposits (in years)</t>
  </si>
  <si>
    <t>2 years</t>
  </si>
  <si>
    <t>Period for amount to be accreted under trust preferred securities (in years)</t>
  </si>
  <si>
    <t>18 years</t>
  </si>
  <si>
    <t>Fair value of performing loans, including loans held for sale</t>
  </si>
  <si>
    <t>Amount expected to be accreted, gross</t>
  </si>
  <si>
    <t>Contractual amount of PCI loans</t>
  </si>
  <si>
    <t>Fair value of credit-impaired loans</t>
  </si>
  <si>
    <t>PCI Loans sold to out side parties</t>
  </si>
  <si>
    <t>PCI loan outstanding amount</t>
  </si>
  <si>
    <t>Accretable yield expected to be recognized over the estimated period</t>
  </si>
  <si>
    <t>Total revenues (net interest income plus other income)</t>
  </si>
  <si>
    <t>Diluted earnings per common share (in dollars per share) | $ / shares</t>
  </si>
  <si>
    <t>Pulaski | Initial Fair Value Adjustments</t>
  </si>
  <si>
    <t>Pulaski | Core deposit intangible assets</t>
  </si>
  <si>
    <t>Useful life of intangible asset (in years)</t>
  </si>
  <si>
    <t>14 years</t>
  </si>
  <si>
    <t>Pulaski | Non-interest expense</t>
  </si>
  <si>
    <t>Business acquisition expenses</t>
  </si>
  <si>
    <t>Per share cash consideration entitled (in dollars per share) | $ / shares</t>
  </si>
  <si>
    <t>Maximum period of measurement adjustments from the closing date of acquisition</t>
  </si>
  <si>
    <t>1 year</t>
  </si>
  <si>
    <t>First Community Financial Partners, Inc. | Non-interest expense</t>
  </si>
  <si>
    <t>Mid Illinois Bancorp, Inc. | Non-interest expense</t>
  </si>
  <si>
    <t>Securities - General Disclosures (Details) $ in Thousands</t>
  </si>
  <si>
    <t>12 Months Ended</t>
  </si>
  <si>
    <t>Jun. 30, 2017USD ($)item</t>
  </si>
  <si>
    <t>Jun. 30, 2016USD ($)</t>
  </si>
  <si>
    <t>Available for sale</t>
  </si>
  <si>
    <t>Amortized Cost</t>
  </si>
  <si>
    <t>Gross Unrealized Gains</t>
  </si>
  <si>
    <t>Gross Unrealized Losses</t>
  </si>
  <si>
    <t>Fair Value</t>
  </si>
  <si>
    <t>Held to maturity</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Realized gains and losses related to sales of securities available for sale</t>
  </si>
  <si>
    <t>Gross security gains</t>
  </si>
  <si>
    <t>Gross security (losses)</t>
  </si>
  <si>
    <t>Net security (losses) gains</t>
  </si>
  <si>
    <t>Tax provision related to net realized gains (losses)</t>
  </si>
  <si>
    <t>Carrying amount of investment securities pledged as collateral</t>
  </si>
  <si>
    <t>Continuous unrealized losses existing for less than 12 months, gross</t>
  </si>
  <si>
    <t>Continuous unrealized losses existing greater than 12 months, gross</t>
  </si>
  <si>
    <t>Available for sale, Unrealized Losses</t>
  </si>
  <si>
    <t>Held to maturity, Unrealized Losses</t>
  </si>
  <si>
    <t>Number of securities in unrealized loss position | item</t>
  </si>
  <si>
    <t>Securities in unrealized loss position as a percentage of aggregate carrying value of investments</t>
  </si>
  <si>
    <t>0.76%</t>
  </si>
  <si>
    <t>U.S. Treasury securities</t>
  </si>
  <si>
    <t>Obligations of U.S. government corporations and agencies</t>
  </si>
  <si>
    <t>Obligations of states and political subdivisions</t>
  </si>
  <si>
    <t>Residential mortgage-backed securities</t>
  </si>
  <si>
    <t>Corporate debt securities</t>
  </si>
  <si>
    <t>Total debt securities</t>
  </si>
  <si>
    <t>Mutual funds and other equity securities</t>
  </si>
  <si>
    <t>Commercial and residential mortgage-backed securities</t>
  </si>
  <si>
    <t>Commercial mortgage-backed securities</t>
  </si>
  <si>
    <t>Securities - Obligations by State (Details) $ in Thousands</t>
  </si>
  <si>
    <t>Dec. 31, 2016USD ($)item</t>
  </si>
  <si>
    <t>Available for sale, fair value</t>
  </si>
  <si>
    <t>Held to maturity, fair value</t>
  </si>
  <si>
    <t>Number of issuers | item</t>
  </si>
  <si>
    <t>Average Exposure Per Issuer (Fair Value)</t>
  </si>
  <si>
    <t>Amount of largest exposure to a single issuer</t>
  </si>
  <si>
    <t>Percentage of the entity's stockholders equity in excess of aggregate book or market value</t>
  </si>
  <si>
    <t>10.00%</t>
  </si>
  <si>
    <t>Percentage of underlying asset rated by at least a specified nationally recognized statistical rating organization</t>
  </si>
  <si>
    <t>98.30%</t>
  </si>
  <si>
    <t>98.40%</t>
  </si>
  <si>
    <t>Minimum number of nationally recognized statistical rating organizations | item</t>
  </si>
  <si>
    <t>Percentage of underlying asset unrated</t>
  </si>
  <si>
    <t>1.70%</t>
  </si>
  <si>
    <t>1.60%</t>
  </si>
  <si>
    <t>General obligation bonds | Illinois</t>
  </si>
  <si>
    <t>General obligation bonds | Michigan</t>
  </si>
  <si>
    <t>General obligation bonds | Wisconsin</t>
  </si>
  <si>
    <t>General obligation bonds | Pennsylvania</t>
  </si>
  <si>
    <t>General obligation bonds | Texas</t>
  </si>
  <si>
    <t>General obligation bonds | Ohio</t>
  </si>
  <si>
    <t>General obligation bonds | Iowa</t>
  </si>
  <si>
    <t>General obligation bonds | Other</t>
  </si>
  <si>
    <t>Percentage of bonds rated by nationally recognized statistical rating organization</t>
  </si>
  <si>
    <t>98.70%</t>
  </si>
  <si>
    <t>97.10%</t>
  </si>
  <si>
    <t>Percentage of bonds unrated</t>
  </si>
  <si>
    <t>1.30%</t>
  </si>
  <si>
    <t>2.90%</t>
  </si>
  <si>
    <t>Revenue bonds | Indiana</t>
  </si>
  <si>
    <t>Revenue bonds | Illinois</t>
  </si>
  <si>
    <t>Revenue bonds | Other</t>
  </si>
  <si>
    <t>Total Capital for rated securities (as a percent)</t>
  </si>
  <si>
    <t>100.00%</t>
  </si>
  <si>
    <t>Total Capital for unrated securities (as a percent)</t>
  </si>
  <si>
    <t>15.00%</t>
  </si>
  <si>
    <t>Obligations of states and political subdivisions | General obligation bonds</t>
  </si>
  <si>
    <t>Number of states in which investment is held | item</t>
  </si>
  <si>
    <t>Number of states in which investment is held in excess of aggregate fair value | item</t>
  </si>
  <si>
    <t>Aggregate fair value</t>
  </si>
  <si>
    <t>Obligations of states and political subdivisions | Revenue bonds</t>
  </si>
  <si>
    <t>Loans held for sale (Details) - USD ($) $ in Thousands</t>
  </si>
  <si>
    <t>Premiums received on sales of mortgage loans, including fair value adjustments</t>
  </si>
  <si>
    <t>Less direct origination costs</t>
  </si>
  <si>
    <t>Less provisions to liability for loans sold</t>
  </si>
  <si>
    <t>Mortgage servicing revenues</t>
  </si>
  <si>
    <t>Portfolio loans - Distributions of Loans (Details) $ in Thousands</t>
  </si>
  <si>
    <t>Jun. 30, 2017USD ($)itemmi</t>
  </si>
  <si>
    <t>Mar. 31, 2017USD ($)</t>
  </si>
  <si>
    <t>Mar. 31, 2016USD ($)</t>
  </si>
  <si>
    <t>Dec. 31, 2015USD ($)</t>
  </si>
  <si>
    <t>Loans</t>
  </si>
  <si>
    <t>Less allowance for loan losses</t>
  </si>
  <si>
    <t>Portfolio loans, net</t>
  </si>
  <si>
    <t>Net deferred loan origination costs</t>
  </si>
  <si>
    <t>Amount of loan reduction due to net accretable purchase accounting adjustmen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 | mi</t>
  </si>
  <si>
    <t>Number of primary areas for lending loan | item</t>
  </si>
  <si>
    <t>Commercial</t>
  </si>
  <si>
    <t>Commercial real estate</t>
  </si>
  <si>
    <t>Real estate construction</t>
  </si>
  <si>
    <t>Retail real estate</t>
  </si>
  <si>
    <t>Retail other</t>
  </si>
  <si>
    <t>Portfolio loans - Risk Grading (Details) - USD ($) $ in Thousands</t>
  </si>
  <si>
    <t>Pass and watch</t>
  </si>
  <si>
    <t>Portfolio loans receivable</t>
  </si>
  <si>
    <t>Special mention, substandard and doubtful</t>
  </si>
  <si>
    <t>Pass</t>
  </si>
  <si>
    <t>Watch</t>
  </si>
  <si>
    <t>Special Mention</t>
  </si>
  <si>
    <t>Limit above which loans are annually reviewed</t>
  </si>
  <si>
    <t>Substandard</t>
  </si>
  <si>
    <t>Doubtful</t>
  </si>
  <si>
    <t>Commercial | Pass and watch</t>
  </si>
  <si>
    <t>Limit where loans are processed through an expedited underwriting process</t>
  </si>
  <si>
    <t>Commercial | Pass and watch | Minimum</t>
  </si>
  <si>
    <t>Commercial | Pass and watch | Maximum</t>
  </si>
  <si>
    <t>Commercial | Pass</t>
  </si>
  <si>
    <t>Commercial | Watch</t>
  </si>
  <si>
    <t>Commercial | Special Mention</t>
  </si>
  <si>
    <t>Commercial | Substandard</t>
  </si>
  <si>
    <t>Commercial | Doubtful</t>
  </si>
  <si>
    <t>Commercial real estate | Pass</t>
  </si>
  <si>
    <t>Commercial real estate | Watch</t>
  </si>
  <si>
    <t>Commercial real estate | Special Mention</t>
  </si>
  <si>
    <t>Commercial real estate | Substandard</t>
  </si>
  <si>
    <t>Commercial real estate | Doubtful</t>
  </si>
  <si>
    <t>Real estate construction | Pass</t>
  </si>
  <si>
    <t>Real estate construction | Watch</t>
  </si>
  <si>
    <t>Real estate construction | Special Mention</t>
  </si>
  <si>
    <t>Real estate construction | Substandard</t>
  </si>
  <si>
    <t>Real estate construction | Doubtful</t>
  </si>
  <si>
    <t>Retail real estate | Pass</t>
  </si>
  <si>
    <t>Retail real estate | Watch</t>
  </si>
  <si>
    <t>Retail real estate | Special Mention</t>
  </si>
  <si>
    <t>Retail real estate | Substandard</t>
  </si>
  <si>
    <t>Retail real estate | Doubtful</t>
  </si>
  <si>
    <t>Retail other | Pass</t>
  </si>
  <si>
    <t>Retail other | Watch</t>
  </si>
  <si>
    <t>Retail other | Special Mention</t>
  </si>
  <si>
    <t>Retail other | Doubtful</t>
  </si>
  <si>
    <t>Portfolio loans - Past due loans (Details) $ in Thousands</t>
  </si>
  <si>
    <t>Loans past due, still accruing</t>
  </si>
  <si>
    <t>Non-accrual Loans</t>
  </si>
  <si>
    <t>Gross interest income that would have been recorded if impaired loans had been current</t>
  </si>
  <si>
    <t>Number of Primary Loan Lending Areas | item</t>
  </si>
  <si>
    <t>Restructured loan included in the non-performing</t>
  </si>
  <si>
    <t>90 days</t>
  </si>
  <si>
    <t>Restructured loans:</t>
  </si>
  <si>
    <t>Total loans</t>
  </si>
  <si>
    <t>30 to 59 Days</t>
  </si>
  <si>
    <t>60 to 89 Days</t>
  </si>
  <si>
    <t>In compliance with modified terms</t>
  </si>
  <si>
    <t>30-89 days past due</t>
  </si>
  <si>
    <t>Included in non-performing loans</t>
  </si>
  <si>
    <t>Commercial | 30 to 59 Days</t>
  </si>
  <si>
    <t>Commercial | 60 to 89 Days</t>
  </si>
  <si>
    <t>Commercial real estate | 30 to 59 Days</t>
  </si>
  <si>
    <t>Commercial real estate | 60 to 89 Days</t>
  </si>
  <si>
    <t>Real estate construction | 30 to 59 Days</t>
  </si>
  <si>
    <t>Retail real estate | 30 to 59 Days</t>
  </si>
  <si>
    <t>Retail real estate | 60 to 89 Days</t>
  </si>
  <si>
    <t>Retail other | 30 to 59 Days</t>
  </si>
  <si>
    <t>Retail other | 60 to 89 Days</t>
  </si>
  <si>
    <t>Portfolio loans - Impaired Loans (Details) $ in Thousands</t>
  </si>
  <si>
    <t>Jun. 30, 2017USD ($)contract</t>
  </si>
  <si>
    <t>Jun. 30, 2016USD ($)contract</t>
  </si>
  <si>
    <t>Number of contracts | contract</t>
  </si>
  <si>
    <t>Minimum days past due for TDR loans to be classified as non-performing</t>
  </si>
  <si>
    <t>Unpaid Contractual Principal Balance</t>
  </si>
  <si>
    <t>Recorded Investment with No Allowance</t>
  </si>
  <si>
    <t>Recorded Investment with Allowance</t>
  </si>
  <si>
    <t>Total Recorded Investment</t>
  </si>
  <si>
    <t>Related Allowance</t>
  </si>
  <si>
    <t>Average Recorded Investment</t>
  </si>
  <si>
    <t>Recorded Investment</t>
  </si>
  <si>
    <t>Included in non-performing loans | Retail real estate</t>
  </si>
  <si>
    <t>Included in non-performing loans | Retail other</t>
  </si>
  <si>
    <t>In compliance with modified terms | Commercial</t>
  </si>
  <si>
    <t>Number of modifications for short-term principal payment relief | contract</t>
  </si>
  <si>
    <t>Recorded investment for short-term principal payment relief</t>
  </si>
  <si>
    <t>In compliance with modified terms | Commercial real estate</t>
  </si>
  <si>
    <t>In compliance with modified terms | Retail real estate</t>
  </si>
  <si>
    <t>Number of modifications for short-term interest-rate relief | contract</t>
  </si>
  <si>
    <t>Recorded investment for short-term interest-rate relief</t>
  </si>
  <si>
    <t>Portfolio loans - Adverse Loan Grading (Details) $ in Millions</t>
  </si>
  <si>
    <t>The number of components contained in the general portion of the Company's allowance for loan losses</t>
  </si>
  <si>
    <t>Number of quarters whose historical average is used to calculate the historical loss ratio</t>
  </si>
  <si>
    <t>Balance of acquired loans which did not require a related allowance | $</t>
  </si>
  <si>
    <t>Additional reserve (as a percent)</t>
  </si>
  <si>
    <t>3.00%</t>
  </si>
  <si>
    <t>1.00%</t>
  </si>
  <si>
    <t>Portfolio loans - Allowance for Loan Loss (Details) - USD ($) $ in Thousands</t>
  </si>
  <si>
    <t>Changes in allowance for loan losses</t>
  </si>
  <si>
    <t>Beginning balance</t>
  </si>
  <si>
    <t>Charged-off</t>
  </si>
  <si>
    <t>Recoveries</t>
  </si>
  <si>
    <t>Ending Balance</t>
  </si>
  <si>
    <t>Amount allocated to:</t>
  </si>
  <si>
    <t>Loans individually evaluated for impairment</t>
  </si>
  <si>
    <t>Loans collectively evaluated for impairment</t>
  </si>
  <si>
    <t>Loans:</t>
  </si>
  <si>
    <t>Purchased Credit Impaired Loans</t>
  </si>
  <si>
    <t>Commercial | Purchased Credit Impaired Loans</t>
  </si>
  <si>
    <t>Commercial real estate | Purchased Credit Impaired Loans</t>
  </si>
  <si>
    <t>Retail real estate | Purchased Credit Impaired Loans</t>
  </si>
  <si>
    <t>OREO (Details) - USD ($) $ in Thousands</t>
  </si>
  <si>
    <t>OREO:</t>
  </si>
  <si>
    <t>Other Real Estate, Beginning Balance</t>
  </si>
  <si>
    <t>Additions, transfers from loans</t>
  </si>
  <si>
    <t>Proceeds from sales of OREO</t>
  </si>
  <si>
    <t>Gain on sales of OREO</t>
  </si>
  <si>
    <t>Valuation allowance for OREO</t>
  </si>
  <si>
    <t>Other Real Estate, Ending Balance</t>
  </si>
  <si>
    <t>Foreclosed Real Estate</t>
  </si>
  <si>
    <t>Other real estate owned (OREO)</t>
  </si>
  <si>
    <t>Residential real estate</t>
  </si>
  <si>
    <t>Residential real estate in the process of foreclosure</t>
  </si>
  <si>
    <t>Additions, fair value from acquisition</t>
  </si>
  <si>
    <t>Deposits (Details) - USD ($) $ in Thousands</t>
  </si>
  <si>
    <t>Demand deposits, noninterest-bearing</t>
  </si>
  <si>
    <t>Interest- bearing transaction deposits</t>
  </si>
  <si>
    <t>Saving deposits and money market deposits</t>
  </si>
  <si>
    <t>Time deposits</t>
  </si>
  <si>
    <t>Reciprocal brokered transaction deposits included in interest-bearing transaction deposits</t>
  </si>
  <si>
    <t>Reciprocal brokered transaction deposits included in savings deposits</t>
  </si>
  <si>
    <t>Time deposits minimum denomination of $100,000 or more</t>
  </si>
  <si>
    <t>Time deposits minimum denomination of $250,000 or more</t>
  </si>
  <si>
    <t>National deposits included in the balance of time deposits</t>
  </si>
  <si>
    <t>Reciprocal brokered time deposits</t>
  </si>
  <si>
    <t>Brokered deposits included in the balance of time deposits</t>
  </si>
  <si>
    <t>July 1, 2017 - June 30, 2018</t>
  </si>
  <si>
    <t>July 1, 2018 - June 30, 2019</t>
  </si>
  <si>
    <t>July 1, 2019 - June 30, 2020</t>
  </si>
  <si>
    <t>July 1, 2020 - June 30, 2021</t>
  </si>
  <si>
    <t>July 1, 2021 - June 30, 2022</t>
  </si>
  <si>
    <t>Thereafter</t>
  </si>
  <si>
    <t>Borrowings - Maturity period (Details)</t>
  </si>
  <si>
    <t>Maximum maturity period of securities sold under agreements to repurchase</t>
  </si>
  <si>
    <t>Maximum maturity period of short-term debt</t>
  </si>
  <si>
    <t>Borrowings - Short-term borrowings (Details) - Line of Credit - Credit agreement - USD ($) $ in Millions</t>
  </si>
  <si>
    <t>May 05, 2017</t>
  </si>
  <si>
    <t>Maximum borrowing capacity</t>
  </si>
  <si>
    <t>Outstanding amounts</t>
  </si>
  <si>
    <t>One-month LIBOR rate</t>
  </si>
  <si>
    <t>Annual interest rate (as a percentage)</t>
  </si>
  <si>
    <t>2.50%</t>
  </si>
  <si>
    <t>Borrowings - Securities sold under agreements to repurchase and short-term borrowings (Details) - USD ($) $ in Thousands</t>
  </si>
  <si>
    <t>Balance at end of period</t>
  </si>
  <si>
    <t>Weighted average interest rate at end of period (as a percent)</t>
  </si>
  <si>
    <t>0.55%</t>
  </si>
  <si>
    <t>0.30%</t>
  </si>
  <si>
    <t>Maximum outstanding at any month end in year-to-date period</t>
  </si>
  <si>
    <t>Average daily balance for the year-to-date period</t>
  </si>
  <si>
    <t>Weighted average interest rate during period (as a percent)</t>
  </si>
  <si>
    <t>0.38%</t>
  </si>
  <si>
    <t>0.22%</t>
  </si>
  <si>
    <t>FHLB advances</t>
  </si>
  <si>
    <t>Weighted average interest rate at end of period</t>
  </si>
  <si>
    <t>1.20%</t>
  </si>
  <si>
    <t>0.63%</t>
  </si>
  <si>
    <t>Weighted average interest rate during period</t>
  </si>
  <si>
    <t>0.74%</t>
  </si>
  <si>
    <t>0.53%</t>
  </si>
  <si>
    <t>Credit agreement</t>
  </si>
  <si>
    <t>4.78%</t>
  </si>
  <si>
    <t>Borrowings - Long-term debt (Details) - USD ($) $ in Thousands</t>
  </si>
  <si>
    <t>Weighted average rate (as a percent)</t>
  </si>
  <si>
    <t>0.77%</t>
  </si>
  <si>
    <t>0.41%</t>
  </si>
  <si>
    <t>FHLB advances | Minimum</t>
  </si>
  <si>
    <t>Notes payable original maturity term</t>
  </si>
  <si>
    <t>19 months</t>
  </si>
  <si>
    <t>Fixed coupon rate (as a percent)</t>
  </si>
  <si>
    <t>0.70%</t>
  </si>
  <si>
    <t>0.35%</t>
  </si>
  <si>
    <t>FHLB advances | Maximum</t>
  </si>
  <si>
    <t>10 years</t>
  </si>
  <si>
    <t>0.95%</t>
  </si>
  <si>
    <t>0.54%</t>
  </si>
  <si>
    <t>Borrowings - Senior notes and Subordinate notes (Details) - USD ($) $ in Millions</t>
  </si>
  <si>
    <t>May 25, 2017</t>
  </si>
  <si>
    <t>Unamortized debt issuance cost</t>
  </si>
  <si>
    <t>Issuance of debt</t>
  </si>
  <si>
    <t>3.75%</t>
  </si>
  <si>
    <t>Subordinated debt</t>
  </si>
  <si>
    <t>4.75%</t>
  </si>
  <si>
    <t>Term of debt</t>
  </si>
  <si>
    <t>5 years</t>
  </si>
  <si>
    <t>LIBOR | Subordinated debt</t>
  </si>
  <si>
    <t>Interest rate margin (as a percent)</t>
  </si>
  <si>
    <t>2.919%</t>
  </si>
  <si>
    <t>Junior Subordinated Debt Owed to Unconsolidated Trusts (Details) - USD ($) $ in Thousands</t>
  </si>
  <si>
    <t>Trust Preferred Securities</t>
  </si>
  <si>
    <t>Percentage limit on inclusion of qualifying trust preferred securities in Tier I Capital</t>
  </si>
  <si>
    <t>25.00%</t>
  </si>
  <si>
    <t>Trust preferred securities qualified as Tier I capital (as a percent)</t>
  </si>
  <si>
    <t>Parent</t>
  </si>
  <si>
    <t>Junior Subordinated Notes | Trust Preferred Securities</t>
  </si>
  <si>
    <t>Maximum period to defer payment of interest on the notes and, therefore, distributions on the trust preferred securities</t>
  </si>
  <si>
    <t>Earnings Per Common Share (Details) - USD ($) $ / shares in Units, $ in Thousands</t>
  </si>
  <si>
    <t>Net income per share calculations for basic and diluted methods</t>
  </si>
  <si>
    <t>Net income available to common stockholde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Stock options</t>
  </si>
  <si>
    <t>Anti-dilutive securities excluded from the calculation of common stock equivalents</t>
  </si>
  <si>
    <t>Number of anti-dilutive securities (in shares)</t>
  </si>
  <si>
    <t>RSU</t>
  </si>
  <si>
    <t>Warrants</t>
  </si>
  <si>
    <t>Share-based Compensation (Details) - USD ($) $ / shares in Units, $ in Thousands</t>
  </si>
  <si>
    <t>Jun. 13, 2017</t>
  </si>
  <si>
    <t>Jan. 25, 2017</t>
  </si>
  <si>
    <t>Dec. 31, 2015</t>
  </si>
  <si>
    <t>Feb. 03, 2015</t>
  </si>
  <si>
    <t>Number of shares held in treasury</t>
  </si>
  <si>
    <t>Shares authorized for repurchase under stock repurchase plan</t>
  </si>
  <si>
    <t>Purchase of treasury stock</t>
  </si>
  <si>
    <t>Number of shares that may yet be purchased</t>
  </si>
  <si>
    <t>Stock option awards</t>
  </si>
  <si>
    <t>Shares</t>
  </si>
  <si>
    <t>Outstanding at beginning of year (in shares)</t>
  </si>
  <si>
    <t>Exercised (in shares)</t>
  </si>
  <si>
    <t>Outstanding at end of period (in shares)</t>
  </si>
  <si>
    <t>Exercisable at end of period (in shares)</t>
  </si>
  <si>
    <t>Weighted-Average Exercise Price</t>
  </si>
  <si>
    <t>Outstanding at beginning of year (in dollars per share)</t>
  </si>
  <si>
    <t>Exercised (in dollars per share)</t>
  </si>
  <si>
    <t>Outstanding at end of period (in dollars per share)</t>
  </si>
  <si>
    <t>Exercisable at end of period (in dollars per share)</t>
  </si>
  <si>
    <t>Weighted-Average Remaining Contractual Term</t>
  </si>
  <si>
    <t>Outstanding at end of period</t>
  </si>
  <si>
    <t>1 year 3 months 7 days</t>
  </si>
  <si>
    <t>Exercisable at end of period</t>
  </si>
  <si>
    <t>Additional disclosures</t>
  </si>
  <si>
    <t>Unrecognized stock option expense</t>
  </si>
  <si>
    <t>Number of shares of common stock per award</t>
  </si>
  <si>
    <t>Non-vested at beginning of year (in shares)</t>
  </si>
  <si>
    <t>Granted (in shares)</t>
  </si>
  <si>
    <t>Dividend equivalents earned (in shares)</t>
  </si>
  <si>
    <t>Vested (in shares)</t>
  </si>
  <si>
    <t>Forfeited (in shares)</t>
  </si>
  <si>
    <t>Non-vested at end of year (in shares)</t>
  </si>
  <si>
    <t>Outstanding at end of year (in shares)</t>
  </si>
  <si>
    <t>Weighted-Average Grant Date Fair Value</t>
  </si>
  <si>
    <t>Non-vested at beginning of year (in dollars per share)</t>
  </si>
  <si>
    <t>Granted (in dollars per share)</t>
  </si>
  <si>
    <t>Dividend equivalents earned (in dollars per share)</t>
  </si>
  <si>
    <t>Vested (in dollars per share)</t>
  </si>
  <si>
    <t>Forfeited (in dollars per share)</t>
  </si>
  <si>
    <t>Non-vested at end of year (in dollars per share)</t>
  </si>
  <si>
    <t>Outstanding at end of year (in dollars per share)</t>
  </si>
  <si>
    <t>Compensation expense recognized</t>
  </si>
  <si>
    <t>Amount of compensation cost to be recognized</t>
  </si>
  <si>
    <t>Period over which cost will be recognized</t>
  </si>
  <si>
    <t>RSU | Minimum</t>
  </si>
  <si>
    <t>Requisite service periods</t>
  </si>
  <si>
    <t>RSU | Maximum</t>
  </si>
  <si>
    <t>RSU | Members of management</t>
  </si>
  <si>
    <t>Vesting percentage (as a percent)</t>
  </si>
  <si>
    <t>RSU | Executives and members of management</t>
  </si>
  <si>
    <t>DSUs</t>
  </si>
  <si>
    <t>DSUs | Minimum</t>
  </si>
  <si>
    <t>Vesting period</t>
  </si>
  <si>
    <t>12 months</t>
  </si>
  <si>
    <t>DSUs | Directors</t>
  </si>
  <si>
    <t>Settlement period</t>
  </si>
  <si>
    <t>30 days</t>
  </si>
  <si>
    <t>Outstanding Commitments and Contingent Liabilities (Details) - USD ($) $ in Thousands</t>
  </si>
  <si>
    <t>Credit Commitments and Contingencies</t>
  </si>
  <si>
    <t>Liabilities for potential obligations under guarantees</t>
  </si>
  <si>
    <t>Maximum</t>
  </si>
  <si>
    <t>Term for guarantee</t>
  </si>
  <si>
    <t>Commitments to extend credit</t>
  </si>
  <si>
    <t>Financial instruments whose contract amounts represent credit risk</t>
  </si>
  <si>
    <t>Standby letters of credit</t>
  </si>
  <si>
    <t>Capital - (Details) - USD ($) $ in Thousands</t>
  </si>
  <si>
    <t>Oct. 21, 2016</t>
  </si>
  <si>
    <t>Jan. 01, 2019</t>
  </si>
  <si>
    <t>Jan. 01, 2017</t>
  </si>
  <si>
    <t>Jul. 31, 2013</t>
  </si>
  <si>
    <t>Total Capital (to Risk Weighted Assets), Amount</t>
  </si>
  <si>
    <t>Actual</t>
  </si>
  <si>
    <t>Minimum Capital Requirement with Capital Buffer</t>
  </si>
  <si>
    <t>Minimum To Be Well Capitalized</t>
  </si>
  <si>
    <t>Total Capital (to Risk Weighted Assets), Ratio</t>
  </si>
  <si>
    <t>Actual (as a percent)</t>
  </si>
  <si>
    <t>16.18%</t>
  </si>
  <si>
    <t>Minimum Capital Requirement with Capital Buffer (as a percent)</t>
  </si>
  <si>
    <t>9.25%</t>
  </si>
  <si>
    <t>Minimum To Be Well Capitalized (as a percent)</t>
  </si>
  <si>
    <t>Tier 1 Capital (to Risk Weighted Assets), Amount</t>
  </si>
  <si>
    <t>Tier 1 Capital (to Risk Weighted Assets), Ratio</t>
  </si>
  <si>
    <t>13.60%</t>
  </si>
  <si>
    <t>7.25%</t>
  </si>
  <si>
    <t>8.00%</t>
  </si>
  <si>
    <t>Common Equity Tier 1 Capital (to Risk Weighted Assets), Amount</t>
  </si>
  <si>
    <t>Common Equity Tier 1 Capital (to Risk Weighted Assets), Ratio</t>
  </si>
  <si>
    <t>11.86%</t>
  </si>
  <si>
    <t>5.75%</t>
  </si>
  <si>
    <t>6.50%</t>
  </si>
  <si>
    <t>Tier 1 Capital (to Average Assets), Amount</t>
  </si>
  <si>
    <t>Tier 1 Capital (to Average Assets), Ratio</t>
  </si>
  <si>
    <t>10.98%</t>
  </si>
  <si>
    <t>4.00%</t>
  </si>
  <si>
    <t>Dodd-Frank Act ("Basel III Rules")</t>
  </si>
  <si>
    <t>Regulatory Capital</t>
  </si>
  <si>
    <t>Maximum consolidated assets of bank holding companies</t>
  </si>
  <si>
    <t>Maximum consolidated assets size of bank holding companies potentially unaffected by certain Tier 1 capital restrictions</t>
  </si>
  <si>
    <t>Common Equity Tier 1 capital conservation buffer of risk weighted assets</t>
  </si>
  <si>
    <t>Increase in minimum capital requirement ratios</t>
  </si>
  <si>
    <t>1.25%</t>
  </si>
  <si>
    <t>Capital buffer requirement period</t>
  </si>
  <si>
    <t>3 years</t>
  </si>
  <si>
    <t>Forecast</t>
  </si>
  <si>
    <t>10.50%</t>
  </si>
  <si>
    <t>8.50%</t>
  </si>
  <si>
    <t>7.00%</t>
  </si>
  <si>
    <t>Busey Bank</t>
  </si>
  <si>
    <t>Distribution received through chartered amendment</t>
  </si>
  <si>
    <t>13.94%</t>
  </si>
  <si>
    <t>12.76%</t>
  </si>
  <si>
    <t>10.25%</t>
  </si>
  <si>
    <t>5.00%</t>
  </si>
  <si>
    <t>Operating Segments and Related Information (Details) $ in Thousands</t>
  </si>
  <si>
    <t>Jun. 30, 2017USD ($)</t>
  </si>
  <si>
    <t>Jun. 30, 2017USD ($)segment</t>
  </si>
  <si>
    <t>Number of reportable segments | segment</t>
  </si>
  <si>
    <t>Total Assets</t>
  </si>
  <si>
    <t>Net interest income:</t>
  </si>
  <si>
    <t>Income before income taxes:</t>
  </si>
  <si>
    <t>Net income:</t>
  </si>
  <si>
    <t>Operating segments | Banking</t>
  </si>
  <si>
    <t>Operating segments | Remittance Processing</t>
  </si>
  <si>
    <t>Operating segments | Wealth Management</t>
  </si>
  <si>
    <t>Derivative Financial Instruments (Details) - USD ($) $ in Thousands</t>
  </si>
  <si>
    <t>Foreign</t>
  </si>
  <si>
    <t>Gross gains and losses on derivative assets and liabilities recorded in Consolidated Statements of Income</t>
  </si>
  <si>
    <t>Foreign loan balance, gross</t>
  </si>
  <si>
    <t>Interest Rate Lock Commitments</t>
  </si>
  <si>
    <t>Aggregate notional amount</t>
  </si>
  <si>
    <t>Forward Sales Commitments</t>
  </si>
  <si>
    <t>Net gains</t>
  </si>
  <si>
    <t>Interest rate lock commitments and Forward sales commitments | Non-interest income</t>
  </si>
  <si>
    <t>Gross gains</t>
  </si>
  <si>
    <t>Interest rate lock commitments and Forward sales commitments | Non-interest expense</t>
  </si>
  <si>
    <t>Gross losses</t>
  </si>
  <si>
    <t>Interest rate lock commitments and Forward sales commitments | Other assets</t>
  </si>
  <si>
    <t>Fair values of derivative assets and liabilities recorded in consolidated balance sheets</t>
  </si>
  <si>
    <t>Fair value recorded in other assets</t>
  </si>
  <si>
    <t>Interest rate lock commitments and Forward sales commitments | Other liabilities</t>
  </si>
  <si>
    <t>Fair value recorded in other liabilities</t>
  </si>
  <si>
    <t>Variable rate, commercial loans that are supported by the interest rate swap contracts</t>
  </si>
  <si>
    <t>Derivative cash pledged</t>
  </si>
  <si>
    <t>Interest rate swap | Non-interest income</t>
  </si>
  <si>
    <t>Interest rate swap | Non-interest expense</t>
  </si>
  <si>
    <t>Interest rate swap | Other assets</t>
  </si>
  <si>
    <t>Interest rate swap | Other liabilities</t>
  </si>
  <si>
    <t>Fair Value Measurements - General Disclosures (Details) - USD ($) $ in Thousands</t>
  </si>
  <si>
    <t>Financial assets and financial liabilities measured at fair value</t>
  </si>
  <si>
    <t>Transfers between levels of fair value hierarchy</t>
  </si>
  <si>
    <t>Securities available for sale</t>
  </si>
  <si>
    <t>Recurring basis</t>
  </si>
  <si>
    <t>Recurring basis | Foreign currency forward contracts</t>
  </si>
  <si>
    <t>Recurring basis | Derivative financial assets</t>
  </si>
  <si>
    <t>Recurring basis | Derivative financial liabilities</t>
  </si>
  <si>
    <t>Recurring basis | U.S. Treasury securities</t>
  </si>
  <si>
    <t>Recurring basis | Obligations of U.S. government corporations and agencies</t>
  </si>
  <si>
    <t>Recurring basis | Obligations of states and political subdivisions</t>
  </si>
  <si>
    <t>Recurring basis | Residential mortgage-backed securities</t>
  </si>
  <si>
    <t>Recurring basis | Corporate debt securities</t>
  </si>
  <si>
    <t>Recurring basis | Mutual funds and other equity securities</t>
  </si>
  <si>
    <t>Recurring basis | Level 1 | Mutual funds and other equity securities</t>
  </si>
  <si>
    <t>Recurring basis | Level 2</t>
  </si>
  <si>
    <t>Recurring basis | Level 2 | Foreign currency forward contracts</t>
  </si>
  <si>
    <t>Recurring basis | Level 2 | Derivative financial assets</t>
  </si>
  <si>
    <t>Recurring basis | Level 2 | Derivative financial liabilities</t>
  </si>
  <si>
    <t>Recurring basis | Level 2 | U.S. Treasury securities</t>
  </si>
  <si>
    <t>Recurring basis | Level 2 | Obligations of U.S. government corporations and agencies</t>
  </si>
  <si>
    <t>Recurring basis | Level 2 | Obligations of states and political subdivisions</t>
  </si>
  <si>
    <t>Recurring basis | Level 2 | Residential mortgage-backed securities</t>
  </si>
  <si>
    <t>Recurring basis | Level 2 | Corporate debt securities</t>
  </si>
  <si>
    <t>Fair Value Measurements - Additional Quantitative Information (Details) - USD ($) $ in Thousands</t>
  </si>
  <si>
    <t>Quantitative Information about Level 3 Fair Value Measurements</t>
  </si>
  <si>
    <t>Impaired loans</t>
  </si>
  <si>
    <t>Non-recurring basis</t>
  </si>
  <si>
    <t>Non-recurring basis | Level 3</t>
  </si>
  <si>
    <t>Non-recurring basis | Level 3 | Appraisal of collateral | Impaired loans</t>
  </si>
  <si>
    <t>Non-recurring basis | Level 3 | Appraisal of collateral | Impaired loans | Minimum</t>
  </si>
  <si>
    <t>Appraisal adjustments (as a percent)</t>
  </si>
  <si>
    <t>(20.30%)</t>
  </si>
  <si>
    <t>(19.20%)</t>
  </si>
  <si>
    <t>Non-recurring basis | Level 3 | Appraisal of collateral | Impaired loans | Maximum</t>
  </si>
  <si>
    <t>(100.00%)</t>
  </si>
  <si>
    <t>Non-recurring basis | Level 3 | Appraisal of collateral | Impaired loans | Weighted Average</t>
  </si>
  <si>
    <t>(36.40%)</t>
  </si>
  <si>
    <t>(38.40%)</t>
  </si>
  <si>
    <t>Non-recurring basis | Level 3 | Appraisal of collateral | OREO</t>
  </si>
  <si>
    <t>Non-recurring basis | Level 3 | Appraisal of collateral | OREO | Weighted Average</t>
  </si>
  <si>
    <t>Fair Value Measurements - By Level of Valuation Inputs (Details) - USD ($) $ in Thousands</t>
  </si>
  <si>
    <t>Financial assets:</t>
  </si>
  <si>
    <t>Securities held to maturity</t>
  </si>
  <si>
    <t>Financial liabilities:</t>
  </si>
  <si>
    <t>Level 1 | Carrying Amount</t>
  </si>
  <si>
    <t>Level 1 | Fair Value</t>
  </si>
  <si>
    <t>Level 2 | Carrying Amount</t>
  </si>
  <si>
    <t>Accrued interest receivable</t>
  </si>
  <si>
    <t>Accrued interest payable</t>
  </si>
  <si>
    <t>Level 2 | Fair Value</t>
  </si>
  <si>
    <t>Level 3 | Carrying Amount</t>
  </si>
  <si>
    <t>Mortgage servicing rights</t>
  </si>
  <si>
    <t>Other servicing rights</t>
  </si>
  <si>
    <t>Level 3 | Fair Value</t>
  </si>
  <si>
    <t>Level 3 | Senior notes | Carrying Amount</t>
  </si>
  <si>
    <t>Level 3 | Senior notes | Fair Value</t>
  </si>
  <si>
    <t>Level 3 | Subordinated debt | Carrying Amount</t>
  </si>
  <si>
    <t>Level 3 | Subordinated debt | Fair Value</t>
  </si>
  <si>
    <t>Liability for Loans Sold (Details) $ in Millions</t>
  </si>
  <si>
    <t>Period after origination for an event of default that may require loan repurchase or reimbursement</t>
  </si>
  <si>
    <t>Period after breach of contractual representations or warranties made at the time of sale that are not remedied after the Company receives notice that may require possible loan repurchase or loan reimbursement</t>
  </si>
  <si>
    <t>The period after origination for profit refund if the borrower pays off loan</t>
  </si>
  <si>
    <t>120 days</t>
  </si>
  <si>
    <t>Liability for loans sol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4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4492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v>
      </c>
      <c r="B1" s="2" t="s">
        <v>1</v>
      </c>
    </row>
    <row r="2" spans="1:2">
      <c r="B2" s="2" t="s">
        <v>2</v>
      </c>
    </row>
    <row r="3" spans="1:2">
      <c r="A3" s="3" t="s">
        <v>30</v>
      </c>
    </row>
    <row r="4" spans="1:2">
      <c r="A4" s="4" t="s">
        <v>30</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1</v>
      </c>
      <c r="B1" s="2" t="s">
        <v>1</v>
      </c>
    </row>
    <row r="2" spans="1:2">
      <c r="B2" s="2" t="s">
        <v>2</v>
      </c>
    </row>
    <row r="3" spans="1:2">
      <c r="A3" s="3" t="s">
        <v>81</v>
      </c>
    </row>
    <row r="4" spans="1:2">
      <c r="A4" s="4" t="s">
        <v>81</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4100</v>
      </c>
      <c r="C3" s="7" t="n">
        <v>166706</v>
      </c>
    </row>
    <row r="4" spans="1:3">
      <c r="A4" s="4" t="s">
        <v>28</v>
      </c>
      <c r="B4" s="5" t="n">
        <v>646349</v>
      </c>
      <c r="C4" s="5" t="n">
        <v>759811</v>
      </c>
    </row>
    <row r="5" spans="1:3">
      <c r="A5" s="4" t="s">
        <v>29</v>
      </c>
      <c r="B5" s="5" t="n">
        <v>208634</v>
      </c>
      <c r="C5" s="5" t="n">
        <v>47820</v>
      </c>
    </row>
    <row r="6" spans="1:3">
      <c r="A6" s="4" t="s">
        <v>30</v>
      </c>
      <c r="B6" s="5" t="n">
        <v>168415</v>
      </c>
      <c r="C6" s="5" t="n">
        <v>256319</v>
      </c>
    </row>
    <row r="7" spans="1:3">
      <c r="A7" s="4" t="s">
        <v>31</v>
      </c>
      <c r="B7" s="5" t="n">
        <v>3871263</v>
      </c>
      <c r="C7" s="5" t="n">
        <v>3831105</v>
      </c>
    </row>
    <row r="8" spans="1:3">
      <c r="A8" s="4" t="s">
        <v>32</v>
      </c>
      <c r="B8" s="5" t="n">
        <v>79498</v>
      </c>
      <c r="C8" s="5" t="n">
        <v>77861</v>
      </c>
    </row>
    <row r="9" spans="1:3">
      <c r="A9" s="4" t="s">
        <v>33</v>
      </c>
      <c r="B9" s="5" t="n">
        <v>102814</v>
      </c>
      <c r="C9" s="5" t="n">
        <v>102814</v>
      </c>
    </row>
    <row r="10" spans="1:3">
      <c r="A10" s="4" t="s">
        <v>34</v>
      </c>
      <c r="B10" s="5" t="n">
        <v>16073</v>
      </c>
      <c r="C10" s="5" t="n">
        <v>18462</v>
      </c>
    </row>
    <row r="11" spans="1:3">
      <c r="A11" s="4" t="s">
        <v>35</v>
      </c>
      <c r="B11" s="5" t="n">
        <v>80608</v>
      </c>
      <c r="C11" s="5" t="n">
        <v>79720</v>
      </c>
    </row>
    <row r="12" spans="1:3">
      <c r="A12" s="4" t="s">
        <v>36</v>
      </c>
      <c r="B12" s="5" t="n">
        <v>18014</v>
      </c>
      <c r="C12" s="5" t="n">
        <v>20224</v>
      </c>
    </row>
    <row r="13" spans="1:3">
      <c r="A13" s="4" t="s">
        <v>37</v>
      </c>
      <c r="B13" s="5" t="n">
        <v>45599</v>
      </c>
      <c r="C13" s="5" t="n">
        <v>64328</v>
      </c>
    </row>
    <row r="14" spans="1:3">
      <c r="A14" s="4" t="s">
        <v>38</v>
      </c>
      <c r="B14" s="5" t="n">
        <v>5531367</v>
      </c>
      <c r="C14" s="5" t="n">
        <v>5425170</v>
      </c>
    </row>
    <row r="15" spans="1:3">
      <c r="A15" s="3" t="s">
        <v>39</v>
      </c>
    </row>
    <row r="16" spans="1:3">
      <c r="A16" s="4" t="s">
        <v>40</v>
      </c>
      <c r="B16" s="5" t="n">
        <v>1105041</v>
      </c>
      <c r="C16" s="5" t="n">
        <v>1134133</v>
      </c>
    </row>
    <row r="17" spans="1:3">
      <c r="A17" s="4" t="s">
        <v>41</v>
      </c>
      <c r="B17" s="5" t="n">
        <v>3289171</v>
      </c>
      <c r="C17" s="5" t="n">
        <v>3240165</v>
      </c>
    </row>
    <row r="18" spans="1:3">
      <c r="A18" s="4" t="s">
        <v>42</v>
      </c>
      <c r="B18" s="5" t="n">
        <v>4394212</v>
      </c>
      <c r="C18" s="5" t="n">
        <v>4374298</v>
      </c>
    </row>
    <row r="19" spans="1:3">
      <c r="A19" s="4" t="s">
        <v>43</v>
      </c>
      <c r="B19" s="5" t="n">
        <v>178597</v>
      </c>
      <c r="C19" s="5" t="n">
        <v>189157</v>
      </c>
    </row>
    <row r="20" spans="1:3">
      <c r="A20" s="4" t="s">
        <v>44</v>
      </c>
      <c r="B20" s="5" t="n">
        <v>50000</v>
      </c>
      <c r="C20" s="5" t="n">
        <v>75000</v>
      </c>
    </row>
    <row r="21" spans="1:3">
      <c r="A21" s="4" t="s">
        <v>45</v>
      </c>
      <c r="B21" s="5" t="n">
        <v>80000</v>
      </c>
      <c r="C21" s="5" t="n">
        <v>80000</v>
      </c>
    </row>
    <row r="22" spans="1:3">
      <c r="A22" s="4" t="s">
        <v>46</v>
      </c>
      <c r="B22" s="5" t="n">
        <v>39351</v>
      </c>
    </row>
    <row r="23" spans="1:3">
      <c r="A23" s="4" t="s">
        <v>47</v>
      </c>
      <c r="B23" s="5" t="n">
        <v>59022</v>
      </c>
    </row>
    <row r="24" spans="1:3">
      <c r="A24" s="4" t="s">
        <v>48</v>
      </c>
      <c r="B24" s="5" t="n">
        <v>70938</v>
      </c>
      <c r="C24" s="5" t="n">
        <v>70868</v>
      </c>
    </row>
    <row r="25" spans="1:3">
      <c r="A25" s="4" t="s">
        <v>49</v>
      </c>
      <c r="B25" s="5" t="n">
        <v>46132</v>
      </c>
      <c r="C25" s="5" t="n">
        <v>41533</v>
      </c>
    </row>
    <row r="26" spans="1:3">
      <c r="A26" s="4" t="s">
        <v>50</v>
      </c>
      <c r="B26" s="5" t="n">
        <v>4918252</v>
      </c>
      <c r="C26" s="5" t="n">
        <v>4830856</v>
      </c>
    </row>
    <row r="27" spans="1:3">
      <c r="A27" s="4" t="s">
        <v>51</v>
      </c>
      <c r="B27" s="4" t="s">
        <v>52</v>
      </c>
      <c r="C27" s="4" t="s">
        <v>52</v>
      </c>
    </row>
    <row r="28" spans="1:3">
      <c r="A28" s="3" t="s">
        <v>53</v>
      </c>
    </row>
    <row r="29" spans="1:3">
      <c r="A29" s="4" t="s">
        <v>54</v>
      </c>
      <c r="B29" s="5" t="n">
        <v>39</v>
      </c>
      <c r="C29" s="5" t="n">
        <v>39</v>
      </c>
    </row>
    <row r="30" spans="1:3">
      <c r="A30" s="4" t="s">
        <v>55</v>
      </c>
      <c r="B30" s="5" t="n">
        <v>780916</v>
      </c>
      <c r="C30" s="5" t="n">
        <v>781716</v>
      </c>
    </row>
    <row r="31" spans="1:3">
      <c r="A31" s="4" t="s">
        <v>56</v>
      </c>
      <c r="B31" s="5" t="n">
        <v>-145996</v>
      </c>
      <c r="C31" s="5" t="n">
        <v>-163689</v>
      </c>
    </row>
    <row r="32" spans="1:3">
      <c r="A32" s="4" t="s">
        <v>57</v>
      </c>
      <c r="B32" s="5" t="n">
        <v>305</v>
      </c>
      <c r="C32" s="5" t="n">
        <v>36</v>
      </c>
    </row>
    <row r="33" spans="1:3">
      <c r="A33" s="4" t="s">
        <v>58</v>
      </c>
      <c r="B33" s="5" t="n">
        <v>635264</v>
      </c>
      <c r="C33" s="5" t="n">
        <v>618102</v>
      </c>
    </row>
    <row r="34" spans="1:3">
      <c r="A34" s="4" t="s">
        <v>59</v>
      </c>
      <c r="B34" s="5" t="n">
        <v>-22149</v>
      </c>
      <c r="C34" s="5" t="n">
        <v>-23788</v>
      </c>
    </row>
    <row r="35" spans="1:3">
      <c r="A35" s="4" t="s">
        <v>60</v>
      </c>
      <c r="B35" s="5" t="n">
        <v>613115</v>
      </c>
      <c r="C35" s="5" t="n">
        <v>594314</v>
      </c>
    </row>
    <row r="36" spans="1:3">
      <c r="A36" s="4" t="s">
        <v>61</v>
      </c>
      <c r="B36" s="7" t="n">
        <v>5531367</v>
      </c>
      <c r="C36" s="7" t="n">
        <v>5425170</v>
      </c>
    </row>
    <row r="37" spans="1:3">
      <c r="A37" s="4" t="s">
        <v>62</v>
      </c>
      <c r="B37" s="5" t="n">
        <v>38248478</v>
      </c>
      <c r="C37" s="5" t="n">
        <v>38236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147</v>
      </c>
    </row>
    <row r="5" spans="1:2">
      <c r="A5" s="4" t="s">
        <v>244</v>
      </c>
      <c r="B5" s="4" t="s">
        <v>245</v>
      </c>
    </row>
    <row r="6" spans="1:2">
      <c r="A6" s="4" t="s">
        <v>246</v>
      </c>
    </row>
    <row r="7" spans="1:2">
      <c r="A7" s="4" t="s">
        <v>244</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row>
    <row r="9" spans="1:2">
      <c r="A9" s="3" t="s">
        <v>211</v>
      </c>
    </row>
    <row r="10" spans="1:2">
      <c r="A10" s="4" t="s">
        <v>258</v>
      </c>
      <c r="B10" s="4" t="s">
        <v>259</v>
      </c>
    </row>
    <row r="11" spans="1:2">
      <c r="A11" s="4" t="s">
        <v>260</v>
      </c>
    </row>
    <row r="12" spans="1:2">
      <c r="A12" s="3" t="s">
        <v>211</v>
      </c>
    </row>
    <row r="13" spans="1:2">
      <c r="A13" s="4" t="s">
        <v>258</v>
      </c>
      <c r="B13"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208591</v>
      </c>
      <c r="C3" s="7" t="n">
        <v>75006</v>
      </c>
    </row>
    <row r="4" spans="1:3">
      <c r="A4" s="4" t="s">
        <v>66</v>
      </c>
      <c r="B4" s="7" t="n">
        <v>49201</v>
      </c>
      <c r="C4" s="7" t="n">
        <v>47795</v>
      </c>
    </row>
    <row r="5" spans="1:3">
      <c r="A5" s="4" t="s">
        <v>67</v>
      </c>
      <c r="B5" s="8" t="n">
        <v>0.001</v>
      </c>
      <c r="C5" s="8" t="n">
        <v>0.001</v>
      </c>
    </row>
    <row r="6" spans="1:3">
      <c r="A6" s="4" t="s">
        <v>68</v>
      </c>
      <c r="B6" s="5" t="n">
        <v>66666667</v>
      </c>
      <c r="C6" s="5" t="n">
        <v>66666667</v>
      </c>
    </row>
    <row r="7" spans="1:3">
      <c r="A7" s="4" t="s">
        <v>69</v>
      </c>
      <c r="B7" s="5" t="n">
        <v>38869519</v>
      </c>
      <c r="C7" s="5" t="n">
        <v>38869519</v>
      </c>
    </row>
    <row r="8" spans="1:3">
      <c r="A8" s="4" t="s">
        <v>70</v>
      </c>
      <c r="B8" s="5" t="n">
        <v>621041</v>
      </c>
      <c r="C8" s="5" t="n">
        <v>6332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3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1236</v>
      </c>
      <c r="C4" s="7" t="n">
        <v>36187</v>
      </c>
      <c r="D4" s="7" t="n">
        <v>81833</v>
      </c>
      <c r="E4" s="7" t="n">
        <v>61331</v>
      </c>
    </row>
    <row r="5" spans="1:5">
      <c r="A5" s="3" t="s">
        <v>76</v>
      </c>
    </row>
    <row r="6" spans="1:5">
      <c r="A6" s="4" t="s">
        <v>77</v>
      </c>
      <c r="B6" s="5" t="n">
        <v>4047</v>
      </c>
      <c r="C6" s="5" t="n">
        <v>3576</v>
      </c>
      <c r="D6" s="5" t="n">
        <v>7650</v>
      </c>
      <c r="E6" s="5" t="n">
        <v>7187</v>
      </c>
    </row>
    <row r="7" spans="1:5">
      <c r="A7" s="4" t="s">
        <v>78</v>
      </c>
      <c r="B7" s="5" t="n">
        <v>726</v>
      </c>
      <c r="C7" s="5" t="n">
        <v>775</v>
      </c>
      <c r="D7" s="5" t="n">
        <v>1453</v>
      </c>
      <c r="E7" s="5" t="n">
        <v>1544</v>
      </c>
    </row>
    <row r="8" spans="1:5">
      <c r="A8" s="4" t="s">
        <v>79</v>
      </c>
      <c r="B8" s="5" t="n">
        <v>46009</v>
      </c>
      <c r="C8" s="5" t="n">
        <v>40538</v>
      </c>
      <c r="D8" s="5" t="n">
        <v>90936</v>
      </c>
      <c r="E8" s="5" t="n">
        <v>70062</v>
      </c>
    </row>
    <row r="9" spans="1:5">
      <c r="A9" s="3" t="s">
        <v>80</v>
      </c>
    </row>
    <row r="10" spans="1:5">
      <c r="A10" s="4" t="s">
        <v>81</v>
      </c>
      <c r="B10" s="5" t="n">
        <v>2163</v>
      </c>
      <c r="C10" s="5" t="n">
        <v>1792</v>
      </c>
      <c r="D10" s="5" t="n">
        <v>4207</v>
      </c>
      <c r="E10" s="5" t="n">
        <v>2899</v>
      </c>
    </row>
    <row r="11" spans="1:5">
      <c r="A11" s="4" t="s">
        <v>82</v>
      </c>
      <c r="B11" s="5" t="n">
        <v>204</v>
      </c>
      <c r="C11" s="5" t="n">
        <v>90</v>
      </c>
      <c r="D11" s="5" t="n">
        <v>327</v>
      </c>
      <c r="E11" s="5" t="n">
        <v>172</v>
      </c>
    </row>
    <row r="12" spans="1:5">
      <c r="A12" s="4" t="s">
        <v>44</v>
      </c>
      <c r="B12" s="5" t="n">
        <v>27</v>
      </c>
      <c r="C12" s="5" t="n">
        <v>185</v>
      </c>
      <c r="D12" s="5" t="n">
        <v>74</v>
      </c>
      <c r="E12" s="5" t="n">
        <v>198</v>
      </c>
    </row>
    <row r="13" spans="1:5">
      <c r="A13" s="4" t="s">
        <v>45</v>
      </c>
      <c r="B13" s="5" t="n">
        <v>167</v>
      </c>
      <c r="C13" s="5" t="n">
        <v>57</v>
      </c>
      <c r="D13" s="5" t="n">
        <v>280</v>
      </c>
      <c r="E13" s="5" t="n">
        <v>100</v>
      </c>
    </row>
    <row r="14" spans="1:5">
      <c r="A14" s="4" t="s">
        <v>83</v>
      </c>
      <c r="B14" s="5" t="n">
        <v>162</v>
      </c>
      <c r="D14" s="5" t="n">
        <v>162</v>
      </c>
    </row>
    <row r="15" spans="1:5">
      <c r="A15" s="4" t="s">
        <v>84</v>
      </c>
      <c r="B15" s="5" t="n">
        <v>299</v>
      </c>
      <c r="D15" s="5" t="n">
        <v>299</v>
      </c>
    </row>
    <row r="16" spans="1:5">
      <c r="A16" s="4" t="s">
        <v>48</v>
      </c>
      <c r="B16" s="5" t="n">
        <v>621</v>
      </c>
      <c r="C16" s="5" t="n">
        <v>462</v>
      </c>
      <c r="D16" s="5" t="n">
        <v>1208</v>
      </c>
      <c r="E16" s="5" t="n">
        <v>799</v>
      </c>
    </row>
    <row r="17" spans="1:5">
      <c r="A17" s="4" t="s">
        <v>85</v>
      </c>
      <c r="B17" s="5" t="n">
        <v>3643</v>
      </c>
      <c r="C17" s="5" t="n">
        <v>2586</v>
      </c>
      <c r="D17" s="5" t="n">
        <v>6557</v>
      </c>
      <c r="E17" s="5" t="n">
        <v>4168</v>
      </c>
    </row>
    <row r="18" spans="1:5">
      <c r="A18" s="4" t="s">
        <v>86</v>
      </c>
      <c r="B18" s="5" t="n">
        <v>42366</v>
      </c>
      <c r="C18" s="5" t="n">
        <v>37952</v>
      </c>
      <c r="D18" s="5" t="n">
        <v>84379</v>
      </c>
      <c r="E18" s="5" t="n">
        <v>65894</v>
      </c>
    </row>
    <row r="19" spans="1:5">
      <c r="A19" s="4" t="s">
        <v>87</v>
      </c>
      <c r="B19" s="5" t="n">
        <v>500</v>
      </c>
      <c r="C19" s="5" t="n">
        <v>1100</v>
      </c>
      <c r="D19" s="5" t="n">
        <v>1000</v>
      </c>
      <c r="E19" s="5" t="n">
        <v>2100</v>
      </c>
    </row>
    <row r="20" spans="1:5">
      <c r="A20" s="4" t="s">
        <v>88</v>
      </c>
      <c r="B20" s="5" t="n">
        <v>41866</v>
      </c>
      <c r="C20" s="5" t="n">
        <v>36852</v>
      </c>
      <c r="D20" s="5" t="n">
        <v>83379</v>
      </c>
      <c r="E20" s="5" t="n">
        <v>63794</v>
      </c>
    </row>
    <row r="21" spans="1:5">
      <c r="A21" s="3" t="s">
        <v>89</v>
      </c>
    </row>
    <row r="22" spans="1:5">
      <c r="A22" s="4" t="s">
        <v>90</v>
      </c>
      <c r="B22" s="5" t="n">
        <v>5827</v>
      </c>
      <c r="C22" s="5" t="n">
        <v>5045</v>
      </c>
      <c r="D22" s="5" t="n">
        <v>12017</v>
      </c>
      <c r="E22" s="5" t="n">
        <v>10592</v>
      </c>
    </row>
    <row r="23" spans="1:5">
      <c r="A23" s="4" t="s">
        <v>91</v>
      </c>
      <c r="B23" s="5" t="n">
        <v>751</v>
      </c>
      <c r="C23" s="5" t="n">
        <v>687</v>
      </c>
      <c r="D23" s="5" t="n">
        <v>1473</v>
      </c>
      <c r="E23" s="5" t="n">
        <v>1355</v>
      </c>
    </row>
    <row r="24" spans="1:5">
      <c r="A24" s="4" t="s">
        <v>92</v>
      </c>
      <c r="B24" s="5" t="n">
        <v>2859</v>
      </c>
      <c r="C24" s="5" t="n">
        <v>2830</v>
      </c>
      <c r="D24" s="5" t="n">
        <v>5704</v>
      </c>
      <c r="E24" s="5" t="n">
        <v>5755</v>
      </c>
    </row>
    <row r="25" spans="1:5">
      <c r="A25" s="4" t="s">
        <v>93</v>
      </c>
      <c r="B25" s="5" t="n">
        <v>6095</v>
      </c>
      <c r="C25" s="5" t="n">
        <v>5873</v>
      </c>
      <c r="D25" s="5" t="n">
        <v>12081</v>
      </c>
      <c r="E25" s="5" t="n">
        <v>10579</v>
      </c>
    </row>
    <row r="26" spans="1:5">
      <c r="A26" s="4" t="s">
        <v>94</v>
      </c>
      <c r="B26" s="5" t="n">
        <v>2770</v>
      </c>
      <c r="C26" s="5" t="n">
        <v>3369</v>
      </c>
      <c r="D26" s="5" t="n">
        <v>4904</v>
      </c>
      <c r="E26" s="5" t="n">
        <v>4249</v>
      </c>
    </row>
    <row r="27" spans="1:5">
      <c r="A27" s="4" t="s">
        <v>95</v>
      </c>
      <c r="B27" s="5" t="n">
        <v>-4</v>
      </c>
      <c r="C27" s="5" t="n">
        <v>152</v>
      </c>
      <c r="D27" s="5" t="n">
        <v>853</v>
      </c>
      <c r="E27" s="5" t="n">
        <v>1219</v>
      </c>
    </row>
    <row r="28" spans="1:5">
      <c r="A28" s="4" t="s">
        <v>96</v>
      </c>
      <c r="B28" s="5" t="n">
        <v>1764</v>
      </c>
      <c r="C28" s="5" t="n">
        <v>621</v>
      </c>
      <c r="D28" s="5" t="n">
        <v>3044</v>
      </c>
      <c r="E28" s="5" t="n">
        <v>1674</v>
      </c>
    </row>
    <row r="29" spans="1:5">
      <c r="A29" s="4" t="s">
        <v>97</v>
      </c>
      <c r="B29" s="5" t="n">
        <v>20062</v>
      </c>
      <c r="C29" s="5" t="n">
        <v>18577</v>
      </c>
      <c r="D29" s="5" t="n">
        <v>40076</v>
      </c>
      <c r="E29" s="5" t="n">
        <v>35423</v>
      </c>
    </row>
    <row r="30" spans="1:5">
      <c r="A30" s="3" t="s">
        <v>98</v>
      </c>
    </row>
    <row r="31" spans="1:5">
      <c r="A31" s="4" t="s">
        <v>99</v>
      </c>
      <c r="B31" s="5" t="n">
        <v>20061</v>
      </c>
      <c r="C31" s="5" t="n">
        <v>18493</v>
      </c>
      <c r="D31" s="5" t="n">
        <v>41951</v>
      </c>
      <c r="E31" s="5" t="n">
        <v>33859</v>
      </c>
    </row>
    <row r="32" spans="1:5">
      <c r="A32" s="4" t="s">
        <v>100</v>
      </c>
      <c r="B32" s="5" t="n">
        <v>3126</v>
      </c>
      <c r="C32" s="5" t="n">
        <v>2732</v>
      </c>
      <c r="D32" s="5" t="n">
        <v>6311</v>
      </c>
      <c r="E32" s="5" t="n">
        <v>4899</v>
      </c>
    </row>
    <row r="33" spans="1:5">
      <c r="A33" s="4" t="s">
        <v>101</v>
      </c>
      <c r="B33" s="5" t="n">
        <v>1719</v>
      </c>
      <c r="C33" s="5" t="n">
        <v>1644</v>
      </c>
      <c r="D33" s="5" t="n">
        <v>3338</v>
      </c>
      <c r="E33" s="5" t="n">
        <v>2728</v>
      </c>
    </row>
    <row r="34" spans="1:5">
      <c r="A34" s="4" t="s">
        <v>102</v>
      </c>
      <c r="B34" s="5" t="n">
        <v>3939</v>
      </c>
      <c r="C34" s="5" t="n">
        <v>5015</v>
      </c>
      <c r="D34" s="5" t="n">
        <v>7537</v>
      </c>
      <c r="E34" s="5" t="n">
        <v>8247</v>
      </c>
    </row>
    <row r="35" spans="1:5">
      <c r="A35" s="4" t="s">
        <v>103</v>
      </c>
      <c r="B35" s="5" t="n">
        <v>1182</v>
      </c>
      <c r="C35" s="5" t="n">
        <v>1109</v>
      </c>
      <c r="D35" s="5" t="n">
        <v>2389</v>
      </c>
      <c r="E35" s="5" t="n">
        <v>1875</v>
      </c>
    </row>
    <row r="36" spans="1:5">
      <c r="A36" s="4" t="s">
        <v>104</v>
      </c>
      <c r="B36" s="5" t="n">
        <v>433</v>
      </c>
      <c r="C36" s="5" t="n">
        <v>884</v>
      </c>
      <c r="D36" s="5" t="n">
        <v>1025</v>
      </c>
      <c r="E36" s="5" t="n">
        <v>1472</v>
      </c>
    </row>
    <row r="37" spans="1:5">
      <c r="A37" s="4" t="s">
        <v>96</v>
      </c>
      <c r="B37" s="5" t="n">
        <v>6308</v>
      </c>
      <c r="C37" s="5" t="n">
        <v>6471</v>
      </c>
      <c r="D37" s="5" t="n">
        <v>11836</v>
      </c>
      <c r="E37" s="5" t="n">
        <v>10956</v>
      </c>
    </row>
    <row r="38" spans="1:5">
      <c r="A38" s="4" t="s">
        <v>105</v>
      </c>
      <c r="B38" s="5" t="n">
        <v>36768</v>
      </c>
      <c r="C38" s="5" t="n">
        <v>36348</v>
      </c>
      <c r="D38" s="5" t="n">
        <v>74387</v>
      </c>
      <c r="E38" s="5" t="n">
        <v>64036</v>
      </c>
    </row>
    <row r="39" spans="1:5">
      <c r="A39" s="4" t="s">
        <v>106</v>
      </c>
      <c r="B39" s="5" t="n">
        <v>25160</v>
      </c>
      <c r="C39" s="5" t="n">
        <v>19081</v>
      </c>
      <c r="D39" s="5" t="n">
        <v>49068</v>
      </c>
      <c r="E39" s="5" t="n">
        <v>35181</v>
      </c>
    </row>
    <row r="40" spans="1:5">
      <c r="A40" s="4" t="s">
        <v>107</v>
      </c>
      <c r="B40" s="5" t="n">
        <v>8681</v>
      </c>
      <c r="C40" s="5" t="n">
        <v>6698</v>
      </c>
      <c r="D40" s="5" t="n">
        <v>17419</v>
      </c>
      <c r="E40" s="5" t="n">
        <v>12364</v>
      </c>
    </row>
    <row r="41" spans="1:5">
      <c r="A41" s="4" t="s">
        <v>108</v>
      </c>
      <c r="B41" s="7" t="n">
        <v>16479</v>
      </c>
      <c r="C41" s="7" t="n">
        <v>12383</v>
      </c>
      <c r="D41" s="7" t="n">
        <v>31649</v>
      </c>
      <c r="E41" s="7" t="n">
        <v>22817</v>
      </c>
    </row>
    <row r="42" spans="1:5">
      <c r="A42" s="4" t="s">
        <v>109</v>
      </c>
      <c r="B42" s="9" t="n">
        <v>0.43</v>
      </c>
      <c r="C42" s="9" t="n">
        <v>0.35</v>
      </c>
      <c r="D42" s="9" t="n">
        <v>0.83</v>
      </c>
      <c r="E42" s="9" t="n">
        <v>0.72</v>
      </c>
    </row>
    <row r="43" spans="1:5">
      <c r="A43" s="4" t="s">
        <v>110</v>
      </c>
      <c r="B43" s="10" t="n">
        <v>0.43</v>
      </c>
      <c r="C43" s="10" t="n">
        <v>0.35</v>
      </c>
      <c r="D43" s="10" t="n">
        <v>0.82</v>
      </c>
      <c r="E43" s="10" t="n">
        <v>0.71</v>
      </c>
    </row>
    <row r="44" spans="1:5">
      <c r="A44" s="4" t="s">
        <v>111</v>
      </c>
      <c r="B44" s="9" t="n">
        <v>0.18</v>
      </c>
      <c r="C44" s="9" t="n">
        <v>0.17</v>
      </c>
      <c r="D44" s="9" t="n">
        <v>0.36</v>
      </c>
      <c r="E44" s="9"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row>
    <row r="4" spans="1:2">
      <c r="A4" s="4" t="s">
        <v>312</v>
      </c>
      <c r="B4" s="4" t="s">
        <v>313</v>
      </c>
    </row>
    <row r="5" spans="1:2">
      <c r="A5" s="4" t="s">
        <v>314</v>
      </c>
      <c r="B5" s="4" t="s">
        <v>315</v>
      </c>
    </row>
    <row r="6" spans="1:2">
      <c r="A6" s="4" t="s">
        <v>316</v>
      </c>
    </row>
    <row r="7" spans="1:2">
      <c r="A7" s="4" t="s">
        <v>312</v>
      </c>
      <c r="B7" s="4" t="s">
        <v>317</v>
      </c>
    </row>
    <row r="8" spans="1:2">
      <c r="A8" s="4" t="s">
        <v>314</v>
      </c>
      <c r="B8"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8</v>
      </c>
      <c r="B1" s="2" t="s">
        <v>329</v>
      </c>
      <c r="C1" s="2" t="s">
        <v>2</v>
      </c>
      <c r="D1" s="2" t="s">
        <v>25</v>
      </c>
    </row>
    <row r="2" spans="1:4">
      <c r="A2" s="4" t="s">
        <v>330</v>
      </c>
      <c r="C2" s="7" t="n">
        <v>5531367</v>
      </c>
      <c r="D2" s="7" t="n">
        <v>5425170</v>
      </c>
    </row>
    <row r="3" spans="1:4">
      <c r="A3" s="4" t="s">
        <v>331</v>
      </c>
      <c r="C3" s="5" t="n">
        <v>3871263</v>
      </c>
      <c r="D3" s="5" t="n">
        <v>3831105</v>
      </c>
    </row>
    <row r="4" spans="1:4">
      <c r="A4" s="4" t="s">
        <v>42</v>
      </c>
      <c r="C4" s="5" t="n">
        <v>4394212</v>
      </c>
      <c r="D4" s="7" t="n">
        <v>4374298</v>
      </c>
    </row>
    <row r="5" spans="1:4">
      <c r="A5" s="4" t="s">
        <v>246</v>
      </c>
    </row>
    <row r="6" spans="1:4">
      <c r="A6" s="4" t="s">
        <v>330</v>
      </c>
      <c r="C6" s="5" t="n">
        <v>1400000</v>
      </c>
    </row>
    <row r="7" spans="1:4">
      <c r="A7" s="4" t="s">
        <v>331</v>
      </c>
      <c r="C7" s="5" t="n">
        <v>1100000</v>
      </c>
    </row>
    <row r="8" spans="1:4">
      <c r="A8" s="4" t="s">
        <v>42</v>
      </c>
      <c r="C8" s="5" t="n">
        <v>1100000</v>
      </c>
    </row>
    <row r="9" spans="1:4">
      <c r="A9" s="4" t="s">
        <v>332</v>
      </c>
    </row>
    <row r="10" spans="1:4">
      <c r="A10" s="4" t="s">
        <v>330</v>
      </c>
      <c r="C10" s="5" t="n">
        <v>661900</v>
      </c>
    </row>
    <row r="11" spans="1:4">
      <c r="A11" s="4" t="s">
        <v>331</v>
      </c>
      <c r="C11" s="5" t="n">
        <v>373300</v>
      </c>
    </row>
    <row r="12" spans="1:4">
      <c r="A12" s="4" t="s">
        <v>42</v>
      </c>
      <c r="C12" s="7" t="n">
        <v>513700</v>
      </c>
    </row>
    <row r="13" spans="1:4">
      <c r="A13" s="4" t="s">
        <v>246</v>
      </c>
    </row>
    <row r="14" spans="1:4">
      <c r="A14" s="4" t="s">
        <v>333</v>
      </c>
      <c r="B14" s="8" t="n">
        <v>0.396</v>
      </c>
    </row>
    <row r="15" spans="1:4">
      <c r="A15" s="4" t="s">
        <v>334</v>
      </c>
      <c r="B15" s="9" t="n">
        <v>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8"/>
    <col customWidth="1" max="5" min="5" width="35"/>
    <col customWidth="1" max="6" min="6" width="37"/>
    <col customWidth="1" max="7" min="7" width="25"/>
    <col customWidth="1" max="8" min="8" width="31"/>
    <col customWidth="1" max="9" min="9" width="21"/>
    <col customWidth="1" max="10" min="10" width="21"/>
    <col customWidth="1" max="11" min="11" width="31"/>
    <col customWidth="1" max="12" min="12" width="31"/>
    <col customWidth="1" max="13" min="13" width="31"/>
    <col customWidth="1" max="14" min="14" width="18"/>
  </cols>
  <sheetData>
    <row r="1" spans="1:14">
      <c r="A1" s="1" t="s">
        <v>335</v>
      </c>
      <c r="B1" s="2" t="s">
        <v>336</v>
      </c>
      <c r="C1" s="2" t="s">
        <v>337</v>
      </c>
      <c r="D1" s="2" t="s">
        <v>338</v>
      </c>
      <c r="E1" s="2" t="s">
        <v>339</v>
      </c>
      <c r="F1" s="2" t="s">
        <v>340</v>
      </c>
      <c r="G1" s="2" t="s">
        <v>341</v>
      </c>
      <c r="H1" s="2" t="s">
        <v>342</v>
      </c>
      <c r="I1" s="2" t="s">
        <v>343</v>
      </c>
      <c r="J1" s="2" t="s">
        <v>344</v>
      </c>
      <c r="K1" s="2" t="s">
        <v>345</v>
      </c>
      <c r="L1" s="2" t="s">
        <v>342</v>
      </c>
      <c r="M1" s="2" t="s">
        <v>345</v>
      </c>
      <c r="N1" s="2" t="s">
        <v>346</v>
      </c>
    </row>
    <row r="2" spans="1:14">
      <c r="A2" s="3" t="s">
        <v>347</v>
      </c>
    </row>
    <row r="3" spans="1:14">
      <c r="A3" s="4" t="s">
        <v>330</v>
      </c>
      <c r="H3" s="7" t="n">
        <v>5531367</v>
      </c>
      <c r="I3" s="7" t="n">
        <v>5425170</v>
      </c>
      <c r="L3" s="7" t="n">
        <v>5531367</v>
      </c>
    </row>
    <row r="4" spans="1:14">
      <c r="A4" s="4" t="s">
        <v>331</v>
      </c>
      <c r="H4" s="5" t="n">
        <v>3871263</v>
      </c>
      <c r="I4" s="5" t="n">
        <v>3831105</v>
      </c>
      <c r="L4" s="5" t="n">
        <v>3871263</v>
      </c>
    </row>
    <row r="5" spans="1:14">
      <c r="A5" s="4" t="s">
        <v>42</v>
      </c>
      <c r="H5" s="5" t="n">
        <v>4394212</v>
      </c>
      <c r="I5" s="5" t="n">
        <v>4374298</v>
      </c>
      <c r="L5" s="5" t="n">
        <v>4394212</v>
      </c>
    </row>
    <row r="6" spans="1:14">
      <c r="A6" s="3" t="s">
        <v>348</v>
      </c>
    </row>
    <row r="7" spans="1:14">
      <c r="A7" s="4" t="s">
        <v>33</v>
      </c>
      <c r="H7" s="5" t="n">
        <v>102814</v>
      </c>
      <c r="I7" s="5" t="n">
        <v>102814</v>
      </c>
      <c r="L7" s="5" t="n">
        <v>102814</v>
      </c>
    </row>
    <row r="8" spans="1:14">
      <c r="A8" s="3" t="s">
        <v>349</v>
      </c>
    </row>
    <row r="9" spans="1:14">
      <c r="A9" s="4" t="s">
        <v>33</v>
      </c>
      <c r="H9" s="5" t="n">
        <v>102814</v>
      </c>
      <c r="I9" s="5" t="n">
        <v>102814</v>
      </c>
      <c r="L9" s="5" t="n">
        <v>102814</v>
      </c>
    </row>
    <row r="10" spans="1:14">
      <c r="A10" s="4" t="s">
        <v>147</v>
      </c>
    </row>
    <row r="11" spans="1:14">
      <c r="A11" s="3" t="s">
        <v>347</v>
      </c>
    </row>
    <row r="12" spans="1:14">
      <c r="A12" s="4" t="s">
        <v>350</v>
      </c>
      <c r="E12" s="5" t="n">
        <v>13</v>
      </c>
      <c r="G12" s="5" t="n">
        <v>13</v>
      </c>
    </row>
    <row r="13" spans="1:14">
      <c r="A13" s="4" t="s">
        <v>351</v>
      </c>
      <c r="E13" s="9" t="n">
        <v>0.79</v>
      </c>
    </row>
    <row r="14" spans="1:14">
      <c r="A14" s="4" t="s">
        <v>352</v>
      </c>
      <c r="F14" s="11" t="n">
        <v>9.4</v>
      </c>
    </row>
    <row r="15" spans="1:14">
      <c r="A15" s="4" t="s">
        <v>353</v>
      </c>
      <c r="F15" s="7" t="n">
        <v>193000</v>
      </c>
    </row>
    <row r="16" spans="1:14">
      <c r="A16" s="4" t="s">
        <v>354</v>
      </c>
      <c r="F16" s="9" t="n">
        <v>20.44</v>
      </c>
    </row>
    <row r="17" spans="1:14">
      <c r="A17" s="4" t="s">
        <v>355</v>
      </c>
      <c r="E17" s="10" t="n">
        <v>0.79</v>
      </c>
    </row>
    <row r="18" spans="1:14">
      <c r="A18" s="3" t="s">
        <v>348</v>
      </c>
    </row>
    <row r="19" spans="1:14">
      <c r="A19" s="4" t="s">
        <v>356</v>
      </c>
      <c r="E19" s="7" t="n">
        <v>25580</v>
      </c>
      <c r="G19" s="7" t="n">
        <v>25580</v>
      </c>
    </row>
    <row r="20" spans="1:14">
      <c r="A20" s="4" t="s">
        <v>211</v>
      </c>
      <c r="E20" s="5" t="n">
        <v>48000</v>
      </c>
      <c r="G20" s="5" t="n">
        <v>48000</v>
      </c>
    </row>
    <row r="21" spans="1:14">
      <c r="A21" s="4" t="s">
        <v>30</v>
      </c>
      <c r="E21" s="5" t="n">
        <v>184856</v>
      </c>
      <c r="G21" s="5" t="n">
        <v>184856</v>
      </c>
    </row>
    <row r="22" spans="1:14">
      <c r="A22" s="4" t="s">
        <v>214</v>
      </c>
      <c r="E22" s="5" t="n">
        <v>1229461</v>
      </c>
      <c r="G22" s="5" t="n">
        <v>1229461</v>
      </c>
    </row>
    <row r="23" spans="1:14">
      <c r="A23" s="4" t="s">
        <v>357</v>
      </c>
      <c r="E23" s="5" t="n">
        <v>16569</v>
      </c>
      <c r="G23" s="5" t="n">
        <v>16569</v>
      </c>
    </row>
    <row r="24" spans="1:14">
      <c r="A24" s="4" t="s">
        <v>216</v>
      </c>
      <c r="E24" s="5" t="n">
        <v>2488</v>
      </c>
      <c r="G24" s="5" t="n">
        <v>2488</v>
      </c>
    </row>
    <row r="25" spans="1:14">
      <c r="A25" s="4" t="s">
        <v>33</v>
      </c>
      <c r="E25" s="5" t="n">
        <v>77304</v>
      </c>
      <c r="G25" s="5" t="n">
        <v>77304</v>
      </c>
    </row>
    <row r="26" spans="1:14">
      <c r="A26" s="4" t="s">
        <v>358</v>
      </c>
      <c r="E26" s="5" t="n">
        <v>15468</v>
      </c>
      <c r="G26" s="5" t="n">
        <v>15468</v>
      </c>
    </row>
    <row r="27" spans="1:14">
      <c r="A27" s="4" t="s">
        <v>37</v>
      </c>
      <c r="E27" s="5" t="n">
        <v>70243</v>
      </c>
      <c r="G27" s="5" t="n">
        <v>70243</v>
      </c>
    </row>
    <row r="28" spans="1:14">
      <c r="A28" s="4" t="s">
        <v>359</v>
      </c>
      <c r="E28" s="5" t="n">
        <v>1592665</v>
      </c>
      <c r="G28" s="5" t="n">
        <v>1592665</v>
      </c>
    </row>
    <row r="29" spans="1:14">
      <c r="A29" s="3" t="s">
        <v>360</v>
      </c>
    </row>
    <row r="30" spans="1:14">
      <c r="A30" s="4" t="s">
        <v>81</v>
      </c>
      <c r="E30" s="5" t="n">
        <v>1228008</v>
      </c>
      <c r="G30" s="5" t="n">
        <v>1228008</v>
      </c>
    </row>
    <row r="31" spans="1:14">
      <c r="A31" s="4" t="s">
        <v>361</v>
      </c>
      <c r="E31" s="5" t="n">
        <v>206746</v>
      </c>
      <c r="G31" s="5" t="n">
        <v>206746</v>
      </c>
    </row>
    <row r="32" spans="1:14">
      <c r="A32" s="4" t="s">
        <v>362</v>
      </c>
      <c r="E32" s="5" t="n">
        <v>15784</v>
      </c>
      <c r="G32" s="5" t="n">
        <v>15784</v>
      </c>
    </row>
    <row r="33" spans="1:14">
      <c r="A33" s="4" t="s">
        <v>49</v>
      </c>
      <c r="E33" s="5" t="n">
        <v>23982</v>
      </c>
      <c r="G33" s="5" t="n">
        <v>23982</v>
      </c>
    </row>
    <row r="34" spans="1:14">
      <c r="A34" s="4" t="s">
        <v>363</v>
      </c>
      <c r="E34" s="5" t="n">
        <v>1474520</v>
      </c>
      <c r="G34" s="5" t="n">
        <v>1474520</v>
      </c>
    </row>
    <row r="35" spans="1:14">
      <c r="A35" s="4" t="s">
        <v>364</v>
      </c>
      <c r="E35" s="5" t="n">
        <v>118145</v>
      </c>
      <c r="G35" s="5" t="n">
        <v>118145</v>
      </c>
    </row>
    <row r="36" spans="1:14">
      <c r="A36" s="3" t="s">
        <v>349</v>
      </c>
    </row>
    <row r="37" spans="1:14">
      <c r="A37" s="4" t="s">
        <v>365</v>
      </c>
      <c r="G37" s="5" t="n">
        <v>5</v>
      </c>
    </row>
    <row r="38" spans="1:14">
      <c r="A38" s="4" t="s">
        <v>122</v>
      </c>
      <c r="G38" s="5" t="n">
        <v>192990</v>
      </c>
    </row>
    <row r="39" spans="1:14">
      <c r="A39" s="4" t="s">
        <v>366</v>
      </c>
      <c r="G39" s="5" t="n">
        <v>2454</v>
      </c>
    </row>
    <row r="40" spans="1:14">
      <c r="A40" s="4" t="s">
        <v>367</v>
      </c>
      <c r="G40" s="5" t="n">
        <v>195449</v>
      </c>
    </row>
    <row r="41" spans="1:14">
      <c r="A41" s="4" t="s">
        <v>33</v>
      </c>
      <c r="E41" s="5" t="n">
        <v>77304</v>
      </c>
      <c r="G41" s="5" t="n">
        <v>77304</v>
      </c>
    </row>
    <row r="42" spans="1:14">
      <c r="A42" s="4" t="s">
        <v>368</v>
      </c>
      <c r="E42" s="7" t="n">
        <v>16900</v>
      </c>
      <c r="G42" s="5" t="n">
        <v>16900</v>
      </c>
    </row>
    <row r="43" spans="1:14">
      <c r="A43" s="4" t="s">
        <v>369</v>
      </c>
      <c r="E43" s="4" t="s">
        <v>370</v>
      </c>
    </row>
    <row r="44" spans="1:14">
      <c r="A44" s="4" t="s">
        <v>371</v>
      </c>
      <c r="E44" s="4" t="s">
        <v>372</v>
      </c>
    </row>
    <row r="45" spans="1:14">
      <c r="A45" s="4" t="s">
        <v>373</v>
      </c>
      <c r="E45" s="4" t="s">
        <v>374</v>
      </c>
    </row>
    <row r="46" spans="1:14">
      <c r="A46" s="4" t="s">
        <v>375</v>
      </c>
      <c r="E46" s="7" t="n">
        <v>1400000</v>
      </c>
      <c r="G46" s="5" t="n">
        <v>1400000</v>
      </c>
    </row>
    <row r="47" spans="1:14">
      <c r="A47" s="4" t="s">
        <v>376</v>
      </c>
      <c r="E47" s="5" t="n">
        <v>16600</v>
      </c>
      <c r="G47" s="5" t="n">
        <v>16600</v>
      </c>
    </row>
    <row r="48" spans="1:14">
      <c r="A48" s="4" t="s">
        <v>377</v>
      </c>
      <c r="E48" s="5" t="n">
        <v>21200</v>
      </c>
      <c r="G48" s="5" t="n">
        <v>21200</v>
      </c>
    </row>
    <row r="49" spans="1:14">
      <c r="A49" s="4" t="s">
        <v>378</v>
      </c>
      <c r="E49" s="5" t="n">
        <v>9700</v>
      </c>
      <c r="G49" s="5" t="n">
        <v>9700</v>
      </c>
    </row>
    <row r="50" spans="1:14">
      <c r="A50" s="4" t="s">
        <v>379</v>
      </c>
      <c r="I50" s="7" t="n">
        <v>1600</v>
      </c>
      <c r="J50" s="7" t="n">
        <v>6200</v>
      </c>
    </row>
    <row r="51" spans="1:14">
      <c r="A51" s="4" t="s">
        <v>380</v>
      </c>
      <c r="H51" s="5" t="n">
        <v>1100</v>
      </c>
      <c r="L51" s="5" t="n">
        <v>1100</v>
      </c>
    </row>
    <row r="52" spans="1:14">
      <c r="A52" s="4" t="s">
        <v>381</v>
      </c>
      <c r="E52" s="5" t="n">
        <v>300</v>
      </c>
      <c r="G52" s="5" t="n">
        <v>300</v>
      </c>
    </row>
    <row r="53" spans="1:14">
      <c r="A53" s="4" t="s">
        <v>382</v>
      </c>
      <c r="K53" s="7" t="n">
        <v>61344</v>
      </c>
      <c r="M53" s="7" t="n">
        <v>123237</v>
      </c>
    </row>
    <row r="54" spans="1:14">
      <c r="A54" s="4" t="s">
        <v>108</v>
      </c>
      <c r="K54" s="7" t="n">
        <v>9239</v>
      </c>
      <c r="M54" s="7" t="n">
        <v>23165</v>
      </c>
    </row>
    <row r="55" spans="1:14">
      <c r="A55" s="4" t="s">
        <v>383</v>
      </c>
      <c r="K55" s="9" t="n">
        <v>0.24</v>
      </c>
      <c r="M55" s="9" t="n">
        <v>0.6</v>
      </c>
    </row>
    <row r="56" spans="1:14">
      <c r="A56" s="4" t="s">
        <v>384</v>
      </c>
    </row>
    <row r="57" spans="1:14">
      <c r="A57" s="3" t="s">
        <v>348</v>
      </c>
    </row>
    <row r="58" spans="1:14">
      <c r="A58" s="4" t="s">
        <v>211</v>
      </c>
      <c r="E58" s="5" t="n">
        <v>105</v>
      </c>
      <c r="G58" s="5" t="n">
        <v>105</v>
      </c>
    </row>
    <row r="59" spans="1:14">
      <c r="A59" s="4" t="s">
        <v>214</v>
      </c>
      <c r="E59" s="5" t="n">
        <v>-14452</v>
      </c>
      <c r="G59" s="5" t="n">
        <v>-14452</v>
      </c>
    </row>
    <row r="60" spans="1:14">
      <c r="A60" s="4" t="s">
        <v>357</v>
      </c>
      <c r="E60" s="5" t="n">
        <v>-667</v>
      </c>
      <c r="G60" s="5" t="n">
        <v>-667</v>
      </c>
    </row>
    <row r="61" spans="1:14">
      <c r="A61" s="4" t="s">
        <v>216</v>
      </c>
      <c r="E61" s="5" t="n">
        <v>-2534</v>
      </c>
      <c r="G61" s="5" t="n">
        <v>-2534</v>
      </c>
    </row>
    <row r="62" spans="1:14">
      <c r="A62" s="4" t="s">
        <v>33</v>
      </c>
      <c r="E62" s="5" t="n">
        <v>-3939</v>
      </c>
      <c r="G62" s="5" t="n">
        <v>-3939</v>
      </c>
    </row>
    <row r="63" spans="1:14">
      <c r="A63" s="4" t="s">
        <v>358</v>
      </c>
      <c r="E63" s="5" t="n">
        <v>15468</v>
      </c>
      <c r="G63" s="5" t="n">
        <v>15468</v>
      </c>
    </row>
    <row r="64" spans="1:14">
      <c r="A64" s="4" t="s">
        <v>37</v>
      </c>
      <c r="E64" s="5" t="n">
        <v>-122</v>
      </c>
      <c r="G64" s="5" t="n">
        <v>-122</v>
      </c>
    </row>
    <row r="65" spans="1:14">
      <c r="A65" s="4" t="s">
        <v>359</v>
      </c>
      <c r="E65" s="5" t="n">
        <v>-6141</v>
      </c>
      <c r="G65" s="5" t="n">
        <v>-6141</v>
      </c>
    </row>
    <row r="66" spans="1:14">
      <c r="A66" s="3" t="s">
        <v>360</v>
      </c>
    </row>
    <row r="67" spans="1:14">
      <c r="A67" s="4" t="s">
        <v>81</v>
      </c>
      <c r="E67" s="5" t="n">
        <v>1102</v>
      </c>
      <c r="G67" s="5" t="n">
        <v>1102</v>
      </c>
    </row>
    <row r="68" spans="1:14">
      <c r="A68" s="4" t="s">
        <v>361</v>
      </c>
      <c r="E68" s="5" t="n">
        <v>906</v>
      </c>
      <c r="G68" s="5" t="n">
        <v>906</v>
      </c>
    </row>
    <row r="69" spans="1:14">
      <c r="A69" s="4" t="s">
        <v>362</v>
      </c>
      <c r="E69" s="5" t="n">
        <v>-3805</v>
      </c>
      <c r="G69" s="5" t="n">
        <v>-3805</v>
      </c>
    </row>
    <row r="70" spans="1:14">
      <c r="A70" s="4" t="s">
        <v>49</v>
      </c>
      <c r="E70" s="5" t="n">
        <v>-612</v>
      </c>
      <c r="G70" s="5" t="n">
        <v>-612</v>
      </c>
    </row>
    <row r="71" spans="1:14">
      <c r="A71" s="4" t="s">
        <v>363</v>
      </c>
      <c r="E71" s="5" t="n">
        <v>-2409</v>
      </c>
      <c r="G71" s="5" t="n">
        <v>-2409</v>
      </c>
    </row>
    <row r="72" spans="1:14">
      <c r="A72" s="4" t="s">
        <v>364</v>
      </c>
      <c r="E72" s="5" t="n">
        <v>-3732</v>
      </c>
      <c r="G72" s="5" t="n">
        <v>-3732</v>
      </c>
    </row>
    <row r="73" spans="1:14">
      <c r="A73" s="3" t="s">
        <v>349</v>
      </c>
    </row>
    <row r="74" spans="1:14">
      <c r="A74" s="4" t="s">
        <v>33</v>
      </c>
      <c r="E74" s="7" t="n">
        <v>-3939</v>
      </c>
      <c r="G74" s="5" t="n">
        <v>-3939</v>
      </c>
    </row>
    <row r="75" spans="1:14">
      <c r="A75" s="4" t="s">
        <v>385</v>
      </c>
    </row>
    <row r="76" spans="1:14">
      <c r="A76" s="3" t="s">
        <v>349</v>
      </c>
    </row>
    <row r="77" spans="1:14">
      <c r="A77" s="4" t="s">
        <v>386</v>
      </c>
      <c r="E77" s="4" t="s">
        <v>387</v>
      </c>
    </row>
    <row r="78" spans="1:14">
      <c r="A78" s="4" t="s">
        <v>388</v>
      </c>
    </row>
    <row r="79" spans="1:14">
      <c r="A79" s="3" t="s">
        <v>347</v>
      </c>
    </row>
    <row r="80" spans="1:14">
      <c r="A80" s="4" t="s">
        <v>389</v>
      </c>
      <c r="K80" s="7" t="n">
        <v>2000</v>
      </c>
      <c r="M80" s="7" t="n">
        <v>2300</v>
      </c>
    </row>
    <row r="81" spans="1:14">
      <c r="A81" s="4" t="s">
        <v>246</v>
      </c>
    </row>
    <row r="82" spans="1:14">
      <c r="A82" s="3" t="s">
        <v>347</v>
      </c>
    </row>
    <row r="83" spans="1:14">
      <c r="A83" s="4" t="s">
        <v>350</v>
      </c>
      <c r="D83" s="5" t="n">
        <v>9</v>
      </c>
    </row>
    <row r="84" spans="1:14">
      <c r="A84" s="4" t="s">
        <v>351</v>
      </c>
      <c r="B84" s="8" t="n">
        <v>0.396</v>
      </c>
    </row>
    <row r="85" spans="1:14">
      <c r="A85" s="4" t="s">
        <v>390</v>
      </c>
      <c r="B85" s="9" t="n">
        <v>1.35</v>
      </c>
    </row>
    <row r="86" spans="1:14">
      <c r="A86" s="4" t="s">
        <v>391</v>
      </c>
      <c r="D86" s="4" t="s">
        <v>392</v>
      </c>
    </row>
    <row r="87" spans="1:14">
      <c r="A87" s="3" t="s">
        <v>349</v>
      </c>
    </row>
    <row r="88" spans="1:14">
      <c r="A88" s="4" t="s">
        <v>382</v>
      </c>
      <c r="H88" s="5" t="n">
        <v>78122</v>
      </c>
      <c r="K88" s="5" t="n">
        <v>71793</v>
      </c>
      <c r="L88" s="5" t="n">
        <v>152227</v>
      </c>
      <c r="M88" s="5" t="n">
        <v>143032</v>
      </c>
    </row>
    <row r="89" spans="1:14">
      <c r="A89" s="4" t="s">
        <v>108</v>
      </c>
      <c r="H89" s="7" t="n">
        <v>21462</v>
      </c>
      <c r="K89" s="7" t="n">
        <v>11615</v>
      </c>
      <c r="L89" s="7" t="n">
        <v>40149</v>
      </c>
      <c r="M89" s="7" t="n">
        <v>27678</v>
      </c>
    </row>
    <row r="90" spans="1:14">
      <c r="A90" s="4" t="s">
        <v>383</v>
      </c>
      <c r="H90" s="9" t="n">
        <v>0.47</v>
      </c>
      <c r="K90" s="9" t="n">
        <v>0.25</v>
      </c>
      <c r="L90" s="9" t="n">
        <v>0.87</v>
      </c>
      <c r="M90" s="9" t="n">
        <v>0.6</v>
      </c>
    </row>
    <row r="91" spans="1:14">
      <c r="A91" s="4" t="s">
        <v>393</v>
      </c>
    </row>
    <row r="92" spans="1:14">
      <c r="A92" s="3" t="s">
        <v>347</v>
      </c>
    </row>
    <row r="93" spans="1:14">
      <c r="A93" s="4" t="s">
        <v>389</v>
      </c>
      <c r="H93" s="7" t="n">
        <v>200</v>
      </c>
      <c r="L93" s="7" t="n">
        <v>800</v>
      </c>
    </row>
    <row r="94" spans="1:14">
      <c r="A94" s="4" t="s">
        <v>332</v>
      </c>
    </row>
    <row r="95" spans="1:14">
      <c r="A95" s="3" t="s">
        <v>347</v>
      </c>
    </row>
    <row r="96" spans="1:14">
      <c r="A96" s="4" t="s">
        <v>350</v>
      </c>
      <c r="N96" s="5" t="n">
        <v>13</v>
      </c>
    </row>
    <row r="97" spans="1:14">
      <c r="A97" s="4" t="s">
        <v>391</v>
      </c>
      <c r="C97" s="4" t="s">
        <v>392</v>
      </c>
    </row>
    <row r="98" spans="1:14">
      <c r="A98" s="4" t="s">
        <v>394</v>
      </c>
    </row>
    <row r="99" spans="1:14">
      <c r="A99" s="3" t="s">
        <v>347</v>
      </c>
    </row>
    <row r="100" spans="1:14">
      <c r="A100" s="4" t="s">
        <v>389</v>
      </c>
      <c r="H100" s="5" t="n">
        <v>100</v>
      </c>
      <c r="L100" s="5" t="n">
        <v>200</v>
      </c>
    </row>
    <row r="101" spans="1:14">
      <c r="A101" s="4" t="s">
        <v>147</v>
      </c>
    </row>
    <row r="102" spans="1:14">
      <c r="A102" s="3" t="s">
        <v>348</v>
      </c>
    </row>
    <row r="103" spans="1:14">
      <c r="A103" s="4" t="s">
        <v>356</v>
      </c>
      <c r="E103" s="7" t="n">
        <v>25580</v>
      </c>
      <c r="G103" s="5" t="n">
        <v>25580</v>
      </c>
    </row>
    <row r="104" spans="1:14">
      <c r="A104" s="4" t="s">
        <v>211</v>
      </c>
      <c r="E104" s="5" t="n">
        <v>47895</v>
      </c>
      <c r="G104" s="5" t="n">
        <v>47895</v>
      </c>
    </row>
    <row r="105" spans="1:14">
      <c r="A105" s="4" t="s">
        <v>30</v>
      </c>
      <c r="E105" s="5" t="n">
        <v>184856</v>
      </c>
      <c r="G105" s="5" t="n">
        <v>184856</v>
      </c>
    </row>
    <row r="106" spans="1:14">
      <c r="A106" s="4" t="s">
        <v>214</v>
      </c>
      <c r="E106" s="5" t="n">
        <v>1243913</v>
      </c>
      <c r="G106" s="5" t="n">
        <v>1243913</v>
      </c>
    </row>
    <row r="107" spans="1:14">
      <c r="A107" s="4" t="s">
        <v>357</v>
      </c>
      <c r="E107" s="5" t="n">
        <v>17236</v>
      </c>
      <c r="G107" s="5" t="n">
        <v>17236</v>
      </c>
    </row>
    <row r="108" spans="1:14">
      <c r="A108" s="4" t="s">
        <v>216</v>
      </c>
      <c r="E108" s="5" t="n">
        <v>5022</v>
      </c>
      <c r="G108" s="5" t="n">
        <v>5022</v>
      </c>
    </row>
    <row r="109" spans="1:14">
      <c r="A109" s="4" t="s">
        <v>33</v>
      </c>
      <c r="E109" s="5" t="n">
        <v>3939</v>
      </c>
      <c r="G109" s="5" t="n">
        <v>3939</v>
      </c>
    </row>
    <row r="110" spans="1:14">
      <c r="A110" s="4" t="s">
        <v>37</v>
      </c>
      <c r="E110" s="5" t="n">
        <v>70365</v>
      </c>
      <c r="G110" s="5" t="n">
        <v>70365</v>
      </c>
    </row>
    <row r="111" spans="1:14">
      <c r="A111" s="4" t="s">
        <v>359</v>
      </c>
      <c r="E111" s="5" t="n">
        <v>1598806</v>
      </c>
      <c r="G111" s="5" t="n">
        <v>1598806</v>
      </c>
    </row>
    <row r="112" spans="1:14">
      <c r="A112" s="3" t="s">
        <v>360</v>
      </c>
    </row>
    <row r="113" spans="1:14">
      <c r="A113" s="4" t="s">
        <v>81</v>
      </c>
      <c r="E113" s="5" t="n">
        <v>1226906</v>
      </c>
      <c r="G113" s="5" t="n">
        <v>1226906</v>
      </c>
    </row>
    <row r="114" spans="1:14">
      <c r="A114" s="4" t="s">
        <v>361</v>
      </c>
      <c r="E114" s="5" t="n">
        <v>205840</v>
      </c>
      <c r="G114" s="5" t="n">
        <v>205840</v>
      </c>
    </row>
    <row r="115" spans="1:14">
      <c r="A115" s="4" t="s">
        <v>362</v>
      </c>
      <c r="E115" s="5" t="n">
        <v>19589</v>
      </c>
      <c r="G115" s="5" t="n">
        <v>19589</v>
      </c>
    </row>
    <row r="116" spans="1:14">
      <c r="A116" s="4" t="s">
        <v>49</v>
      </c>
      <c r="E116" s="5" t="n">
        <v>24594</v>
      </c>
      <c r="G116" s="5" t="n">
        <v>24594</v>
      </c>
    </row>
    <row r="117" spans="1:14">
      <c r="A117" s="4" t="s">
        <v>363</v>
      </c>
      <c r="E117" s="5" t="n">
        <v>1476929</v>
      </c>
      <c r="G117" s="5" t="n">
        <v>1476929</v>
      </c>
    </row>
    <row r="118" spans="1:14">
      <c r="A118" s="4" t="s">
        <v>364</v>
      </c>
      <c r="E118" s="5" t="n">
        <v>121877</v>
      </c>
      <c r="G118" s="5" t="n">
        <v>121877</v>
      </c>
    </row>
    <row r="119" spans="1:14">
      <c r="A119" s="3" t="s">
        <v>349</v>
      </c>
    </row>
    <row r="120" spans="1:14">
      <c r="A120" s="4" t="s">
        <v>33</v>
      </c>
      <c r="E120" s="7" t="n">
        <v>3939</v>
      </c>
      <c r="G120" s="7" t="n">
        <v>3939</v>
      </c>
    </row>
    <row r="121" spans="1:14">
      <c r="A121" s="4" t="s">
        <v>246</v>
      </c>
    </row>
    <row r="122" spans="1:14">
      <c r="A122" s="3" t="s">
        <v>347</v>
      </c>
    </row>
    <row r="123" spans="1:14">
      <c r="A123" s="4" t="s">
        <v>330</v>
      </c>
      <c r="H123" s="5" t="n">
        <v>1400000</v>
      </c>
      <c r="L123" s="5" t="n">
        <v>1400000</v>
      </c>
    </row>
    <row r="124" spans="1:14">
      <c r="A124" s="4" t="s">
        <v>331</v>
      </c>
      <c r="H124" s="5" t="n">
        <v>1100000</v>
      </c>
      <c r="L124" s="5" t="n">
        <v>1100000</v>
      </c>
    </row>
    <row r="125" spans="1:14">
      <c r="A125" s="4" t="s">
        <v>42</v>
      </c>
      <c r="H125" s="5" t="n">
        <v>1100000</v>
      </c>
      <c r="L125" s="5" t="n">
        <v>1100000</v>
      </c>
    </row>
    <row r="126" spans="1:14">
      <c r="A126" s="4" t="s">
        <v>332</v>
      </c>
    </row>
    <row r="127" spans="1:14">
      <c r="A127" s="3" t="s">
        <v>347</v>
      </c>
    </row>
    <row r="128" spans="1:14">
      <c r="A128" s="4" t="s">
        <v>330</v>
      </c>
      <c r="H128" s="5" t="n">
        <v>661900</v>
      </c>
      <c r="L128" s="5" t="n">
        <v>661900</v>
      </c>
    </row>
    <row r="129" spans="1:14">
      <c r="A129" s="4" t="s">
        <v>331</v>
      </c>
      <c r="H129" s="5" t="n">
        <v>373300</v>
      </c>
      <c r="L129" s="5" t="n">
        <v>373300</v>
      </c>
    </row>
    <row r="130" spans="1:14">
      <c r="A130" s="4" t="s">
        <v>42</v>
      </c>
      <c r="H130" s="7" t="n">
        <v>513700</v>
      </c>
      <c r="L130" s="7" t="n">
        <v>513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95</v>
      </c>
      <c r="B1" s="2" t="s">
        <v>72</v>
      </c>
      <c r="D1" s="2" t="s">
        <v>1</v>
      </c>
      <c r="F1" s="2" t="s">
        <v>396</v>
      </c>
    </row>
    <row r="2" spans="1:6">
      <c r="B2" s="2" t="s">
        <v>397</v>
      </c>
      <c r="C2" s="2" t="s">
        <v>398</v>
      </c>
      <c r="D2" s="2" t="s">
        <v>397</v>
      </c>
      <c r="E2" s="2" t="s">
        <v>398</v>
      </c>
      <c r="F2" s="2" t="s">
        <v>343</v>
      </c>
    </row>
    <row r="3" spans="1:6">
      <c r="A3" s="3" t="s">
        <v>399</v>
      </c>
    </row>
    <row r="4" spans="1:6">
      <c r="A4" s="4" t="s">
        <v>400</v>
      </c>
      <c r="B4" s="7" t="n">
        <v>645841</v>
      </c>
      <c r="D4" s="7" t="n">
        <v>645841</v>
      </c>
      <c r="F4" s="7" t="n">
        <v>759751</v>
      </c>
    </row>
    <row r="5" spans="1:6">
      <c r="A5" s="4" t="s">
        <v>401</v>
      </c>
      <c r="B5" s="5" t="n">
        <v>3293</v>
      </c>
      <c r="D5" s="5" t="n">
        <v>3293</v>
      </c>
      <c r="F5" s="5" t="n">
        <v>4079</v>
      </c>
    </row>
    <row r="6" spans="1:6">
      <c r="A6" s="4" t="s">
        <v>402</v>
      </c>
      <c r="B6" s="5" t="n">
        <v>-2785</v>
      </c>
      <c r="D6" s="5" t="n">
        <v>-2785</v>
      </c>
      <c r="F6" s="5" t="n">
        <v>-4019</v>
      </c>
    </row>
    <row r="7" spans="1:6">
      <c r="A7" s="4" t="s">
        <v>403</v>
      </c>
      <c r="B7" s="5" t="n">
        <v>646349</v>
      </c>
      <c r="D7" s="5" t="n">
        <v>646349</v>
      </c>
      <c r="F7" s="5" t="n">
        <v>759811</v>
      </c>
    </row>
    <row r="8" spans="1:6">
      <c r="A8" s="3" t="s">
        <v>404</v>
      </c>
    </row>
    <row r="9" spans="1:6">
      <c r="A9" s="4" t="s">
        <v>400</v>
      </c>
      <c r="B9" s="5" t="n">
        <v>208634</v>
      </c>
      <c r="D9" s="5" t="n">
        <v>208634</v>
      </c>
      <c r="F9" s="5" t="n">
        <v>47820</v>
      </c>
    </row>
    <row r="10" spans="1:6">
      <c r="A10" s="4" t="s">
        <v>401</v>
      </c>
      <c r="B10" s="5" t="n">
        <v>820</v>
      </c>
      <c r="D10" s="5" t="n">
        <v>820</v>
      </c>
      <c r="F10" s="5" t="n">
        <v>145</v>
      </c>
    </row>
    <row r="11" spans="1:6">
      <c r="A11" s="4" t="s">
        <v>402</v>
      </c>
      <c r="B11" s="5" t="n">
        <v>-451</v>
      </c>
      <c r="D11" s="5" t="n">
        <v>-451</v>
      </c>
      <c r="F11" s="5" t="n">
        <v>-282</v>
      </c>
    </row>
    <row r="12" spans="1:6">
      <c r="A12" s="4" t="s">
        <v>403</v>
      </c>
      <c r="B12" s="5" t="n">
        <v>209003</v>
      </c>
      <c r="D12" s="5" t="n">
        <v>209003</v>
      </c>
      <c r="F12" s="5" t="n">
        <v>47683</v>
      </c>
    </row>
    <row r="13" spans="1:6">
      <c r="A13" s="3" t="s">
        <v>405</v>
      </c>
    </row>
    <row r="14" spans="1:6">
      <c r="A14" s="4" t="s">
        <v>406</v>
      </c>
      <c r="B14" s="5" t="n">
        <v>71081</v>
      </c>
      <c r="D14" s="5" t="n">
        <v>71081</v>
      </c>
    </row>
    <row r="15" spans="1:6">
      <c r="A15" s="4" t="s">
        <v>407</v>
      </c>
      <c r="B15" s="5" t="n">
        <v>222954</v>
      </c>
      <c r="D15" s="5" t="n">
        <v>222954</v>
      </c>
    </row>
    <row r="16" spans="1:6">
      <c r="A16" s="4" t="s">
        <v>408</v>
      </c>
      <c r="B16" s="5" t="n">
        <v>67533</v>
      </c>
      <c r="D16" s="5" t="n">
        <v>67533</v>
      </c>
    </row>
    <row r="17" spans="1:6">
      <c r="A17" s="4" t="s">
        <v>409</v>
      </c>
      <c r="B17" s="5" t="n">
        <v>279554</v>
      </c>
      <c r="D17" s="5" t="n">
        <v>279554</v>
      </c>
    </row>
    <row r="18" spans="1:6">
      <c r="A18" s="4" t="s">
        <v>400</v>
      </c>
      <c r="B18" s="5" t="n">
        <v>641122</v>
      </c>
      <c r="D18" s="5" t="n">
        <v>641122</v>
      </c>
    </row>
    <row r="19" spans="1:6">
      <c r="A19" s="3" t="s">
        <v>410</v>
      </c>
    </row>
    <row r="20" spans="1:6">
      <c r="A20" s="4" t="s">
        <v>406</v>
      </c>
      <c r="B20" s="5" t="n">
        <v>71198</v>
      </c>
      <c r="D20" s="5" t="n">
        <v>71198</v>
      </c>
    </row>
    <row r="21" spans="1:6">
      <c r="A21" s="4" t="s">
        <v>407</v>
      </c>
      <c r="B21" s="5" t="n">
        <v>223168</v>
      </c>
      <c r="D21" s="5" t="n">
        <v>223168</v>
      </c>
    </row>
    <row r="22" spans="1:6">
      <c r="A22" s="4" t="s">
        <v>408</v>
      </c>
      <c r="B22" s="5" t="n">
        <v>68875</v>
      </c>
      <c r="D22" s="5" t="n">
        <v>68875</v>
      </c>
    </row>
    <row r="23" spans="1:6">
      <c r="A23" s="4" t="s">
        <v>409</v>
      </c>
      <c r="B23" s="5" t="n">
        <v>278080</v>
      </c>
      <c r="D23" s="5" t="n">
        <v>278080</v>
      </c>
    </row>
    <row r="24" spans="1:6">
      <c r="A24" s="4" t="s">
        <v>403</v>
      </c>
      <c r="B24" s="5" t="n">
        <v>641321</v>
      </c>
      <c r="D24" s="5" t="n">
        <v>641321</v>
      </c>
    </row>
    <row r="25" spans="1:6">
      <c r="A25" s="3" t="s">
        <v>411</v>
      </c>
    </row>
    <row r="26" spans="1:6">
      <c r="A26" s="4" t="s">
        <v>406</v>
      </c>
      <c r="B26" s="5" t="n">
        <v>1764</v>
      </c>
      <c r="D26" s="5" t="n">
        <v>1764</v>
      </c>
    </row>
    <row r="27" spans="1:6">
      <c r="A27" s="4" t="s">
        <v>407</v>
      </c>
      <c r="B27" s="5" t="n">
        <v>21022</v>
      </c>
      <c r="D27" s="5" t="n">
        <v>21022</v>
      </c>
    </row>
    <row r="28" spans="1:6">
      <c r="A28" s="4" t="s">
        <v>408</v>
      </c>
      <c r="B28" s="5" t="n">
        <v>20530</v>
      </c>
      <c r="D28" s="5" t="n">
        <v>20530</v>
      </c>
    </row>
    <row r="29" spans="1:6">
      <c r="A29" s="4" t="s">
        <v>409</v>
      </c>
      <c r="B29" s="5" t="n">
        <v>165318</v>
      </c>
      <c r="D29" s="5" t="n">
        <v>165318</v>
      </c>
    </row>
    <row r="30" spans="1:6">
      <c r="A30" s="4" t="s">
        <v>400</v>
      </c>
      <c r="B30" s="5" t="n">
        <v>208634</v>
      </c>
      <c r="D30" s="5" t="n">
        <v>208634</v>
      </c>
      <c r="F30" s="5" t="n">
        <v>47820</v>
      </c>
    </row>
    <row r="31" spans="1:6">
      <c r="A31" s="3" t="s">
        <v>412</v>
      </c>
    </row>
    <row r="32" spans="1:6">
      <c r="A32" s="4" t="s">
        <v>406</v>
      </c>
      <c r="B32" s="5" t="n">
        <v>1766</v>
      </c>
      <c r="D32" s="5" t="n">
        <v>1766</v>
      </c>
    </row>
    <row r="33" spans="1:6">
      <c r="A33" s="4" t="s">
        <v>407</v>
      </c>
      <c r="B33" s="5" t="n">
        <v>21173</v>
      </c>
      <c r="D33" s="5" t="n">
        <v>21173</v>
      </c>
    </row>
    <row r="34" spans="1:6">
      <c r="A34" s="4" t="s">
        <v>408</v>
      </c>
      <c r="B34" s="5" t="n">
        <v>20704</v>
      </c>
      <c r="D34" s="5" t="n">
        <v>20704</v>
      </c>
    </row>
    <row r="35" spans="1:6">
      <c r="A35" s="4" t="s">
        <v>409</v>
      </c>
      <c r="B35" s="5" t="n">
        <v>165360</v>
      </c>
      <c r="D35" s="5" t="n">
        <v>165360</v>
      </c>
    </row>
    <row r="36" spans="1:6">
      <c r="A36" s="4" t="s">
        <v>403</v>
      </c>
      <c r="B36" s="5" t="n">
        <v>209003</v>
      </c>
      <c r="D36" s="5" t="n">
        <v>209003</v>
      </c>
      <c r="F36" s="5" t="n">
        <v>47683</v>
      </c>
    </row>
    <row r="37" spans="1:6">
      <c r="A37" s="3" t="s">
        <v>413</v>
      </c>
    </row>
    <row r="38" spans="1:6">
      <c r="A38" s="4" t="s">
        <v>414</v>
      </c>
      <c r="B38" s="5" t="n">
        <v>1</v>
      </c>
      <c r="C38" s="7" t="n">
        <v>171</v>
      </c>
      <c r="D38" s="5" t="n">
        <v>969</v>
      </c>
      <c r="E38" s="7" t="n">
        <v>1245</v>
      </c>
    </row>
    <row r="39" spans="1:6">
      <c r="A39" s="4" t="s">
        <v>415</v>
      </c>
      <c r="B39" s="5" t="n">
        <v>-5</v>
      </c>
      <c r="C39" s="5" t="n">
        <v>-19</v>
      </c>
      <c r="D39" s="5" t="n">
        <v>-116</v>
      </c>
      <c r="E39" s="5" t="n">
        <v>-26</v>
      </c>
    </row>
    <row r="40" spans="1:6">
      <c r="A40" s="4" t="s">
        <v>416</v>
      </c>
      <c r="B40" s="5" t="n">
        <v>-4</v>
      </c>
      <c r="C40" s="5" t="n">
        <v>152</v>
      </c>
      <c r="D40" s="5" t="n">
        <v>853</v>
      </c>
      <c r="E40" s="5" t="n">
        <v>1219</v>
      </c>
    </row>
    <row r="41" spans="1:6">
      <c r="A41" s="4" t="s">
        <v>417</v>
      </c>
      <c r="C41" s="7" t="n">
        <v>100</v>
      </c>
      <c r="D41" s="5" t="n">
        <v>300</v>
      </c>
      <c r="E41" s="7" t="n">
        <v>400</v>
      </c>
    </row>
    <row r="42" spans="1:6">
      <c r="A42" s="4" t="s">
        <v>418</v>
      </c>
      <c r="B42" s="5" t="n">
        <v>541400</v>
      </c>
      <c r="D42" s="5" t="n">
        <v>541400</v>
      </c>
      <c r="F42" s="5" t="n">
        <v>547200</v>
      </c>
    </row>
    <row r="43" spans="1:6">
      <c r="A43" s="3" t="s">
        <v>410</v>
      </c>
    </row>
    <row r="44" spans="1:6">
      <c r="A44" s="4" t="s">
        <v>419</v>
      </c>
      <c r="B44" s="5" t="n">
        <v>289909</v>
      </c>
      <c r="D44" s="5" t="n">
        <v>289909</v>
      </c>
      <c r="F44" s="5" t="n">
        <v>322685</v>
      </c>
    </row>
    <row r="45" spans="1:6">
      <c r="A45" s="4" t="s">
        <v>420</v>
      </c>
      <c r="B45" s="5" t="n">
        <v>3020</v>
      </c>
      <c r="D45" s="5" t="n">
        <v>3020</v>
      </c>
      <c r="F45" s="5" t="n">
        <v>1154</v>
      </c>
    </row>
    <row r="46" spans="1:6">
      <c r="A46" s="4" t="s">
        <v>127</v>
      </c>
      <c r="B46" s="5" t="n">
        <v>292929</v>
      </c>
      <c r="D46" s="5" t="n">
        <v>292929</v>
      </c>
      <c r="F46" s="5" t="n">
        <v>323839</v>
      </c>
    </row>
    <row r="47" spans="1:6">
      <c r="A47" s="3" t="s">
        <v>421</v>
      </c>
    </row>
    <row r="48" spans="1:6">
      <c r="A48" s="4" t="s">
        <v>419</v>
      </c>
      <c r="B48" s="5" t="n">
        <v>-2753</v>
      </c>
      <c r="D48" s="5" t="n">
        <v>-2753</v>
      </c>
      <c r="F48" s="5" t="n">
        <v>-4011</v>
      </c>
    </row>
    <row r="49" spans="1:6">
      <c r="A49" s="4" t="s">
        <v>420</v>
      </c>
      <c r="B49" s="5" t="n">
        <v>-32</v>
      </c>
      <c r="D49" s="5" t="n">
        <v>-32</v>
      </c>
      <c r="F49" s="5" t="n">
        <v>-8</v>
      </c>
    </row>
    <row r="50" spans="1:6">
      <c r="A50" s="4" t="s">
        <v>127</v>
      </c>
      <c r="B50" s="5" t="n">
        <v>-2785</v>
      </c>
      <c r="D50" s="5" t="n">
        <v>-2785</v>
      </c>
      <c r="F50" s="5" t="n">
        <v>-4019</v>
      </c>
    </row>
    <row r="51" spans="1:6">
      <c r="A51" s="3" t="s">
        <v>412</v>
      </c>
    </row>
    <row r="52" spans="1:6">
      <c r="A52" s="4" t="s">
        <v>419</v>
      </c>
      <c r="B52" s="5" t="n">
        <v>128172</v>
      </c>
      <c r="D52" s="5" t="n">
        <v>128172</v>
      </c>
      <c r="F52" s="5" t="n">
        <v>26943</v>
      </c>
    </row>
    <row r="53" spans="1:6">
      <c r="A53" s="4" t="s">
        <v>127</v>
      </c>
      <c r="B53" s="7" t="n">
        <v>128172</v>
      </c>
      <c r="D53" s="5" t="n">
        <v>128172</v>
      </c>
      <c r="F53" s="5" t="n">
        <v>26943</v>
      </c>
    </row>
    <row r="54" spans="1:6">
      <c r="A54" s="3" t="s">
        <v>422</v>
      </c>
    </row>
    <row r="55" spans="1:6">
      <c r="A55" s="4" t="s">
        <v>419</v>
      </c>
      <c r="D55" s="5" t="n">
        <v>-451</v>
      </c>
      <c r="F55" s="5" t="n">
        <v>-282</v>
      </c>
    </row>
    <row r="56" spans="1:6">
      <c r="A56" s="4" t="s">
        <v>127</v>
      </c>
      <c r="D56" s="7" t="n">
        <v>-451</v>
      </c>
      <c r="F56" s="5" t="n">
        <v>-282</v>
      </c>
    </row>
    <row r="57" spans="1:6">
      <c r="A57" s="4" t="s">
        <v>423</v>
      </c>
      <c r="B57" s="5" t="n">
        <v>196</v>
      </c>
      <c r="D57" s="5" t="n">
        <v>196</v>
      </c>
    </row>
    <row r="58" spans="1:6">
      <c r="A58" s="4" t="s">
        <v>424</v>
      </c>
      <c r="B58" s="4" t="s">
        <v>425</v>
      </c>
      <c r="D58" s="4" t="s">
        <v>425</v>
      </c>
    </row>
    <row r="59" spans="1:6">
      <c r="A59" s="4" t="s">
        <v>426</v>
      </c>
    </row>
    <row r="60" spans="1:6">
      <c r="A60" s="3" t="s">
        <v>399</v>
      </c>
    </row>
    <row r="61" spans="1:6">
      <c r="A61" s="4" t="s">
        <v>400</v>
      </c>
      <c r="B61" s="7" t="n">
        <v>85793</v>
      </c>
      <c r="D61" s="7" t="n">
        <v>85793</v>
      </c>
      <c r="F61" s="5" t="n">
        <v>74784</v>
      </c>
    </row>
    <row r="62" spans="1:6">
      <c r="A62" s="4" t="s">
        <v>401</v>
      </c>
      <c r="B62" s="5" t="n">
        <v>116</v>
      </c>
      <c r="D62" s="5" t="n">
        <v>116</v>
      </c>
      <c r="F62" s="5" t="n">
        <v>185</v>
      </c>
    </row>
    <row r="63" spans="1:6">
      <c r="A63" s="4" t="s">
        <v>402</v>
      </c>
      <c r="B63" s="5" t="n">
        <v>-61</v>
      </c>
      <c r="D63" s="5" t="n">
        <v>-61</v>
      </c>
      <c r="F63" s="5" t="n">
        <v>-25</v>
      </c>
    </row>
    <row r="64" spans="1:6">
      <c r="A64" s="4" t="s">
        <v>403</v>
      </c>
      <c r="B64" s="5" t="n">
        <v>85848</v>
      </c>
      <c r="D64" s="5" t="n">
        <v>85848</v>
      </c>
      <c r="F64" s="5" t="n">
        <v>74944</v>
      </c>
    </row>
    <row r="65" spans="1:6">
      <c r="A65" s="3" t="s">
        <v>410</v>
      </c>
    </row>
    <row r="66" spans="1:6">
      <c r="A66" s="4" t="s">
        <v>419</v>
      </c>
      <c r="B66" s="5" t="n">
        <v>24525</v>
      </c>
      <c r="D66" s="5" t="n">
        <v>24525</v>
      </c>
      <c r="F66" s="5" t="n">
        <v>9997</v>
      </c>
    </row>
    <row r="67" spans="1:6">
      <c r="A67" s="4" t="s">
        <v>127</v>
      </c>
      <c r="B67" s="5" t="n">
        <v>24525</v>
      </c>
      <c r="D67" s="5" t="n">
        <v>24525</v>
      </c>
      <c r="F67" s="5" t="n">
        <v>9997</v>
      </c>
    </row>
    <row r="68" spans="1:6">
      <c r="A68" s="3" t="s">
        <v>421</v>
      </c>
    </row>
    <row r="69" spans="1:6">
      <c r="A69" s="4" t="s">
        <v>419</v>
      </c>
      <c r="B69" s="5" t="n">
        <v>-61</v>
      </c>
      <c r="D69" s="5" t="n">
        <v>-61</v>
      </c>
      <c r="F69" s="5" t="n">
        <v>-25</v>
      </c>
    </row>
    <row r="70" spans="1:6">
      <c r="A70" s="4" t="s">
        <v>127</v>
      </c>
      <c r="B70" s="5" t="n">
        <v>-61</v>
      </c>
      <c r="D70" s="5" t="n">
        <v>-61</v>
      </c>
      <c r="F70" s="5" t="n">
        <v>-25</v>
      </c>
    </row>
    <row r="71" spans="1:6">
      <c r="A71" s="4" t="s">
        <v>427</v>
      </c>
    </row>
    <row r="72" spans="1:6">
      <c r="A72" s="3" t="s">
        <v>399</v>
      </c>
    </row>
    <row r="73" spans="1:6">
      <c r="A73" s="4" t="s">
        <v>400</v>
      </c>
      <c r="B73" s="5" t="n">
        <v>67122</v>
      </c>
      <c r="D73" s="5" t="n">
        <v>67122</v>
      </c>
      <c r="F73" s="5" t="n">
        <v>79577</v>
      </c>
    </row>
    <row r="74" spans="1:6">
      <c r="A74" s="4" t="s">
        <v>401</v>
      </c>
      <c r="B74" s="5" t="n">
        <v>26</v>
      </c>
      <c r="D74" s="5" t="n">
        <v>26</v>
      </c>
      <c r="F74" s="5" t="n">
        <v>46</v>
      </c>
    </row>
    <row r="75" spans="1:6">
      <c r="A75" s="4" t="s">
        <v>402</v>
      </c>
      <c r="B75" s="5" t="n">
        <v>-373</v>
      </c>
      <c r="D75" s="5" t="n">
        <v>-373</v>
      </c>
      <c r="F75" s="5" t="n">
        <v>-496</v>
      </c>
    </row>
    <row r="76" spans="1:6">
      <c r="A76" s="4" t="s">
        <v>403</v>
      </c>
      <c r="B76" s="5" t="n">
        <v>66775</v>
      </c>
      <c r="D76" s="5" t="n">
        <v>66775</v>
      </c>
      <c r="F76" s="5" t="n">
        <v>79127</v>
      </c>
    </row>
    <row r="77" spans="1:6">
      <c r="A77" s="3" t="s">
        <v>410</v>
      </c>
    </row>
    <row r="78" spans="1:6">
      <c r="A78" s="4" t="s">
        <v>419</v>
      </c>
      <c r="B78" s="5" t="n">
        <v>52159</v>
      </c>
      <c r="D78" s="5" t="n">
        <v>52159</v>
      </c>
      <c r="F78" s="5" t="n">
        <v>46209</v>
      </c>
    </row>
    <row r="79" spans="1:6">
      <c r="A79" s="4" t="s">
        <v>127</v>
      </c>
      <c r="B79" s="5" t="n">
        <v>52159</v>
      </c>
      <c r="D79" s="5" t="n">
        <v>52159</v>
      </c>
      <c r="F79" s="5" t="n">
        <v>46209</v>
      </c>
    </row>
    <row r="80" spans="1:6">
      <c r="A80" s="3" t="s">
        <v>421</v>
      </c>
    </row>
    <row r="81" spans="1:6">
      <c r="A81" s="4" t="s">
        <v>419</v>
      </c>
      <c r="B81" s="5" t="n">
        <v>-373</v>
      </c>
      <c r="D81" s="5" t="n">
        <v>-373</v>
      </c>
      <c r="F81" s="5" t="n">
        <v>-496</v>
      </c>
    </row>
    <row r="82" spans="1:6">
      <c r="A82" s="4" t="s">
        <v>127</v>
      </c>
      <c r="B82" s="5" t="n">
        <v>-373</v>
      </c>
      <c r="D82" s="5" t="n">
        <v>-373</v>
      </c>
      <c r="F82" s="5" t="n">
        <v>-496</v>
      </c>
    </row>
    <row r="83" spans="1:6">
      <c r="A83" s="4" t="s">
        <v>428</v>
      </c>
    </row>
    <row r="84" spans="1:6">
      <c r="A84" s="3" t="s">
        <v>399</v>
      </c>
    </row>
    <row r="85" spans="1:6">
      <c r="A85" s="4" t="s">
        <v>400</v>
      </c>
      <c r="B85" s="5" t="n">
        <v>142242</v>
      </c>
      <c r="D85" s="5" t="n">
        <v>142242</v>
      </c>
      <c r="F85" s="5" t="n">
        <v>154438</v>
      </c>
    </row>
    <row r="86" spans="1:6">
      <c r="A86" s="4" t="s">
        <v>401</v>
      </c>
      <c r="B86" s="5" t="n">
        <v>1311</v>
      </c>
      <c r="D86" s="5" t="n">
        <v>1311</v>
      </c>
      <c r="F86" s="5" t="n">
        <v>1093</v>
      </c>
    </row>
    <row r="87" spans="1:6">
      <c r="A87" s="4" t="s">
        <v>402</v>
      </c>
      <c r="B87" s="5" t="n">
        <v>-200</v>
      </c>
      <c r="D87" s="5" t="n">
        <v>-200</v>
      </c>
      <c r="F87" s="5" t="n">
        <v>-593</v>
      </c>
    </row>
    <row r="88" spans="1:6">
      <c r="A88" s="4" t="s">
        <v>403</v>
      </c>
      <c r="B88" s="5" t="n">
        <v>143353</v>
      </c>
      <c r="D88" s="5" t="n">
        <v>143353</v>
      </c>
      <c r="F88" s="5" t="n">
        <v>154938</v>
      </c>
    </row>
    <row r="89" spans="1:6">
      <c r="A89" s="3" t="s">
        <v>404</v>
      </c>
    </row>
    <row r="90" spans="1:6">
      <c r="A90" s="4" t="s">
        <v>400</v>
      </c>
      <c r="B90" s="5" t="n">
        <v>42546</v>
      </c>
      <c r="D90" s="5" t="n">
        <v>42546</v>
      </c>
      <c r="F90" s="5" t="n">
        <v>44333</v>
      </c>
    </row>
    <row r="91" spans="1:6">
      <c r="A91" s="4" t="s">
        <v>401</v>
      </c>
      <c r="B91" s="5" t="n">
        <v>407</v>
      </c>
      <c r="D91" s="5" t="n">
        <v>407</v>
      </c>
      <c r="F91" s="5" t="n">
        <v>122</v>
      </c>
    </row>
    <row r="92" spans="1:6">
      <c r="A92" s="4" t="s">
        <v>402</v>
      </c>
      <c r="B92" s="5" t="n">
        <v>-10</v>
      </c>
      <c r="D92" s="5" t="n">
        <v>-10</v>
      </c>
      <c r="F92" s="5" t="n">
        <v>-160</v>
      </c>
    </row>
    <row r="93" spans="1:6">
      <c r="A93" s="4" t="s">
        <v>403</v>
      </c>
      <c r="B93" s="5" t="n">
        <v>42943</v>
      </c>
      <c r="D93" s="5" t="n">
        <v>42943</v>
      </c>
      <c r="F93" s="5" t="n">
        <v>44295</v>
      </c>
    </row>
    <row r="94" spans="1:6">
      <c r="A94" s="3" t="s">
        <v>411</v>
      </c>
    </row>
    <row r="95" spans="1:6">
      <c r="A95" s="4" t="s">
        <v>400</v>
      </c>
      <c r="B95" s="5" t="n">
        <v>42546</v>
      </c>
      <c r="D95" s="5" t="n">
        <v>42546</v>
      </c>
      <c r="F95" s="5" t="n">
        <v>44333</v>
      </c>
    </row>
    <row r="96" spans="1:6">
      <c r="A96" s="3" t="s">
        <v>412</v>
      </c>
    </row>
    <row r="97" spans="1:6">
      <c r="A97" s="4" t="s">
        <v>403</v>
      </c>
      <c r="B97" s="5" t="n">
        <v>42943</v>
      </c>
      <c r="D97" s="5" t="n">
        <v>42943</v>
      </c>
      <c r="F97" s="5" t="n">
        <v>44295</v>
      </c>
    </row>
    <row r="98" spans="1:6">
      <c r="A98" s="3" t="s">
        <v>410</v>
      </c>
    </row>
    <row r="99" spans="1:6">
      <c r="A99" s="4" t="s">
        <v>419</v>
      </c>
      <c r="B99" s="5" t="n">
        <v>46018</v>
      </c>
      <c r="D99" s="5" t="n">
        <v>46018</v>
      </c>
      <c r="F99" s="5" t="n">
        <v>64832</v>
      </c>
    </row>
    <row r="100" spans="1:6">
      <c r="A100" s="4" t="s">
        <v>420</v>
      </c>
      <c r="B100" s="5" t="n">
        <v>2536</v>
      </c>
      <c r="D100" s="5" t="n">
        <v>2536</v>
      </c>
      <c r="F100" s="5" t="n">
        <v>1154</v>
      </c>
    </row>
    <row r="101" spans="1:6">
      <c r="A101" s="4" t="s">
        <v>127</v>
      </c>
      <c r="B101" s="5" t="n">
        <v>48554</v>
      </c>
      <c r="D101" s="5" t="n">
        <v>48554</v>
      </c>
      <c r="F101" s="5" t="n">
        <v>65986</v>
      </c>
    </row>
    <row r="102" spans="1:6">
      <c r="A102" s="3" t="s">
        <v>421</v>
      </c>
    </row>
    <row r="103" spans="1:6">
      <c r="A103" s="4" t="s">
        <v>419</v>
      </c>
      <c r="B103" s="5" t="n">
        <v>-172</v>
      </c>
      <c r="D103" s="5" t="n">
        <v>-172</v>
      </c>
      <c r="F103" s="5" t="n">
        <v>-585</v>
      </c>
    </row>
    <row r="104" spans="1:6">
      <c r="A104" s="4" t="s">
        <v>420</v>
      </c>
      <c r="B104" s="5" t="n">
        <v>-28</v>
      </c>
      <c r="D104" s="5" t="n">
        <v>-28</v>
      </c>
      <c r="F104" s="5" t="n">
        <v>-8</v>
      </c>
    </row>
    <row r="105" spans="1:6">
      <c r="A105" s="4" t="s">
        <v>127</v>
      </c>
      <c r="B105" s="5" t="n">
        <v>-200</v>
      </c>
      <c r="D105" s="5" t="n">
        <v>-200</v>
      </c>
      <c r="F105" s="5" t="n">
        <v>-593</v>
      </c>
    </row>
    <row r="106" spans="1:6">
      <c r="A106" s="3" t="s">
        <v>412</v>
      </c>
    </row>
    <row r="107" spans="1:6">
      <c r="A107" s="4" t="s">
        <v>419</v>
      </c>
      <c r="B107" s="5" t="n">
        <v>5621</v>
      </c>
      <c r="D107" s="5" t="n">
        <v>5621</v>
      </c>
      <c r="F107" s="5" t="n">
        <v>24558</v>
      </c>
    </row>
    <row r="108" spans="1:6">
      <c r="A108" s="4" t="s">
        <v>127</v>
      </c>
      <c r="B108" s="5" t="n">
        <v>5621</v>
      </c>
      <c r="D108" s="5" t="n">
        <v>5621</v>
      </c>
      <c r="F108" s="5" t="n">
        <v>24558</v>
      </c>
    </row>
    <row r="109" spans="1:6">
      <c r="A109" s="3" t="s">
        <v>422</v>
      </c>
    </row>
    <row r="110" spans="1:6">
      <c r="A110" s="4" t="s">
        <v>419</v>
      </c>
      <c r="D110" s="5" t="n">
        <v>-10</v>
      </c>
      <c r="F110" s="5" t="n">
        <v>-160</v>
      </c>
    </row>
    <row r="111" spans="1:6">
      <c r="A111" s="4" t="s">
        <v>127</v>
      </c>
      <c r="D111" s="5" t="n">
        <v>-10</v>
      </c>
      <c r="F111" s="5" t="n">
        <v>-160</v>
      </c>
    </row>
    <row r="112" spans="1:6">
      <c r="A112" s="4" t="s">
        <v>429</v>
      </c>
    </row>
    <row r="113" spans="1:6">
      <c r="A113" s="3" t="s">
        <v>399</v>
      </c>
    </row>
    <row r="114" spans="1:6">
      <c r="A114" s="4" t="s">
        <v>400</v>
      </c>
      <c r="B114" s="5" t="n">
        <v>314169</v>
      </c>
      <c r="D114" s="5" t="n">
        <v>314169</v>
      </c>
      <c r="F114" s="5" t="n">
        <v>303641</v>
      </c>
    </row>
    <row r="115" spans="1:6">
      <c r="A115" s="4" t="s">
        <v>401</v>
      </c>
      <c r="B115" s="5" t="n">
        <v>1322</v>
      </c>
      <c r="D115" s="5" t="n">
        <v>1322</v>
      </c>
      <c r="F115" s="5" t="n">
        <v>1390</v>
      </c>
    </row>
    <row r="116" spans="1:6">
      <c r="A116" s="4" t="s">
        <v>402</v>
      </c>
      <c r="B116" s="5" t="n">
        <v>-2140</v>
      </c>
      <c r="D116" s="5" t="n">
        <v>-2140</v>
      </c>
      <c r="F116" s="5" t="n">
        <v>-2782</v>
      </c>
    </row>
    <row r="117" spans="1:6">
      <c r="A117" s="4" t="s">
        <v>403</v>
      </c>
      <c r="B117" s="5" t="n">
        <v>313351</v>
      </c>
      <c r="D117" s="5" t="n">
        <v>313351</v>
      </c>
      <c r="F117" s="5" t="n">
        <v>302249</v>
      </c>
    </row>
    <row r="118" spans="1:6">
      <c r="A118" s="3" t="s">
        <v>410</v>
      </c>
    </row>
    <row r="119" spans="1:6">
      <c r="A119" s="4" t="s">
        <v>419</v>
      </c>
      <c r="B119" s="5" t="n">
        <v>161359</v>
      </c>
      <c r="D119" s="5" t="n">
        <v>161359</v>
      </c>
      <c r="F119" s="5" t="n">
        <v>168898</v>
      </c>
    </row>
    <row r="120" spans="1:6">
      <c r="A120" s="4" t="s">
        <v>127</v>
      </c>
      <c r="B120" s="5" t="n">
        <v>161359</v>
      </c>
      <c r="D120" s="5" t="n">
        <v>161359</v>
      </c>
      <c r="F120" s="5" t="n">
        <v>168898</v>
      </c>
    </row>
    <row r="121" spans="1:6">
      <c r="A121" s="3" t="s">
        <v>421</v>
      </c>
    </row>
    <row r="122" spans="1:6">
      <c r="A122" s="4" t="s">
        <v>419</v>
      </c>
      <c r="B122" s="5" t="n">
        <v>-2140</v>
      </c>
      <c r="D122" s="5" t="n">
        <v>-2140</v>
      </c>
      <c r="F122" s="5" t="n">
        <v>-2782</v>
      </c>
    </row>
    <row r="123" spans="1:6">
      <c r="A123" s="4" t="s">
        <v>127</v>
      </c>
      <c r="B123" s="5" t="n">
        <v>-2140</v>
      </c>
      <c r="D123" s="5" t="n">
        <v>-2140</v>
      </c>
      <c r="F123" s="5" t="n">
        <v>-2782</v>
      </c>
    </row>
    <row r="124" spans="1:6">
      <c r="A124" s="4" t="s">
        <v>430</v>
      </c>
    </row>
    <row r="125" spans="1:6">
      <c r="A125" s="3" t="s">
        <v>399</v>
      </c>
    </row>
    <row r="126" spans="1:6">
      <c r="A126" s="4" t="s">
        <v>400</v>
      </c>
      <c r="B126" s="5" t="n">
        <v>31796</v>
      </c>
      <c r="D126" s="5" t="n">
        <v>31796</v>
      </c>
      <c r="F126" s="5" t="n">
        <v>142836</v>
      </c>
    </row>
    <row r="127" spans="1:6">
      <c r="A127" s="4" t="s">
        <v>401</v>
      </c>
      <c r="B127" s="5" t="n">
        <v>209</v>
      </c>
      <c r="D127" s="5" t="n">
        <v>209</v>
      </c>
      <c r="F127" s="5" t="n">
        <v>630</v>
      </c>
    </row>
    <row r="128" spans="1:6">
      <c r="A128" s="4" t="s">
        <v>402</v>
      </c>
      <c r="B128" s="5" t="n">
        <v>-11</v>
      </c>
      <c r="D128" s="5" t="n">
        <v>-11</v>
      </c>
      <c r="F128" s="5" t="n">
        <v>-123</v>
      </c>
    </row>
    <row r="129" spans="1:6">
      <c r="A129" s="4" t="s">
        <v>403</v>
      </c>
      <c r="B129" s="5" t="n">
        <v>31994</v>
      </c>
      <c r="D129" s="5" t="n">
        <v>31994</v>
      </c>
      <c r="F129" s="5" t="n">
        <v>143343</v>
      </c>
    </row>
    <row r="130" spans="1:6">
      <c r="A130" s="3" t="s">
        <v>410</v>
      </c>
    </row>
    <row r="131" spans="1:6">
      <c r="A131" s="4" t="s">
        <v>419</v>
      </c>
      <c r="B131" s="5" t="n">
        <v>5848</v>
      </c>
      <c r="D131" s="5" t="n">
        <v>5848</v>
      </c>
      <c r="F131" s="5" t="n">
        <v>32749</v>
      </c>
    </row>
    <row r="132" spans="1:6">
      <c r="A132" s="4" t="s">
        <v>420</v>
      </c>
      <c r="B132" s="5" t="n">
        <v>484</v>
      </c>
      <c r="D132" s="5" t="n">
        <v>484</v>
      </c>
    </row>
    <row r="133" spans="1:6">
      <c r="A133" s="4" t="s">
        <v>127</v>
      </c>
      <c r="B133" s="5" t="n">
        <v>6332</v>
      </c>
      <c r="D133" s="5" t="n">
        <v>6332</v>
      </c>
      <c r="F133" s="5" t="n">
        <v>32749</v>
      </c>
    </row>
    <row r="134" spans="1:6">
      <c r="A134" s="3" t="s">
        <v>421</v>
      </c>
    </row>
    <row r="135" spans="1:6">
      <c r="A135" s="4" t="s">
        <v>419</v>
      </c>
      <c r="B135" s="5" t="n">
        <v>-7</v>
      </c>
      <c r="D135" s="5" t="n">
        <v>-7</v>
      </c>
      <c r="F135" s="5" t="n">
        <v>-123</v>
      </c>
    </row>
    <row r="136" spans="1:6">
      <c r="A136" s="4" t="s">
        <v>420</v>
      </c>
      <c r="B136" s="5" t="n">
        <v>-4</v>
      </c>
      <c r="D136" s="5" t="n">
        <v>-4</v>
      </c>
    </row>
    <row r="137" spans="1:6">
      <c r="A137" s="4" t="s">
        <v>127</v>
      </c>
      <c r="B137" s="5" t="n">
        <v>-11</v>
      </c>
      <c r="D137" s="5" t="n">
        <v>-11</v>
      </c>
      <c r="F137" s="5" t="n">
        <v>-123</v>
      </c>
    </row>
    <row r="138" spans="1:6">
      <c r="A138" s="4" t="s">
        <v>431</v>
      </c>
    </row>
    <row r="139" spans="1:6">
      <c r="A139" s="3" t="s">
        <v>399</v>
      </c>
    </row>
    <row r="140" spans="1:6">
      <c r="A140" s="4" t="s">
        <v>400</v>
      </c>
      <c r="B140" s="5" t="n">
        <v>641122</v>
      </c>
      <c r="D140" s="5" t="n">
        <v>641122</v>
      </c>
      <c r="F140" s="5" t="n">
        <v>755276</v>
      </c>
    </row>
    <row r="141" spans="1:6">
      <c r="A141" s="4" t="s">
        <v>401</v>
      </c>
      <c r="B141" s="5" t="n">
        <v>2984</v>
      </c>
      <c r="D141" s="5" t="n">
        <v>2984</v>
      </c>
      <c r="F141" s="5" t="n">
        <v>3344</v>
      </c>
    </row>
    <row r="142" spans="1:6">
      <c r="A142" s="4" t="s">
        <v>402</v>
      </c>
      <c r="B142" s="5" t="n">
        <v>-2785</v>
      </c>
      <c r="D142" s="5" t="n">
        <v>-2785</v>
      </c>
      <c r="F142" s="5" t="n">
        <v>-4019</v>
      </c>
    </row>
    <row r="143" spans="1:6">
      <c r="A143" s="4" t="s">
        <v>403</v>
      </c>
      <c r="B143" s="5" t="n">
        <v>641321</v>
      </c>
      <c r="D143" s="5" t="n">
        <v>641321</v>
      </c>
      <c r="F143" s="5" t="n">
        <v>754601</v>
      </c>
    </row>
    <row r="144" spans="1:6">
      <c r="A144" s="4" t="s">
        <v>432</v>
      </c>
    </row>
    <row r="145" spans="1:6">
      <c r="A145" s="3" t="s">
        <v>399</v>
      </c>
    </row>
    <row r="146" spans="1:6">
      <c r="A146" s="4" t="s">
        <v>400</v>
      </c>
      <c r="B146" s="5" t="n">
        <v>4719</v>
      </c>
      <c r="D146" s="5" t="n">
        <v>4719</v>
      </c>
      <c r="F146" s="5" t="n">
        <v>4475</v>
      </c>
    </row>
    <row r="147" spans="1:6">
      <c r="A147" s="4" t="s">
        <v>401</v>
      </c>
      <c r="B147" s="5" t="n">
        <v>309</v>
      </c>
      <c r="D147" s="5" t="n">
        <v>309</v>
      </c>
      <c r="F147" s="5" t="n">
        <v>735</v>
      </c>
    </row>
    <row r="148" spans="1:6">
      <c r="A148" s="4" t="s">
        <v>403</v>
      </c>
      <c r="B148" s="5" t="n">
        <v>5028</v>
      </c>
      <c r="D148" s="5" t="n">
        <v>5028</v>
      </c>
      <c r="F148" s="5" t="n">
        <v>5210</v>
      </c>
    </row>
    <row r="149" spans="1:6">
      <c r="A149" s="4" t="s">
        <v>433</v>
      </c>
    </row>
    <row r="150" spans="1:6">
      <c r="A150" s="3" t="s">
        <v>404</v>
      </c>
    </row>
    <row r="151" spans="1:6">
      <c r="A151" s="4" t="s">
        <v>400</v>
      </c>
      <c r="B151" s="5" t="n">
        <v>166088</v>
      </c>
      <c r="D151" s="5" t="n">
        <v>166088</v>
      </c>
    </row>
    <row r="152" spans="1:6">
      <c r="A152" s="4" t="s">
        <v>401</v>
      </c>
      <c r="B152" s="5" t="n">
        <v>413</v>
      </c>
      <c r="D152" s="5" t="n">
        <v>413</v>
      </c>
    </row>
    <row r="153" spans="1:6">
      <c r="A153" s="4" t="s">
        <v>402</v>
      </c>
      <c r="B153" s="5" t="n">
        <v>-441</v>
      </c>
      <c r="D153" s="5" t="n">
        <v>-441</v>
      </c>
    </row>
    <row r="154" spans="1:6">
      <c r="A154" s="4" t="s">
        <v>403</v>
      </c>
      <c r="B154" s="5" t="n">
        <v>166060</v>
      </c>
      <c r="D154" s="5" t="n">
        <v>166060</v>
      </c>
    </row>
    <row r="155" spans="1:6">
      <c r="A155" s="3" t="s">
        <v>411</v>
      </c>
    </row>
    <row r="156" spans="1:6">
      <c r="A156" s="4" t="s">
        <v>400</v>
      </c>
      <c r="B156" s="5" t="n">
        <v>166088</v>
      </c>
      <c r="D156" s="5" t="n">
        <v>166088</v>
      </c>
    </row>
    <row r="157" spans="1:6">
      <c r="A157" s="3" t="s">
        <v>412</v>
      </c>
    </row>
    <row r="158" spans="1:6">
      <c r="A158" s="4" t="s">
        <v>403</v>
      </c>
      <c r="B158" s="5" t="n">
        <v>166060</v>
      </c>
      <c r="D158" s="5" t="n">
        <v>166060</v>
      </c>
    </row>
    <row r="159" spans="1:6">
      <c r="A159" s="3" t="s">
        <v>412</v>
      </c>
    </row>
    <row r="160" spans="1:6">
      <c r="A160" s="4" t="s">
        <v>419</v>
      </c>
      <c r="B160" s="5" t="n">
        <v>122551</v>
      </c>
      <c r="D160" s="5" t="n">
        <v>122551</v>
      </c>
    </row>
    <row r="161" spans="1:6">
      <c r="A161" s="4" t="s">
        <v>127</v>
      </c>
      <c r="B161" s="7" t="n">
        <v>122551</v>
      </c>
      <c r="D161" s="5" t="n">
        <v>122551</v>
      </c>
    </row>
    <row r="162" spans="1:6">
      <c r="A162" s="3" t="s">
        <v>422</v>
      </c>
    </row>
    <row r="163" spans="1:6">
      <c r="A163" s="4" t="s">
        <v>419</v>
      </c>
      <c r="D163" s="5" t="n">
        <v>-441</v>
      </c>
    </row>
    <row r="164" spans="1:6">
      <c r="A164" s="4" t="s">
        <v>127</v>
      </c>
      <c r="D164" s="7" t="n">
        <v>-441</v>
      </c>
    </row>
    <row r="165" spans="1:6">
      <c r="A165" s="4" t="s">
        <v>434</v>
      </c>
    </row>
    <row r="166" spans="1:6">
      <c r="A166" s="3" t="s">
        <v>404</v>
      </c>
    </row>
    <row r="167" spans="1:6">
      <c r="A167" s="4" t="s">
        <v>400</v>
      </c>
      <c r="F167" s="5" t="n">
        <v>3487</v>
      </c>
    </row>
    <row r="168" spans="1:6">
      <c r="A168" s="4" t="s">
        <v>401</v>
      </c>
      <c r="F168" s="5" t="n">
        <v>23</v>
      </c>
    </row>
    <row r="169" spans="1:6">
      <c r="A169" s="4" t="s">
        <v>402</v>
      </c>
      <c r="F169" s="5" t="n">
        <v>-122</v>
      </c>
    </row>
    <row r="170" spans="1:6">
      <c r="A170" s="4" t="s">
        <v>403</v>
      </c>
      <c r="F170" s="5" t="n">
        <v>3388</v>
      </c>
    </row>
    <row r="171" spans="1:6">
      <c r="A171" s="3" t="s">
        <v>411</v>
      </c>
    </row>
    <row r="172" spans="1:6">
      <c r="A172" s="4" t="s">
        <v>400</v>
      </c>
      <c r="F172" s="5" t="n">
        <v>3487</v>
      </c>
    </row>
    <row r="173" spans="1:6">
      <c r="A173" s="3" t="s">
        <v>412</v>
      </c>
    </row>
    <row r="174" spans="1:6">
      <c r="A174" s="4" t="s">
        <v>403</v>
      </c>
      <c r="F174" s="5" t="n">
        <v>3388</v>
      </c>
    </row>
    <row r="175" spans="1:6">
      <c r="A175" s="3" t="s">
        <v>412</v>
      </c>
    </row>
    <row r="176" spans="1:6">
      <c r="A176" s="4" t="s">
        <v>419</v>
      </c>
      <c r="F176" s="5" t="n">
        <v>2385</v>
      </c>
    </row>
    <row r="177" spans="1:6">
      <c r="A177" s="4" t="s">
        <v>127</v>
      </c>
      <c r="F177" s="5" t="n">
        <v>2385</v>
      </c>
    </row>
    <row r="178" spans="1:6">
      <c r="A178" s="3" t="s">
        <v>422</v>
      </c>
    </row>
    <row r="179" spans="1:6">
      <c r="A179" s="4" t="s">
        <v>419</v>
      </c>
      <c r="F179" s="5" t="n">
        <v>-122</v>
      </c>
    </row>
    <row r="180" spans="1:6">
      <c r="A180" s="4" t="s">
        <v>127</v>
      </c>
      <c r="F180" s="7" t="n">
        <v>-1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1</v>
      </c>
      <c r="C1" s="2" t="s">
        <v>396</v>
      </c>
    </row>
    <row r="2" spans="1:3">
      <c r="B2" s="2" t="s">
        <v>397</v>
      </c>
      <c r="C2" s="2" t="s">
        <v>436</v>
      </c>
    </row>
    <row r="3" spans="1:3">
      <c r="A3" s="3" t="s">
        <v>211</v>
      </c>
    </row>
    <row r="4" spans="1:3">
      <c r="A4" s="4" t="s">
        <v>437</v>
      </c>
      <c r="B4" s="7" t="n">
        <v>646349</v>
      </c>
      <c r="C4" s="7" t="n">
        <v>759811</v>
      </c>
    </row>
    <row r="5" spans="1:3">
      <c r="A5" s="4" t="s">
        <v>438</v>
      </c>
      <c r="B5" s="7" t="n">
        <v>209003</v>
      </c>
      <c r="C5" s="7" t="n">
        <v>47683</v>
      </c>
    </row>
    <row r="6" spans="1:3">
      <c r="A6" s="4" t="s">
        <v>257</v>
      </c>
    </row>
    <row r="7" spans="1:3">
      <c r="A7" s="3" t="s">
        <v>211</v>
      </c>
    </row>
    <row r="8" spans="1:3">
      <c r="A8" s="4" t="s">
        <v>439</v>
      </c>
      <c r="B8" s="5" t="n">
        <v>209</v>
      </c>
      <c r="C8" s="5" t="n">
        <v>221</v>
      </c>
    </row>
    <row r="9" spans="1:3">
      <c r="A9" s="4" t="s">
        <v>400</v>
      </c>
      <c r="B9" s="7" t="n">
        <v>153800</v>
      </c>
      <c r="C9" s="7" t="n">
        <v>163085</v>
      </c>
    </row>
    <row r="10" spans="1:3">
      <c r="A10" s="4" t="s">
        <v>403</v>
      </c>
      <c r="B10" s="5" t="n">
        <v>155141</v>
      </c>
      <c r="C10" s="5" t="n">
        <v>163612</v>
      </c>
    </row>
    <row r="11" spans="1:3">
      <c r="A11" s="4" t="s">
        <v>440</v>
      </c>
      <c r="B11" s="5" t="n">
        <v>742</v>
      </c>
      <c r="C11" s="5" t="n">
        <v>740</v>
      </c>
    </row>
    <row r="12" spans="1:3">
      <c r="A12" s="4" t="s">
        <v>441</v>
      </c>
      <c r="B12" s="7" t="n">
        <v>3400</v>
      </c>
      <c r="C12" s="7" t="n">
        <v>3400</v>
      </c>
    </row>
    <row r="13" spans="1:3">
      <c r="A13" s="4" t="s">
        <v>442</v>
      </c>
      <c r="B13" s="4" t="s">
        <v>443</v>
      </c>
      <c r="C13" s="4" t="s">
        <v>443</v>
      </c>
    </row>
    <row r="14" spans="1:3">
      <c r="A14" s="4" t="s">
        <v>444</v>
      </c>
      <c r="B14" s="4" t="s">
        <v>445</v>
      </c>
      <c r="C14" s="4" t="s">
        <v>446</v>
      </c>
    </row>
    <row r="15" spans="1:3">
      <c r="A15" s="4" t="s">
        <v>447</v>
      </c>
      <c r="B15" s="5" t="n">
        <v>1</v>
      </c>
      <c r="C15" s="5" t="n">
        <v>1</v>
      </c>
    </row>
    <row r="16" spans="1:3">
      <c r="A16" s="4" t="s">
        <v>448</v>
      </c>
      <c r="B16" s="4" t="s">
        <v>449</v>
      </c>
      <c r="C16" s="4" t="s">
        <v>450</v>
      </c>
    </row>
    <row r="17" spans="1:3">
      <c r="A17" s="4" t="s">
        <v>451</v>
      </c>
    </row>
    <row r="18" spans="1:3">
      <c r="A18" s="3" t="s">
        <v>211</v>
      </c>
    </row>
    <row r="19" spans="1:3">
      <c r="A19" s="4" t="s">
        <v>439</v>
      </c>
      <c r="B19" s="5" t="n">
        <v>73</v>
      </c>
      <c r="C19" s="5" t="n">
        <v>70</v>
      </c>
    </row>
    <row r="20" spans="1:3">
      <c r="A20" s="4" t="s">
        <v>400</v>
      </c>
      <c r="B20" s="7" t="n">
        <v>65270</v>
      </c>
      <c r="C20" s="7" t="n">
        <v>59120</v>
      </c>
    </row>
    <row r="21" spans="1:3">
      <c r="A21" s="4" t="s">
        <v>403</v>
      </c>
      <c r="B21" s="5" t="n">
        <v>65957</v>
      </c>
      <c r="C21" s="5" t="n">
        <v>59182</v>
      </c>
    </row>
    <row r="22" spans="1:3">
      <c r="A22" s="4" t="s">
        <v>440</v>
      </c>
      <c r="B22" s="7" t="n">
        <v>904</v>
      </c>
      <c r="C22" s="7" t="n">
        <v>845</v>
      </c>
    </row>
    <row r="23" spans="1:3">
      <c r="A23" s="4" t="s">
        <v>452</v>
      </c>
    </row>
    <row r="24" spans="1:3">
      <c r="A24" s="3" t="s">
        <v>211</v>
      </c>
    </row>
    <row r="25" spans="1:3">
      <c r="A25" s="4" t="s">
        <v>439</v>
      </c>
      <c r="B25" s="5" t="n">
        <v>31</v>
      </c>
      <c r="C25" s="5" t="n">
        <v>38</v>
      </c>
    </row>
    <row r="26" spans="1:3">
      <c r="A26" s="4" t="s">
        <v>400</v>
      </c>
      <c r="B26" s="7" t="n">
        <v>18011</v>
      </c>
      <c r="C26" s="7" t="n">
        <v>23233</v>
      </c>
    </row>
    <row r="27" spans="1:3">
      <c r="A27" s="4" t="s">
        <v>403</v>
      </c>
      <c r="B27" s="5" t="n">
        <v>18314</v>
      </c>
      <c r="C27" s="5" t="n">
        <v>23472</v>
      </c>
    </row>
    <row r="28" spans="1:3">
      <c r="A28" s="4" t="s">
        <v>440</v>
      </c>
      <c r="B28" s="7" t="n">
        <v>591</v>
      </c>
      <c r="C28" s="7" t="n">
        <v>618</v>
      </c>
    </row>
    <row r="29" spans="1:3">
      <c r="A29" s="4" t="s">
        <v>453</v>
      </c>
    </row>
    <row r="30" spans="1:3">
      <c r="A30" s="3" t="s">
        <v>211</v>
      </c>
    </row>
    <row r="31" spans="1:3">
      <c r="A31" s="4" t="s">
        <v>439</v>
      </c>
      <c r="B31" s="5" t="n">
        <v>29</v>
      </c>
      <c r="C31" s="5" t="n">
        <v>31</v>
      </c>
    </row>
    <row r="32" spans="1:3">
      <c r="A32" s="4" t="s">
        <v>400</v>
      </c>
      <c r="B32" s="7" t="n">
        <v>17435</v>
      </c>
      <c r="C32" s="7" t="n">
        <v>21390</v>
      </c>
    </row>
    <row r="33" spans="1:3">
      <c r="A33" s="4" t="s">
        <v>403</v>
      </c>
      <c r="B33" s="5" t="n">
        <v>17522</v>
      </c>
      <c r="C33" s="5" t="n">
        <v>21479</v>
      </c>
    </row>
    <row r="34" spans="1:3">
      <c r="A34" s="4" t="s">
        <v>440</v>
      </c>
      <c r="B34" s="7" t="n">
        <v>604</v>
      </c>
      <c r="C34" s="7" t="n">
        <v>693</v>
      </c>
    </row>
    <row r="35" spans="1:3">
      <c r="A35" s="4" t="s">
        <v>454</v>
      </c>
    </row>
    <row r="36" spans="1:3">
      <c r="A36" s="3" t="s">
        <v>211</v>
      </c>
    </row>
    <row r="37" spans="1:3">
      <c r="A37" s="4" t="s">
        <v>439</v>
      </c>
      <c r="B37" s="5" t="n">
        <v>7</v>
      </c>
      <c r="C37" s="5" t="n">
        <v>10</v>
      </c>
    </row>
    <row r="38" spans="1:3">
      <c r="A38" s="4" t="s">
        <v>400</v>
      </c>
      <c r="B38" s="7" t="n">
        <v>8309</v>
      </c>
      <c r="C38" s="7" t="n">
        <v>10242</v>
      </c>
    </row>
    <row r="39" spans="1:3">
      <c r="A39" s="4" t="s">
        <v>403</v>
      </c>
      <c r="B39" s="5" t="n">
        <v>8333</v>
      </c>
      <c r="C39" s="5" t="n">
        <v>10235</v>
      </c>
    </row>
    <row r="40" spans="1:3">
      <c r="A40" s="4" t="s">
        <v>440</v>
      </c>
      <c r="B40" s="7" t="n">
        <v>1190</v>
      </c>
      <c r="C40" s="7" t="n">
        <v>1023</v>
      </c>
    </row>
    <row r="41" spans="1:3">
      <c r="A41" s="4" t="s">
        <v>455</v>
      </c>
    </row>
    <row r="42" spans="1:3">
      <c r="A42" s="3" t="s">
        <v>211</v>
      </c>
    </row>
    <row r="43" spans="1:3">
      <c r="A43" s="4" t="s">
        <v>439</v>
      </c>
      <c r="B43" s="5" t="n">
        <v>16</v>
      </c>
      <c r="C43" s="5" t="n">
        <v>16</v>
      </c>
    </row>
    <row r="44" spans="1:3">
      <c r="A44" s="4" t="s">
        <v>400</v>
      </c>
      <c r="B44" s="7" t="n">
        <v>10121</v>
      </c>
      <c r="C44" s="7" t="n">
        <v>10731</v>
      </c>
    </row>
    <row r="45" spans="1:3">
      <c r="A45" s="4" t="s">
        <v>403</v>
      </c>
      <c r="B45" s="5" t="n">
        <v>10153</v>
      </c>
      <c r="C45" s="5" t="n">
        <v>10702</v>
      </c>
    </row>
    <row r="46" spans="1:3">
      <c r="A46" s="4" t="s">
        <v>440</v>
      </c>
      <c r="B46" s="7" t="n">
        <v>635</v>
      </c>
      <c r="C46" s="7" t="n">
        <v>669</v>
      </c>
    </row>
    <row r="47" spans="1:3">
      <c r="A47" s="4" t="s">
        <v>456</v>
      </c>
    </row>
    <row r="48" spans="1:3">
      <c r="A48" s="3" t="s">
        <v>211</v>
      </c>
    </row>
    <row r="49" spans="1:3">
      <c r="A49" s="4" t="s">
        <v>439</v>
      </c>
      <c r="B49" s="5" t="n">
        <v>10</v>
      </c>
      <c r="C49" s="5" t="n">
        <v>10</v>
      </c>
    </row>
    <row r="50" spans="1:3">
      <c r="A50" s="4" t="s">
        <v>400</v>
      </c>
      <c r="B50" s="7" t="n">
        <v>10964</v>
      </c>
      <c r="C50" s="7" t="n">
        <v>11009</v>
      </c>
    </row>
    <row r="51" spans="1:3">
      <c r="A51" s="4" t="s">
        <v>403</v>
      </c>
      <c r="B51" s="5" t="n">
        <v>10978</v>
      </c>
      <c r="C51" s="5" t="n">
        <v>11005</v>
      </c>
    </row>
    <row r="52" spans="1:3">
      <c r="A52" s="4" t="s">
        <v>440</v>
      </c>
      <c r="B52" s="7" t="n">
        <v>1098</v>
      </c>
      <c r="C52" s="7" t="n">
        <v>1100</v>
      </c>
    </row>
    <row r="53" spans="1:3">
      <c r="A53" s="4" t="s">
        <v>457</v>
      </c>
    </row>
    <row r="54" spans="1:3">
      <c r="A54" s="3" t="s">
        <v>211</v>
      </c>
    </row>
    <row r="55" spans="1:3">
      <c r="A55" s="4" t="s">
        <v>439</v>
      </c>
      <c r="C55" s="5" t="n">
        <v>3</v>
      </c>
    </row>
    <row r="56" spans="1:3">
      <c r="A56" s="4" t="s">
        <v>400</v>
      </c>
      <c r="C56" s="7" t="n">
        <v>5332</v>
      </c>
    </row>
    <row r="57" spans="1:3">
      <c r="A57" s="4" t="s">
        <v>403</v>
      </c>
      <c r="C57" s="5" t="n">
        <v>5345</v>
      </c>
    </row>
    <row r="58" spans="1:3">
      <c r="A58" s="4" t="s">
        <v>440</v>
      </c>
      <c r="C58" s="7" t="n">
        <v>1782</v>
      </c>
    </row>
    <row r="59" spans="1:3">
      <c r="A59" s="4" t="s">
        <v>458</v>
      </c>
    </row>
    <row r="60" spans="1:3">
      <c r="A60" s="3" t="s">
        <v>211</v>
      </c>
    </row>
    <row r="61" spans="1:3">
      <c r="A61" s="4" t="s">
        <v>439</v>
      </c>
      <c r="B61" s="5" t="n">
        <v>43</v>
      </c>
      <c r="C61" s="5" t="n">
        <v>43</v>
      </c>
    </row>
    <row r="62" spans="1:3">
      <c r="A62" s="4" t="s">
        <v>400</v>
      </c>
      <c r="B62" s="7" t="n">
        <v>23690</v>
      </c>
      <c r="C62" s="7" t="n">
        <v>22028</v>
      </c>
    </row>
    <row r="63" spans="1:3">
      <c r="A63" s="4" t="s">
        <v>403</v>
      </c>
      <c r="B63" s="5" t="n">
        <v>23884</v>
      </c>
      <c r="C63" s="5" t="n">
        <v>22192</v>
      </c>
    </row>
    <row r="64" spans="1:3">
      <c r="A64" s="4" t="s">
        <v>440</v>
      </c>
      <c r="B64" s="7" t="n">
        <v>555</v>
      </c>
      <c r="C64" s="7" t="n">
        <v>516</v>
      </c>
    </row>
    <row r="65" spans="1:3">
      <c r="A65" s="4" t="s">
        <v>260</v>
      </c>
    </row>
    <row r="66" spans="1:3">
      <c r="A66" s="3" t="s">
        <v>211</v>
      </c>
    </row>
    <row r="67" spans="1:3">
      <c r="A67" s="4" t="s">
        <v>439</v>
      </c>
      <c r="B67" s="5" t="n">
        <v>36</v>
      </c>
      <c r="C67" s="5" t="n">
        <v>39</v>
      </c>
    </row>
    <row r="68" spans="1:3">
      <c r="A68" s="4" t="s">
        <v>400</v>
      </c>
      <c r="B68" s="7" t="n">
        <v>30988</v>
      </c>
      <c r="C68" s="7" t="n">
        <v>35686</v>
      </c>
    </row>
    <row r="69" spans="1:3">
      <c r="A69" s="4" t="s">
        <v>403</v>
      </c>
      <c r="B69" s="5" t="n">
        <v>31155</v>
      </c>
      <c r="C69" s="5" t="n">
        <v>35621</v>
      </c>
    </row>
    <row r="70" spans="1:3">
      <c r="A70" s="4" t="s">
        <v>440</v>
      </c>
      <c r="B70" s="5" t="n">
        <v>865</v>
      </c>
      <c r="C70" s="5" t="n">
        <v>913</v>
      </c>
    </row>
    <row r="71" spans="1:3">
      <c r="A71" s="4" t="s">
        <v>441</v>
      </c>
      <c r="B71" s="7" t="n">
        <v>3600</v>
      </c>
      <c r="C71" s="7" t="n">
        <v>3500</v>
      </c>
    </row>
    <row r="72" spans="1:3">
      <c r="A72" s="4" t="s">
        <v>442</v>
      </c>
      <c r="B72" s="4" t="s">
        <v>443</v>
      </c>
      <c r="C72" s="4" t="s">
        <v>443</v>
      </c>
    </row>
    <row r="73" spans="1:3">
      <c r="A73" s="4" t="s">
        <v>459</v>
      </c>
      <c r="B73" s="4" t="s">
        <v>460</v>
      </c>
      <c r="C73" s="4" t="s">
        <v>461</v>
      </c>
    </row>
    <row r="74" spans="1:3">
      <c r="A74" s="4" t="s">
        <v>462</v>
      </c>
      <c r="B74" s="4" t="s">
        <v>463</v>
      </c>
      <c r="C74" s="4" t="s">
        <v>464</v>
      </c>
    </row>
    <row r="75" spans="1:3">
      <c r="A75" s="4" t="s">
        <v>447</v>
      </c>
      <c r="B75" s="5" t="n">
        <v>1</v>
      </c>
      <c r="C75" s="5" t="n">
        <v>1</v>
      </c>
    </row>
    <row r="76" spans="1:3">
      <c r="A76" s="4" t="s">
        <v>465</v>
      </c>
    </row>
    <row r="77" spans="1:3">
      <c r="A77" s="3" t="s">
        <v>211</v>
      </c>
    </row>
    <row r="78" spans="1:3">
      <c r="A78" s="4" t="s">
        <v>439</v>
      </c>
      <c r="B78" s="5" t="n">
        <v>10</v>
      </c>
      <c r="C78" s="5" t="n">
        <v>10</v>
      </c>
    </row>
    <row r="79" spans="1:3">
      <c r="A79" s="4" t="s">
        <v>400</v>
      </c>
      <c r="B79" s="7" t="n">
        <v>10190</v>
      </c>
      <c r="C79" s="7" t="n">
        <v>11207</v>
      </c>
    </row>
    <row r="80" spans="1:3">
      <c r="A80" s="4" t="s">
        <v>403</v>
      </c>
      <c r="B80" s="5" t="n">
        <v>10318</v>
      </c>
      <c r="C80" s="5" t="n">
        <v>11244</v>
      </c>
    </row>
    <row r="81" spans="1:3">
      <c r="A81" s="4" t="s">
        <v>440</v>
      </c>
      <c r="B81" s="7" t="n">
        <v>1032</v>
      </c>
      <c r="C81" s="7" t="n">
        <v>1124</v>
      </c>
    </row>
    <row r="82" spans="1:3">
      <c r="A82" s="4" t="s">
        <v>466</v>
      </c>
    </row>
    <row r="83" spans="1:3">
      <c r="A83" s="3" t="s">
        <v>211</v>
      </c>
    </row>
    <row r="84" spans="1:3">
      <c r="A84" s="4" t="s">
        <v>439</v>
      </c>
      <c r="B84" s="5" t="n">
        <v>7</v>
      </c>
      <c r="C84" s="5" t="n">
        <v>7</v>
      </c>
    </row>
    <row r="85" spans="1:3">
      <c r="A85" s="4" t="s">
        <v>400</v>
      </c>
      <c r="B85" s="7" t="n">
        <v>6339</v>
      </c>
      <c r="C85" s="7" t="n">
        <v>7321</v>
      </c>
    </row>
    <row r="86" spans="1:3">
      <c r="A86" s="4" t="s">
        <v>403</v>
      </c>
      <c r="B86" s="5" t="n">
        <v>6384</v>
      </c>
      <c r="C86" s="5" t="n">
        <v>7275</v>
      </c>
    </row>
    <row r="87" spans="1:3">
      <c r="A87" s="4" t="s">
        <v>440</v>
      </c>
      <c r="B87" s="7" t="n">
        <v>912</v>
      </c>
      <c r="C87" s="7" t="n">
        <v>1039</v>
      </c>
    </row>
    <row r="88" spans="1:3">
      <c r="A88" s="4" t="s">
        <v>467</v>
      </c>
    </row>
    <row r="89" spans="1:3">
      <c r="A89" s="3" t="s">
        <v>211</v>
      </c>
    </row>
    <row r="90" spans="1:3">
      <c r="A90" s="4" t="s">
        <v>439</v>
      </c>
      <c r="B90" s="5" t="n">
        <v>19</v>
      </c>
      <c r="C90" s="5" t="n">
        <v>22</v>
      </c>
    </row>
    <row r="91" spans="1:3">
      <c r="A91" s="4" t="s">
        <v>400</v>
      </c>
      <c r="B91" s="7" t="n">
        <v>14459</v>
      </c>
      <c r="C91" s="7" t="n">
        <v>17158</v>
      </c>
    </row>
    <row r="92" spans="1:3">
      <c r="A92" s="4" t="s">
        <v>403</v>
      </c>
      <c r="B92" s="5" t="n">
        <v>14453</v>
      </c>
      <c r="C92" s="5" t="n">
        <v>17102</v>
      </c>
    </row>
    <row r="93" spans="1:3">
      <c r="A93" s="4" t="s">
        <v>440</v>
      </c>
      <c r="B93" s="5" t="n">
        <v>761</v>
      </c>
      <c r="C93" s="5" t="n">
        <v>777</v>
      </c>
    </row>
    <row r="94" spans="1:3">
      <c r="A94" s="4" t="s">
        <v>428</v>
      </c>
    </row>
    <row r="95" spans="1:3">
      <c r="A95" s="3" t="s">
        <v>211</v>
      </c>
    </row>
    <row r="96" spans="1:3">
      <c r="A96" s="4" t="s">
        <v>437</v>
      </c>
      <c r="B96" s="5" t="n">
        <v>143353</v>
      </c>
      <c r="C96" s="5" t="n">
        <v>154938</v>
      </c>
    </row>
    <row r="97" spans="1:3">
      <c r="A97" s="4" t="s">
        <v>438</v>
      </c>
      <c r="B97" s="7" t="n">
        <v>42943</v>
      </c>
      <c r="C97" s="7" t="n">
        <v>44295</v>
      </c>
    </row>
    <row r="98" spans="1:3">
      <c r="A98" s="4" t="s">
        <v>439</v>
      </c>
      <c r="B98" s="5" t="n">
        <v>245</v>
      </c>
      <c r="C98" s="5" t="n">
        <v>260</v>
      </c>
    </row>
    <row r="99" spans="1:3">
      <c r="A99" s="4" t="s">
        <v>468</v>
      </c>
      <c r="B99" s="4" t="s">
        <v>469</v>
      </c>
    </row>
    <row r="100" spans="1:3">
      <c r="A100" s="4" t="s">
        <v>470</v>
      </c>
      <c r="B100" s="4" t="s">
        <v>471</v>
      </c>
    </row>
    <row r="101" spans="1:3">
      <c r="A101" s="4" t="s">
        <v>472</v>
      </c>
    </row>
    <row r="102" spans="1:3">
      <c r="A102" s="3" t="s">
        <v>211</v>
      </c>
    </row>
    <row r="103" spans="1:3">
      <c r="A103" s="4" t="s">
        <v>403</v>
      </c>
      <c r="B103" s="7" t="n">
        <v>155100</v>
      </c>
      <c r="C103" s="7" t="n">
        <v>163600</v>
      </c>
    </row>
    <row r="104" spans="1:3">
      <c r="A104" s="4" t="s">
        <v>473</v>
      </c>
      <c r="B104" s="5" t="n">
        <v>27</v>
      </c>
      <c r="C104" s="5" t="n">
        <v>29</v>
      </c>
    </row>
    <row r="105" spans="1:3">
      <c r="A105" s="4" t="s">
        <v>474</v>
      </c>
      <c r="B105" s="5" t="n">
        <v>6</v>
      </c>
      <c r="C105" s="5" t="n">
        <v>7</v>
      </c>
    </row>
    <row r="106" spans="1:3">
      <c r="A106" s="4" t="s">
        <v>475</v>
      </c>
      <c r="B106" s="7" t="n">
        <v>5000</v>
      </c>
      <c r="C106" s="7" t="n">
        <v>5000</v>
      </c>
    </row>
    <row r="107" spans="1:3">
      <c r="A107" s="4" t="s">
        <v>476</v>
      </c>
    </row>
    <row r="108" spans="1:3">
      <c r="A108" s="3" t="s">
        <v>211</v>
      </c>
    </row>
    <row r="109" spans="1:3">
      <c r="A109" s="4" t="s">
        <v>403</v>
      </c>
      <c r="B109" s="7" t="n">
        <v>31200</v>
      </c>
      <c r="C109" s="7" t="n">
        <v>35600</v>
      </c>
    </row>
    <row r="110" spans="1:3">
      <c r="A110" s="4" t="s">
        <v>473</v>
      </c>
      <c r="B110" s="5" t="n">
        <v>15</v>
      </c>
      <c r="C110" s="5" t="n">
        <v>16</v>
      </c>
    </row>
    <row r="111" spans="1:3">
      <c r="A111" s="4" t="s">
        <v>474</v>
      </c>
      <c r="B111" s="5" t="n">
        <v>2</v>
      </c>
      <c r="C111" s="5" t="n">
        <v>2</v>
      </c>
    </row>
    <row r="112" spans="1:3">
      <c r="A112" s="4" t="s">
        <v>475</v>
      </c>
      <c r="B112" s="7" t="n">
        <v>5000</v>
      </c>
      <c r="C112" s="7" t="n">
        <v>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77</v>
      </c>
      <c r="B1" s="2" t="s">
        <v>72</v>
      </c>
      <c r="D1" s="2" t="s">
        <v>1</v>
      </c>
    </row>
    <row r="2" spans="1:6">
      <c r="B2" s="2" t="s">
        <v>2</v>
      </c>
      <c r="C2" s="2" t="s">
        <v>73</v>
      </c>
      <c r="D2" s="2" t="s">
        <v>2</v>
      </c>
      <c r="E2" s="2" t="s">
        <v>73</v>
      </c>
      <c r="F2" s="2" t="s">
        <v>25</v>
      </c>
    </row>
    <row r="3" spans="1:6">
      <c r="A3" s="3" t="s">
        <v>30</v>
      </c>
    </row>
    <row r="4" spans="1:6">
      <c r="A4" s="4" t="s">
        <v>30</v>
      </c>
      <c r="B4" s="7" t="n">
        <v>168415</v>
      </c>
      <c r="D4" s="7" t="n">
        <v>168415</v>
      </c>
      <c r="F4" s="7" t="n">
        <v>256319</v>
      </c>
    </row>
    <row r="5" spans="1:6">
      <c r="A5" s="4" t="s">
        <v>478</v>
      </c>
      <c r="B5" s="5" t="n">
        <v>10065</v>
      </c>
      <c r="C5" s="7" t="n">
        <v>8470</v>
      </c>
      <c r="D5" s="5" t="n">
        <v>22216</v>
      </c>
      <c r="E5" s="7" t="n">
        <v>9119</v>
      </c>
    </row>
    <row r="6" spans="1:6">
      <c r="A6" s="4" t="s">
        <v>479</v>
      </c>
      <c r="B6" s="5" t="n">
        <v>-7648</v>
      </c>
      <c r="C6" s="5" t="n">
        <v>-5501</v>
      </c>
      <c r="D6" s="5" t="n">
        <v>-18035</v>
      </c>
      <c r="E6" s="5" t="n">
        <v>-5754</v>
      </c>
    </row>
    <row r="7" spans="1:6">
      <c r="A7" s="4" t="s">
        <v>480</v>
      </c>
      <c r="B7" s="5" t="n">
        <v>-150</v>
      </c>
      <c r="C7" s="5" t="n">
        <v>-50</v>
      </c>
      <c r="D7" s="5" t="n">
        <v>-175</v>
      </c>
      <c r="E7" s="5" t="n">
        <v>-50</v>
      </c>
    </row>
    <row r="8" spans="1:6">
      <c r="A8" s="4" t="s">
        <v>481</v>
      </c>
      <c r="B8" s="5" t="n">
        <v>503</v>
      </c>
      <c r="C8" s="5" t="n">
        <v>450</v>
      </c>
      <c r="D8" s="5" t="n">
        <v>898</v>
      </c>
      <c r="E8" s="5" t="n">
        <v>934</v>
      </c>
    </row>
    <row r="9" spans="1:6">
      <c r="A9" s="4" t="s">
        <v>94</v>
      </c>
      <c r="B9" s="7" t="n">
        <v>2770</v>
      </c>
      <c r="C9" s="7" t="n">
        <v>3369</v>
      </c>
      <c r="D9" s="7" t="n">
        <v>4904</v>
      </c>
      <c r="E9" s="7" t="n">
        <v>42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482</v>
      </c>
      <c r="B1" s="2" t="s">
        <v>1</v>
      </c>
    </row>
    <row r="2" spans="1:7">
      <c r="B2" s="2" t="s">
        <v>483</v>
      </c>
      <c r="C2" s="2" t="s">
        <v>484</v>
      </c>
      <c r="D2" s="2" t="s">
        <v>343</v>
      </c>
      <c r="E2" s="2" t="s">
        <v>398</v>
      </c>
      <c r="F2" s="2" t="s">
        <v>485</v>
      </c>
      <c r="G2" s="2" t="s">
        <v>486</v>
      </c>
    </row>
    <row r="3" spans="1:7">
      <c r="A3" s="3" t="s">
        <v>487</v>
      </c>
    </row>
    <row r="4" spans="1:7">
      <c r="A4" s="4" t="s">
        <v>214</v>
      </c>
      <c r="B4" s="7" t="n">
        <v>3920464</v>
      </c>
      <c r="D4" s="7" t="n">
        <v>3878900</v>
      </c>
    </row>
    <row r="5" spans="1:7">
      <c r="A5" s="4" t="s">
        <v>488</v>
      </c>
      <c r="B5" s="5" t="n">
        <v>49201</v>
      </c>
      <c r="C5" s="7" t="n">
        <v>48442</v>
      </c>
      <c r="D5" s="5" t="n">
        <v>47795</v>
      </c>
      <c r="E5" s="7" t="n">
        <v>45358</v>
      </c>
      <c r="F5" s="7" t="n">
        <v>45171</v>
      </c>
      <c r="G5" s="7" t="n">
        <v>47487</v>
      </c>
    </row>
    <row r="6" spans="1:7">
      <c r="A6" s="4" t="s">
        <v>489</v>
      </c>
      <c r="B6" s="5" t="n">
        <v>3871263</v>
      </c>
      <c r="D6" s="5" t="n">
        <v>3831105</v>
      </c>
    </row>
    <row r="7" spans="1:7">
      <c r="A7" s="4" t="s">
        <v>490</v>
      </c>
      <c r="B7" s="5" t="n">
        <v>3600</v>
      </c>
      <c r="D7" s="5" t="n">
        <v>2500</v>
      </c>
    </row>
    <row r="8" spans="1:7">
      <c r="A8" s="4" t="s">
        <v>491</v>
      </c>
      <c r="B8" s="7" t="n">
        <v>9400</v>
      </c>
      <c r="D8" s="5" t="n">
        <v>12700</v>
      </c>
    </row>
    <row r="9" spans="1:7">
      <c r="A9" s="4" t="s">
        <v>492</v>
      </c>
      <c r="B9" s="4" t="s">
        <v>493</v>
      </c>
    </row>
    <row r="10" spans="1:7">
      <c r="A10" s="4" t="s">
        <v>494</v>
      </c>
      <c r="B10" s="4" t="s">
        <v>495</v>
      </c>
    </row>
    <row r="11" spans="1:7">
      <c r="A11" s="4" t="s">
        <v>496</v>
      </c>
      <c r="B11" s="5" t="n">
        <v>125</v>
      </c>
    </row>
    <row r="12" spans="1:7">
      <c r="A12" s="4" t="s">
        <v>497</v>
      </c>
      <c r="B12" s="5" t="n">
        <v>5</v>
      </c>
    </row>
    <row r="13" spans="1:7">
      <c r="A13" s="4" t="s">
        <v>498</v>
      </c>
    </row>
    <row r="14" spans="1:7">
      <c r="A14" s="3" t="s">
        <v>487</v>
      </c>
    </row>
    <row r="15" spans="1:7">
      <c r="A15" s="4" t="s">
        <v>214</v>
      </c>
      <c r="B15" s="7" t="n">
        <v>958639</v>
      </c>
      <c r="D15" s="5" t="n">
        <v>959888</v>
      </c>
    </row>
    <row r="16" spans="1:7">
      <c r="A16" s="4" t="s">
        <v>488</v>
      </c>
      <c r="B16" s="5" t="n">
        <v>12928</v>
      </c>
      <c r="C16" s="5" t="n">
        <v>13260</v>
      </c>
      <c r="D16" s="5" t="n">
        <v>13303</v>
      </c>
      <c r="E16" s="5" t="n">
        <v>10146</v>
      </c>
      <c r="F16" s="5" t="n">
        <v>13323</v>
      </c>
      <c r="G16" s="5" t="n">
        <v>13115</v>
      </c>
    </row>
    <row r="17" spans="1:7">
      <c r="A17" s="4" t="s">
        <v>499</v>
      </c>
    </row>
    <row r="18" spans="1:7">
      <c r="A18" s="3" t="s">
        <v>487</v>
      </c>
    </row>
    <row r="19" spans="1:7">
      <c r="A19" s="4" t="s">
        <v>214</v>
      </c>
      <c r="B19" s="5" t="n">
        <v>1687710</v>
      </c>
      <c r="D19" s="5" t="n">
        <v>1654164</v>
      </c>
    </row>
    <row r="20" spans="1:7">
      <c r="A20" s="4" t="s">
        <v>488</v>
      </c>
      <c r="B20" s="5" t="n">
        <v>20124</v>
      </c>
      <c r="C20" s="5" t="n">
        <v>19848</v>
      </c>
      <c r="D20" s="5" t="n">
        <v>20623</v>
      </c>
      <c r="E20" s="5" t="n">
        <v>20275</v>
      </c>
      <c r="F20" s="5" t="n">
        <v>18240</v>
      </c>
      <c r="G20" s="5" t="n">
        <v>18604</v>
      </c>
    </row>
    <row r="21" spans="1:7">
      <c r="A21" s="4" t="s">
        <v>500</v>
      </c>
    </row>
    <row r="22" spans="1:7">
      <c r="A22" s="3" t="s">
        <v>487</v>
      </c>
    </row>
    <row r="23" spans="1:7">
      <c r="A23" s="4" t="s">
        <v>214</v>
      </c>
      <c r="B23" s="5" t="n">
        <v>181912</v>
      </c>
      <c r="D23" s="5" t="n">
        <v>182078</v>
      </c>
    </row>
    <row r="24" spans="1:7">
      <c r="A24" s="4" t="s">
        <v>488</v>
      </c>
      <c r="B24" s="5" t="n">
        <v>2161</v>
      </c>
      <c r="C24" s="5" t="n">
        <v>2021</v>
      </c>
      <c r="D24" s="5" t="n">
        <v>1870</v>
      </c>
      <c r="E24" s="5" t="n">
        <v>1561</v>
      </c>
      <c r="F24" s="5" t="n">
        <v>1836</v>
      </c>
      <c r="G24" s="5" t="n">
        <v>1763</v>
      </c>
    </row>
    <row r="25" spans="1:7">
      <c r="A25" s="4" t="s">
        <v>501</v>
      </c>
    </row>
    <row r="26" spans="1:7">
      <c r="A26" s="3" t="s">
        <v>487</v>
      </c>
    </row>
    <row r="27" spans="1:7">
      <c r="A27" s="4" t="s">
        <v>214</v>
      </c>
      <c r="B27" s="5" t="n">
        <v>1080051</v>
      </c>
      <c r="D27" s="5" t="n">
        <v>1069060</v>
      </c>
    </row>
    <row r="28" spans="1:7">
      <c r="A28" s="4" t="s">
        <v>488</v>
      </c>
      <c r="B28" s="5" t="n">
        <v>13681</v>
      </c>
      <c r="C28" s="5" t="n">
        <v>12978</v>
      </c>
      <c r="D28" s="5" t="n">
        <v>11648</v>
      </c>
      <c r="E28" s="5" t="n">
        <v>13039</v>
      </c>
      <c r="F28" s="5" t="n">
        <v>11487</v>
      </c>
      <c r="G28" s="5" t="n">
        <v>13714</v>
      </c>
    </row>
    <row r="29" spans="1:7">
      <c r="A29" s="4" t="s">
        <v>502</v>
      </c>
    </row>
    <row r="30" spans="1:7">
      <c r="A30" s="3" t="s">
        <v>487</v>
      </c>
    </row>
    <row r="31" spans="1:7">
      <c r="A31" s="4" t="s">
        <v>214</v>
      </c>
      <c r="B31" s="5" t="n">
        <v>12152</v>
      </c>
      <c r="D31" s="5" t="n">
        <v>13710</v>
      </c>
    </row>
    <row r="32" spans="1:7">
      <c r="A32" s="4" t="s">
        <v>488</v>
      </c>
      <c r="B32" s="7" t="n">
        <v>307</v>
      </c>
      <c r="C32" s="7" t="n">
        <v>335</v>
      </c>
      <c r="D32" s="7" t="n">
        <v>351</v>
      </c>
      <c r="E32" s="7" t="n">
        <v>337</v>
      </c>
      <c r="F32" s="7" t="n">
        <v>285</v>
      </c>
      <c r="G32" s="7" t="n">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3</v>
      </c>
      <c r="B1" s="2" t="s">
        <v>1</v>
      </c>
    </row>
    <row r="2" spans="1:3">
      <c r="B2" s="2" t="s">
        <v>2</v>
      </c>
      <c r="C2" s="2" t="s">
        <v>25</v>
      </c>
    </row>
    <row r="3" spans="1:3">
      <c r="A3" s="4" t="s">
        <v>504</v>
      </c>
    </row>
    <row r="4" spans="1:3">
      <c r="A4" s="3" t="s">
        <v>487</v>
      </c>
    </row>
    <row r="5" spans="1:3">
      <c r="A5" s="4" t="s">
        <v>505</v>
      </c>
      <c r="B5" s="7" t="n">
        <v>3790000</v>
      </c>
      <c r="C5" s="7" t="n">
        <v>3720000</v>
      </c>
    </row>
    <row r="6" spans="1:3">
      <c r="A6" s="4" t="s">
        <v>506</v>
      </c>
    </row>
    <row r="7" spans="1:3">
      <c r="A7" s="3" t="s">
        <v>487</v>
      </c>
    </row>
    <row r="8" spans="1:3">
      <c r="A8" s="4" t="s">
        <v>505</v>
      </c>
      <c r="B8" s="5" t="n">
        <v>135800</v>
      </c>
      <c r="C8" s="5" t="n">
        <v>165500</v>
      </c>
    </row>
    <row r="9" spans="1:3">
      <c r="A9" s="4" t="s">
        <v>507</v>
      </c>
    </row>
    <row r="10" spans="1:3">
      <c r="A10" s="3" t="s">
        <v>487</v>
      </c>
    </row>
    <row r="11" spans="1:3">
      <c r="A11" s="4" t="s">
        <v>505</v>
      </c>
      <c r="B11" s="5" t="n">
        <v>3506163</v>
      </c>
      <c r="C11" s="5" t="n">
        <v>3532612</v>
      </c>
    </row>
    <row r="12" spans="1:3">
      <c r="A12" s="4" t="s">
        <v>508</v>
      </c>
    </row>
    <row r="13" spans="1:3">
      <c r="A13" s="3" t="s">
        <v>487</v>
      </c>
    </row>
    <row r="14" spans="1:3">
      <c r="A14" s="4" t="s">
        <v>505</v>
      </c>
      <c r="B14" s="5" t="n">
        <v>284238</v>
      </c>
      <c r="C14" s="5" t="n">
        <v>185954</v>
      </c>
    </row>
    <row r="15" spans="1:3">
      <c r="A15" s="4" t="s">
        <v>509</v>
      </c>
    </row>
    <row r="16" spans="1:3">
      <c r="A16" s="3" t="s">
        <v>487</v>
      </c>
    </row>
    <row r="17" spans="1:3">
      <c r="A17" s="4" t="s">
        <v>510</v>
      </c>
      <c r="B17" s="5" t="n">
        <v>350</v>
      </c>
    </row>
    <row r="18" spans="1:3">
      <c r="A18" s="4" t="s">
        <v>505</v>
      </c>
      <c r="B18" s="5" t="n">
        <v>50330</v>
      </c>
      <c r="C18" s="5" t="n">
        <v>78554</v>
      </c>
    </row>
    <row r="19" spans="1:3">
      <c r="A19" s="4" t="s">
        <v>511</v>
      </c>
    </row>
    <row r="20" spans="1:3">
      <c r="A20" s="3" t="s">
        <v>487</v>
      </c>
    </row>
    <row r="21" spans="1:3">
      <c r="A21" s="4" t="s">
        <v>505</v>
      </c>
      <c r="B21" s="5" t="n">
        <v>66563</v>
      </c>
      <c r="C21" s="5" t="n">
        <v>65478</v>
      </c>
    </row>
    <row r="22" spans="1:3">
      <c r="A22" s="4" t="s">
        <v>512</v>
      </c>
    </row>
    <row r="23" spans="1:3">
      <c r="A23" s="3" t="s">
        <v>487</v>
      </c>
    </row>
    <row r="24" spans="1:3">
      <c r="A24" s="4" t="s">
        <v>505</v>
      </c>
      <c r="B24" s="5" t="n">
        <v>18935</v>
      </c>
      <c r="C24" s="5" t="n">
        <v>21423</v>
      </c>
    </row>
    <row r="25" spans="1:3">
      <c r="A25" s="4" t="s">
        <v>513</v>
      </c>
    </row>
    <row r="26" spans="1:3">
      <c r="A26" s="3" t="s">
        <v>487</v>
      </c>
    </row>
    <row r="27" spans="1:3">
      <c r="A27" s="4" t="s">
        <v>514</v>
      </c>
      <c r="B27" s="5" t="n">
        <v>350</v>
      </c>
    </row>
    <row r="28" spans="1:3">
      <c r="A28" s="4" t="s">
        <v>515</v>
      </c>
    </row>
    <row r="29" spans="1:3">
      <c r="A29" s="3" t="s">
        <v>487</v>
      </c>
    </row>
    <row r="30" spans="1:3">
      <c r="A30" s="4" t="s">
        <v>514</v>
      </c>
      <c r="B30" s="5" t="n">
        <v>350</v>
      </c>
    </row>
    <row r="31" spans="1:3">
      <c r="A31" s="4" t="s">
        <v>516</v>
      </c>
    </row>
    <row r="32" spans="1:3">
      <c r="A32" s="3" t="s">
        <v>487</v>
      </c>
    </row>
    <row r="33" spans="1:3">
      <c r="A33" s="4" t="s">
        <v>514</v>
      </c>
      <c r="B33" s="5" t="n">
        <v>1000</v>
      </c>
    </row>
    <row r="34" spans="1:3">
      <c r="A34" s="4" t="s">
        <v>517</v>
      </c>
    </row>
    <row r="35" spans="1:3">
      <c r="A35" s="3" t="s">
        <v>487</v>
      </c>
    </row>
    <row r="36" spans="1:3">
      <c r="A36" s="4" t="s">
        <v>505</v>
      </c>
      <c r="B36" s="5" t="n">
        <v>768845</v>
      </c>
      <c r="C36" s="5" t="n">
        <v>826163</v>
      </c>
    </row>
    <row r="37" spans="1:3">
      <c r="A37" s="4" t="s">
        <v>518</v>
      </c>
    </row>
    <row r="38" spans="1:3">
      <c r="A38" s="3" t="s">
        <v>487</v>
      </c>
    </row>
    <row r="39" spans="1:3">
      <c r="A39" s="4" t="s">
        <v>510</v>
      </c>
      <c r="B39" s="5" t="n">
        <v>1000</v>
      </c>
    </row>
    <row r="40" spans="1:3">
      <c r="A40" s="4" t="s">
        <v>505</v>
      </c>
      <c r="B40" s="5" t="n">
        <v>125169</v>
      </c>
      <c r="C40" s="5" t="n">
        <v>70260</v>
      </c>
    </row>
    <row r="41" spans="1:3">
      <c r="A41" s="4" t="s">
        <v>519</v>
      </c>
    </row>
    <row r="42" spans="1:3">
      <c r="A42" s="3" t="s">
        <v>487</v>
      </c>
    </row>
    <row r="43" spans="1:3">
      <c r="A43" s="4" t="s">
        <v>505</v>
      </c>
      <c r="B43" s="5" t="n">
        <v>25684</v>
      </c>
      <c r="C43" s="5" t="n">
        <v>26951</v>
      </c>
    </row>
    <row r="44" spans="1:3">
      <c r="A44" s="4" t="s">
        <v>520</v>
      </c>
    </row>
    <row r="45" spans="1:3">
      <c r="A45" s="3" t="s">
        <v>487</v>
      </c>
    </row>
    <row r="46" spans="1:3">
      <c r="A46" s="4" t="s">
        <v>505</v>
      </c>
      <c r="B46" s="5" t="n">
        <v>30994</v>
      </c>
      <c r="C46" s="5" t="n">
        <v>26941</v>
      </c>
    </row>
    <row r="47" spans="1:3">
      <c r="A47" s="4" t="s">
        <v>521</v>
      </c>
    </row>
    <row r="48" spans="1:3">
      <c r="A48" s="3" t="s">
        <v>487</v>
      </c>
    </row>
    <row r="49" spans="1:3">
      <c r="A49" s="4" t="s">
        <v>505</v>
      </c>
      <c r="B49" s="5" t="n">
        <v>9456</v>
      </c>
      <c r="C49" s="5" t="n">
        <v>11685</v>
      </c>
    </row>
    <row r="50" spans="1:3">
      <c r="A50" s="4" t="s">
        <v>499</v>
      </c>
    </row>
    <row r="51" spans="1:3">
      <c r="A51" s="3" t="s">
        <v>487</v>
      </c>
    </row>
    <row r="52" spans="1:3">
      <c r="A52" s="4" t="s">
        <v>514</v>
      </c>
      <c r="B52" s="5" t="n">
        <v>1000</v>
      </c>
    </row>
    <row r="53" spans="1:3">
      <c r="A53" s="4" t="s">
        <v>522</v>
      </c>
    </row>
    <row r="54" spans="1:3">
      <c r="A54" s="3" t="s">
        <v>487</v>
      </c>
    </row>
    <row r="55" spans="1:3">
      <c r="A55" s="4" t="s">
        <v>505</v>
      </c>
      <c r="B55" s="5" t="n">
        <v>1526365</v>
      </c>
      <c r="C55" s="5" t="n">
        <v>1507513</v>
      </c>
    </row>
    <row r="56" spans="1:3">
      <c r="A56" s="4" t="s">
        <v>523</v>
      </c>
    </row>
    <row r="57" spans="1:3">
      <c r="A57" s="3" t="s">
        <v>487</v>
      </c>
    </row>
    <row r="58" spans="1:3">
      <c r="A58" s="4" t="s">
        <v>505</v>
      </c>
      <c r="B58" s="5" t="n">
        <v>112921</v>
      </c>
      <c r="C58" s="5" t="n">
        <v>69145</v>
      </c>
    </row>
    <row r="59" spans="1:3">
      <c r="A59" s="4" t="s">
        <v>524</v>
      </c>
    </row>
    <row r="60" spans="1:3">
      <c r="A60" s="3" t="s">
        <v>487</v>
      </c>
    </row>
    <row r="61" spans="1:3">
      <c r="A61" s="4" t="s">
        <v>505</v>
      </c>
      <c r="B61" s="5" t="n">
        <v>15813</v>
      </c>
      <c r="C61" s="5" t="n">
        <v>40775</v>
      </c>
    </row>
    <row r="62" spans="1:3">
      <c r="A62" s="4" t="s">
        <v>525</v>
      </c>
    </row>
    <row r="63" spans="1:3">
      <c r="A63" s="3" t="s">
        <v>487</v>
      </c>
    </row>
    <row r="64" spans="1:3">
      <c r="A64" s="4" t="s">
        <v>505</v>
      </c>
      <c r="B64" s="5" t="n">
        <v>29958</v>
      </c>
      <c r="C64" s="5" t="n">
        <v>35385</v>
      </c>
    </row>
    <row r="65" spans="1:3">
      <c r="A65" s="4" t="s">
        <v>526</v>
      </c>
    </row>
    <row r="66" spans="1:3">
      <c r="A66" s="3" t="s">
        <v>487</v>
      </c>
    </row>
    <row r="67" spans="1:3">
      <c r="A67" s="4" t="s">
        <v>505</v>
      </c>
      <c r="B67" s="5" t="n">
        <v>5540</v>
      </c>
      <c r="C67" s="5" t="n">
        <v>5154</v>
      </c>
    </row>
    <row r="68" spans="1:3">
      <c r="A68" s="4" t="s">
        <v>527</v>
      </c>
    </row>
    <row r="69" spans="1:3">
      <c r="A69" s="3" t="s">
        <v>487</v>
      </c>
    </row>
    <row r="70" spans="1:3">
      <c r="A70" s="4" t="s">
        <v>505</v>
      </c>
      <c r="B70" s="5" t="n">
        <v>133371</v>
      </c>
      <c r="C70" s="5" t="n">
        <v>134574</v>
      </c>
    </row>
    <row r="71" spans="1:3">
      <c r="A71" s="4" t="s">
        <v>528</v>
      </c>
    </row>
    <row r="72" spans="1:3">
      <c r="A72" s="3" t="s">
        <v>487</v>
      </c>
    </row>
    <row r="73" spans="1:3">
      <c r="A73" s="4" t="s">
        <v>505</v>
      </c>
      <c r="B73" s="5" t="n">
        <v>40591</v>
      </c>
      <c r="C73" s="5" t="n">
        <v>39936</v>
      </c>
    </row>
    <row r="74" spans="1:3">
      <c r="A74" s="4" t="s">
        <v>529</v>
      </c>
    </row>
    <row r="75" spans="1:3">
      <c r="A75" s="3" t="s">
        <v>487</v>
      </c>
    </row>
    <row r="76" spans="1:3">
      <c r="A76" s="4" t="s">
        <v>505</v>
      </c>
      <c r="B76" s="5" t="n">
        <v>5319</v>
      </c>
      <c r="C76" s="5" t="n">
        <v>8033</v>
      </c>
    </row>
    <row r="77" spans="1:3">
      <c r="A77" s="4" t="s">
        <v>530</v>
      </c>
    </row>
    <row r="78" spans="1:3">
      <c r="A78" s="3" t="s">
        <v>487</v>
      </c>
    </row>
    <row r="79" spans="1:3">
      <c r="A79" s="4" t="s">
        <v>505</v>
      </c>
      <c r="B79" s="5" t="n">
        <v>3542</v>
      </c>
      <c r="C79" s="5" t="n">
        <v>994</v>
      </c>
    </row>
    <row r="80" spans="1:3">
      <c r="A80" s="4" t="s">
        <v>531</v>
      </c>
    </row>
    <row r="81" spans="1:3">
      <c r="A81" s="3" t="s">
        <v>487</v>
      </c>
    </row>
    <row r="82" spans="1:3">
      <c r="A82" s="4" t="s">
        <v>505</v>
      </c>
      <c r="B82" s="5" t="n">
        <v>32</v>
      </c>
      <c r="C82" s="5" t="n">
        <v>47</v>
      </c>
    </row>
    <row r="83" spans="1:3">
      <c r="A83" s="4" t="s">
        <v>532</v>
      </c>
    </row>
    <row r="84" spans="1:3">
      <c r="A84" s="3" t="s">
        <v>487</v>
      </c>
    </row>
    <row r="85" spans="1:3">
      <c r="A85" s="4" t="s">
        <v>505</v>
      </c>
      <c r="B85" s="5" t="n">
        <v>1065428</v>
      </c>
      <c r="C85" s="5" t="n">
        <v>1050671</v>
      </c>
    </row>
    <row r="86" spans="1:3">
      <c r="A86" s="4" t="s">
        <v>533</v>
      </c>
    </row>
    <row r="87" spans="1:3">
      <c r="A87" s="3" t="s">
        <v>487</v>
      </c>
    </row>
    <row r="88" spans="1:3">
      <c r="A88" s="4" t="s">
        <v>505</v>
      </c>
      <c r="B88" s="5" t="n">
        <v>5557</v>
      </c>
      <c r="C88" s="5" t="n">
        <v>6586</v>
      </c>
    </row>
    <row r="89" spans="1:3">
      <c r="A89" s="4" t="s">
        <v>534</v>
      </c>
    </row>
    <row r="90" spans="1:3">
      <c r="A90" s="3" t="s">
        <v>487</v>
      </c>
    </row>
    <row r="91" spans="1:3">
      <c r="A91" s="4" t="s">
        <v>505</v>
      </c>
      <c r="B91" s="5" t="n">
        <v>3514</v>
      </c>
      <c r="C91" s="5" t="n">
        <v>2793</v>
      </c>
    </row>
    <row r="92" spans="1:3">
      <c r="A92" s="4" t="s">
        <v>535</v>
      </c>
    </row>
    <row r="93" spans="1:3">
      <c r="A93" s="3" t="s">
        <v>487</v>
      </c>
    </row>
    <row r="94" spans="1:3">
      <c r="A94" s="4" t="s">
        <v>505</v>
      </c>
      <c r="B94" s="5" t="n">
        <v>2069</v>
      </c>
      <c r="C94" s="5" t="n">
        <v>2158</v>
      </c>
    </row>
    <row r="95" spans="1:3">
      <c r="A95" s="4" t="s">
        <v>536</v>
      </c>
    </row>
    <row r="96" spans="1:3">
      <c r="A96" s="3" t="s">
        <v>487</v>
      </c>
    </row>
    <row r="97" spans="1:3">
      <c r="A97" s="4" t="s">
        <v>505</v>
      </c>
      <c r="B97" s="5" t="n">
        <v>3860</v>
      </c>
      <c r="C97" s="5" t="n">
        <v>4484</v>
      </c>
    </row>
    <row r="98" spans="1:3">
      <c r="A98" s="4" t="s">
        <v>537</v>
      </c>
    </row>
    <row r="99" spans="1:3">
      <c r="A99" s="3" t="s">
        <v>487</v>
      </c>
    </row>
    <row r="100" spans="1:3">
      <c r="A100" s="4" t="s">
        <v>505</v>
      </c>
      <c r="B100" s="5" t="n">
        <v>12154</v>
      </c>
      <c r="C100" s="5" t="n">
        <v>13691</v>
      </c>
    </row>
    <row r="101" spans="1:3">
      <c r="A101" s="4" t="s">
        <v>538</v>
      </c>
    </row>
    <row r="102" spans="1:3">
      <c r="A102" s="3" t="s">
        <v>487</v>
      </c>
    </row>
    <row r="103" spans="1:3">
      <c r="A103" s="4" t="s">
        <v>505</v>
      </c>
      <c r="C103" s="5" t="n">
        <v>27</v>
      </c>
    </row>
    <row r="104" spans="1:3">
      <c r="A104" s="4" t="s">
        <v>539</v>
      </c>
    </row>
    <row r="105" spans="1:3">
      <c r="A105" s="3" t="s">
        <v>487</v>
      </c>
    </row>
    <row r="106" spans="1:3">
      <c r="A106" s="4" t="s">
        <v>505</v>
      </c>
      <c r="C106" s="5" t="n">
        <v>2</v>
      </c>
    </row>
    <row r="107" spans="1:3">
      <c r="A107" s="4" t="s">
        <v>540</v>
      </c>
    </row>
    <row r="108" spans="1:3">
      <c r="A108" s="3" t="s">
        <v>487</v>
      </c>
    </row>
    <row r="109" spans="1:3">
      <c r="A109" s="4" t="s">
        <v>505</v>
      </c>
      <c r="B109" s="7" t="n">
        <v>47</v>
      </c>
      <c r="C109" s="7" t="n">
        <v>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41</v>
      </c>
      <c r="B1" s="2" t="s">
        <v>72</v>
      </c>
      <c r="C1" s="2" t="s">
        <v>1</v>
      </c>
    </row>
    <row r="2" spans="1:4">
      <c r="B2" s="2" t="s">
        <v>397</v>
      </c>
      <c r="C2" s="2" t="s">
        <v>397</v>
      </c>
      <c r="D2" s="2" t="s">
        <v>343</v>
      </c>
    </row>
    <row r="3" spans="1:4">
      <c r="A3" s="3" t="s">
        <v>542</v>
      </c>
    </row>
    <row r="4" spans="1:4">
      <c r="A4" s="4" t="s">
        <v>542</v>
      </c>
      <c r="B4" s="7" t="n">
        <v>1123</v>
      </c>
      <c r="C4" s="7" t="n">
        <v>1123</v>
      </c>
      <c r="D4" s="7" t="n">
        <v>131</v>
      </c>
    </row>
    <row r="5" spans="1:4">
      <c r="A5" s="4" t="s">
        <v>543</v>
      </c>
      <c r="B5" s="5" t="n">
        <v>18935</v>
      </c>
      <c r="C5" s="5" t="n">
        <v>18935</v>
      </c>
      <c r="D5" s="5" t="n">
        <v>21423</v>
      </c>
    </row>
    <row r="6" spans="1:4">
      <c r="A6" s="4" t="s">
        <v>544</v>
      </c>
      <c r="B6" s="7" t="n">
        <v>200</v>
      </c>
      <c r="C6" s="7" t="n">
        <v>500</v>
      </c>
    </row>
    <row r="7" spans="1:4">
      <c r="A7" s="4" t="s">
        <v>545</v>
      </c>
      <c r="B7" s="5" t="n">
        <v>5</v>
      </c>
      <c r="C7" s="5" t="n">
        <v>5</v>
      </c>
    </row>
    <row r="8" spans="1:4">
      <c r="A8" s="4" t="s">
        <v>546</v>
      </c>
      <c r="C8" s="4" t="s">
        <v>547</v>
      </c>
    </row>
    <row r="9" spans="1:4">
      <c r="A9" s="3" t="s">
        <v>548</v>
      </c>
    </row>
    <row r="10" spans="1:4">
      <c r="A10" s="4" t="s">
        <v>549</v>
      </c>
      <c r="B10" s="7" t="n">
        <v>13949</v>
      </c>
      <c r="C10" s="7" t="n">
        <v>13949</v>
      </c>
      <c r="D10" s="5" t="n">
        <v>11937</v>
      </c>
    </row>
    <row r="11" spans="1:4">
      <c r="A11" s="4" t="s">
        <v>550</v>
      </c>
    </row>
    <row r="12" spans="1:4">
      <c r="A12" s="3" t="s">
        <v>542</v>
      </c>
    </row>
    <row r="13" spans="1:4">
      <c r="A13" s="4" t="s">
        <v>542</v>
      </c>
      <c r="B13" s="5" t="n">
        <v>4992</v>
      </c>
      <c r="C13" s="5" t="n">
        <v>4992</v>
      </c>
      <c r="D13" s="5" t="n">
        <v>3092</v>
      </c>
    </row>
    <row r="14" spans="1:4">
      <c r="A14" s="4" t="s">
        <v>551</v>
      </c>
    </row>
    <row r="15" spans="1:4">
      <c r="A15" s="3" t="s">
        <v>542</v>
      </c>
    </row>
    <row r="16" spans="1:4">
      <c r="A16" s="4" t="s">
        <v>542</v>
      </c>
      <c r="B16" s="5" t="n">
        <v>1961</v>
      </c>
      <c r="C16" s="5" t="n">
        <v>1961</v>
      </c>
      <c r="D16" s="5" t="n">
        <v>998</v>
      </c>
    </row>
    <row r="17" spans="1:4">
      <c r="A17" s="4" t="s">
        <v>552</v>
      </c>
    </row>
    <row r="18" spans="1:4">
      <c r="A18" s="3" t="s">
        <v>548</v>
      </c>
    </row>
    <row r="19" spans="1:4">
      <c r="A19" s="4" t="s">
        <v>549</v>
      </c>
      <c r="B19" s="5" t="n">
        <v>11730</v>
      </c>
      <c r="C19" s="5" t="n">
        <v>11730</v>
      </c>
      <c r="D19" s="5" t="n">
        <v>10593</v>
      </c>
    </row>
    <row r="20" spans="1:4">
      <c r="A20" s="4" t="s">
        <v>553</v>
      </c>
    </row>
    <row r="21" spans="1:4">
      <c r="A21" s="3" t="s">
        <v>548</v>
      </c>
    </row>
    <row r="22" spans="1:4">
      <c r="A22" s="4" t="s">
        <v>549</v>
      </c>
      <c r="B22" s="5" t="n">
        <v>57</v>
      </c>
      <c r="C22" s="5" t="n">
        <v>57</v>
      </c>
      <c r="D22" s="5" t="n">
        <v>59</v>
      </c>
    </row>
    <row r="23" spans="1:4">
      <c r="A23" s="4" t="s">
        <v>554</v>
      </c>
    </row>
    <row r="24" spans="1:4">
      <c r="A24" s="3" t="s">
        <v>548</v>
      </c>
    </row>
    <row r="25" spans="1:4">
      <c r="A25" s="4" t="s">
        <v>549</v>
      </c>
      <c r="B25" s="5" t="n">
        <v>2162</v>
      </c>
      <c r="C25" s="5" t="n">
        <v>2162</v>
      </c>
      <c r="D25" s="5" t="n">
        <v>1285</v>
      </c>
    </row>
    <row r="26" spans="1:4">
      <c r="A26" s="4" t="s">
        <v>498</v>
      </c>
    </row>
    <row r="27" spans="1:4">
      <c r="A27" s="3" t="s">
        <v>542</v>
      </c>
    </row>
    <row r="28" spans="1:4">
      <c r="A28" s="4" t="s">
        <v>542</v>
      </c>
      <c r="D28" s="5" t="n">
        <v>37</v>
      </c>
    </row>
    <row r="29" spans="1:4">
      <c r="A29" s="4" t="s">
        <v>543</v>
      </c>
      <c r="B29" s="5" t="n">
        <v>9456</v>
      </c>
      <c r="C29" s="5" t="n">
        <v>9456</v>
      </c>
      <c r="D29" s="5" t="n">
        <v>11685</v>
      </c>
    </row>
    <row r="30" spans="1:4">
      <c r="A30" s="4" t="s">
        <v>555</v>
      </c>
    </row>
    <row r="31" spans="1:4">
      <c r="A31" s="3" t="s">
        <v>542</v>
      </c>
    </row>
    <row r="32" spans="1:4">
      <c r="A32" s="4" t="s">
        <v>542</v>
      </c>
      <c r="B32" s="5" t="n">
        <v>705</v>
      </c>
      <c r="C32" s="5" t="n">
        <v>705</v>
      </c>
      <c r="D32" s="5" t="n">
        <v>165</v>
      </c>
    </row>
    <row r="33" spans="1:4">
      <c r="A33" s="4" t="s">
        <v>556</v>
      </c>
    </row>
    <row r="34" spans="1:4">
      <c r="A34" s="3" t="s">
        <v>542</v>
      </c>
    </row>
    <row r="35" spans="1:4">
      <c r="A35" s="4" t="s">
        <v>542</v>
      </c>
      <c r="B35" s="5" t="n">
        <v>125</v>
      </c>
      <c r="C35" s="5" t="n">
        <v>125</v>
      </c>
      <c r="D35" s="5" t="n">
        <v>363</v>
      </c>
    </row>
    <row r="36" spans="1:4">
      <c r="A36" s="4" t="s">
        <v>499</v>
      </c>
    </row>
    <row r="37" spans="1:4">
      <c r="A37" s="3" t="s">
        <v>542</v>
      </c>
    </row>
    <row r="38" spans="1:4">
      <c r="A38" s="4" t="s">
        <v>542</v>
      </c>
      <c r="B38" s="5" t="n">
        <v>1085</v>
      </c>
      <c r="C38" s="5" t="n">
        <v>1085</v>
      </c>
    </row>
    <row r="39" spans="1:4">
      <c r="A39" s="4" t="s">
        <v>543</v>
      </c>
      <c r="B39" s="5" t="n">
        <v>5540</v>
      </c>
      <c r="C39" s="5" t="n">
        <v>5540</v>
      </c>
      <c r="D39" s="5" t="n">
        <v>5154</v>
      </c>
    </row>
    <row r="40" spans="1:4">
      <c r="A40" s="4" t="s">
        <v>557</v>
      </c>
    </row>
    <row r="41" spans="1:4">
      <c r="A41" s="3" t="s">
        <v>542</v>
      </c>
    </row>
    <row r="42" spans="1:4">
      <c r="A42" s="4" t="s">
        <v>542</v>
      </c>
      <c r="B42" s="5" t="n">
        <v>1148</v>
      </c>
      <c r="C42" s="5" t="n">
        <v>1148</v>
      </c>
      <c r="D42" s="5" t="n">
        <v>478</v>
      </c>
    </row>
    <row r="43" spans="1:4">
      <c r="A43" s="4" t="s">
        <v>558</v>
      </c>
    </row>
    <row r="44" spans="1:4">
      <c r="A44" s="3" t="s">
        <v>542</v>
      </c>
    </row>
    <row r="45" spans="1:4">
      <c r="A45" s="4" t="s">
        <v>542</v>
      </c>
      <c r="B45" s="5" t="n">
        <v>606</v>
      </c>
      <c r="C45" s="5" t="n">
        <v>606</v>
      </c>
      <c r="D45" s="5" t="n">
        <v>256</v>
      </c>
    </row>
    <row r="46" spans="1:4">
      <c r="A46" s="4" t="s">
        <v>500</v>
      </c>
    </row>
    <row r="47" spans="1:4">
      <c r="A47" s="3" t="s">
        <v>542</v>
      </c>
    </row>
    <row r="48" spans="1:4">
      <c r="A48" s="4" t="s">
        <v>543</v>
      </c>
      <c r="B48" s="5" t="n">
        <v>32</v>
      </c>
      <c r="C48" s="5" t="n">
        <v>32</v>
      </c>
      <c r="D48" s="5" t="n">
        <v>47</v>
      </c>
    </row>
    <row r="49" spans="1:4">
      <c r="A49" s="4" t="s">
        <v>559</v>
      </c>
    </row>
    <row r="50" spans="1:4">
      <c r="A50" s="3" t="s">
        <v>542</v>
      </c>
    </row>
    <row r="51" spans="1:4">
      <c r="A51" s="4" t="s">
        <v>542</v>
      </c>
      <c r="B51" s="5" t="n">
        <v>446</v>
      </c>
      <c r="C51" s="5" t="n">
        <v>446</v>
      </c>
    </row>
    <row r="52" spans="1:4">
      <c r="A52" s="4" t="s">
        <v>501</v>
      </c>
    </row>
    <row r="53" spans="1:4">
      <c r="A53" s="3" t="s">
        <v>542</v>
      </c>
    </row>
    <row r="54" spans="1:4">
      <c r="A54" s="4" t="s">
        <v>542</v>
      </c>
      <c r="B54" s="5" t="n">
        <v>38</v>
      </c>
      <c r="C54" s="5" t="n">
        <v>38</v>
      </c>
      <c r="D54" s="5" t="n">
        <v>94</v>
      </c>
    </row>
    <row r="55" spans="1:4">
      <c r="A55" s="4" t="s">
        <v>543</v>
      </c>
      <c r="B55" s="5" t="n">
        <v>3860</v>
      </c>
      <c r="C55" s="5" t="n">
        <v>3860</v>
      </c>
      <c r="D55" s="5" t="n">
        <v>4484</v>
      </c>
    </row>
    <row r="56" spans="1:4">
      <c r="A56" s="4" t="s">
        <v>560</v>
      </c>
    </row>
    <row r="57" spans="1:4">
      <c r="A57" s="3" t="s">
        <v>542</v>
      </c>
    </row>
    <row r="58" spans="1:4">
      <c r="A58" s="4" t="s">
        <v>542</v>
      </c>
      <c r="B58" s="5" t="n">
        <v>2680</v>
      </c>
      <c r="C58" s="5" t="n">
        <v>2680</v>
      </c>
      <c r="D58" s="5" t="n">
        <v>2394</v>
      </c>
    </row>
    <row r="59" spans="1:4">
      <c r="A59" s="4" t="s">
        <v>561</v>
      </c>
    </row>
    <row r="60" spans="1:4">
      <c r="A60" s="3" t="s">
        <v>542</v>
      </c>
    </row>
    <row r="61" spans="1:4">
      <c r="A61" s="4" t="s">
        <v>542</v>
      </c>
      <c r="B61" s="5" t="n">
        <v>1229</v>
      </c>
      <c r="C61" s="5" t="n">
        <v>1229</v>
      </c>
      <c r="D61" s="5" t="n">
        <v>364</v>
      </c>
    </row>
    <row r="62" spans="1:4">
      <c r="A62" s="4" t="s">
        <v>502</v>
      </c>
    </row>
    <row r="63" spans="1:4">
      <c r="A63" s="3" t="s">
        <v>542</v>
      </c>
    </row>
    <row r="64" spans="1:4">
      <c r="A64" s="4" t="s">
        <v>543</v>
      </c>
      <c r="B64" s="5" t="n">
        <v>47</v>
      </c>
      <c r="C64" s="5" t="n">
        <v>47</v>
      </c>
      <c r="D64" s="5" t="n">
        <v>53</v>
      </c>
    </row>
    <row r="65" spans="1:4">
      <c r="A65" s="4" t="s">
        <v>562</v>
      </c>
    </row>
    <row r="66" spans="1:4">
      <c r="A66" s="3" t="s">
        <v>542</v>
      </c>
    </row>
    <row r="67" spans="1:4">
      <c r="A67" s="4" t="s">
        <v>542</v>
      </c>
      <c r="B67" s="5" t="n">
        <v>13</v>
      </c>
      <c r="C67" s="5" t="n">
        <v>13</v>
      </c>
      <c r="D67" s="5" t="n">
        <v>55</v>
      </c>
    </row>
    <row r="68" spans="1:4">
      <c r="A68" s="4" t="s">
        <v>563</v>
      </c>
    </row>
    <row r="69" spans="1:4">
      <c r="A69" s="3" t="s">
        <v>542</v>
      </c>
    </row>
    <row r="70" spans="1:4">
      <c r="A70" s="4" t="s">
        <v>542</v>
      </c>
      <c r="B70" s="7" t="n">
        <v>1</v>
      </c>
      <c r="C70" s="7" t="n">
        <v>1</v>
      </c>
      <c r="D70" s="7"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3" t="s">
        <v>113</v>
      </c>
    </row>
    <row r="4" spans="1:5">
      <c r="A4" s="4" t="s">
        <v>108</v>
      </c>
      <c r="B4" s="7" t="n">
        <v>16479</v>
      </c>
      <c r="C4" s="7" t="n">
        <v>12383</v>
      </c>
      <c r="D4" s="7" t="n">
        <v>31649</v>
      </c>
      <c r="E4" s="7" t="n">
        <v>22817</v>
      </c>
    </row>
    <row r="5" spans="1:5">
      <c r="A5" s="3" t="s">
        <v>114</v>
      </c>
    </row>
    <row r="6" spans="1:5">
      <c r="A6" s="4" t="s">
        <v>115</v>
      </c>
      <c r="B6" s="5" t="n">
        <v>728</v>
      </c>
      <c r="C6" s="5" t="n">
        <v>2900</v>
      </c>
      <c r="D6" s="5" t="n">
        <v>1301</v>
      </c>
      <c r="E6" s="5" t="n">
        <v>10599</v>
      </c>
    </row>
    <row r="7" spans="1:5">
      <c r="A7" s="4" t="s">
        <v>116</v>
      </c>
      <c r="B7" s="5" t="n">
        <v>4</v>
      </c>
      <c r="C7" s="5" t="n">
        <v>-152</v>
      </c>
      <c r="D7" s="5" t="n">
        <v>-853</v>
      </c>
      <c r="E7" s="5" t="n">
        <v>-1219</v>
      </c>
    </row>
    <row r="8" spans="1:5">
      <c r="A8" s="4" t="s">
        <v>117</v>
      </c>
      <c r="B8" s="5" t="n">
        <v>732</v>
      </c>
      <c r="C8" s="5" t="n">
        <v>2748</v>
      </c>
      <c r="D8" s="5" t="n">
        <v>448</v>
      </c>
      <c r="E8" s="5" t="n">
        <v>9380</v>
      </c>
    </row>
    <row r="9" spans="1:5">
      <c r="A9" s="4" t="s">
        <v>118</v>
      </c>
      <c r="B9" s="5" t="n">
        <v>292</v>
      </c>
      <c r="C9" s="5" t="n">
        <v>1094</v>
      </c>
      <c r="D9" s="5" t="n">
        <v>179</v>
      </c>
      <c r="E9" s="5" t="n">
        <v>3749</v>
      </c>
    </row>
    <row r="10" spans="1:5">
      <c r="A10" s="4" t="s">
        <v>119</v>
      </c>
      <c r="B10" s="5" t="n">
        <v>440</v>
      </c>
      <c r="C10" s="5" t="n">
        <v>1654</v>
      </c>
      <c r="D10" s="5" t="n">
        <v>269</v>
      </c>
      <c r="E10" s="5" t="n">
        <v>5631</v>
      </c>
    </row>
    <row r="11" spans="1:5">
      <c r="A11" s="4" t="s">
        <v>120</v>
      </c>
      <c r="B11" s="7" t="n">
        <v>16919</v>
      </c>
      <c r="C11" s="7" t="n">
        <v>14037</v>
      </c>
      <c r="D11" s="7" t="n">
        <v>31918</v>
      </c>
      <c r="E11" s="7" t="n">
        <v>284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 customWidth="1" max="6" min="6" width="21"/>
  </cols>
  <sheetData>
    <row r="1" spans="1:6">
      <c r="A1" s="1" t="s">
        <v>564</v>
      </c>
      <c r="B1" s="2" t="s">
        <v>72</v>
      </c>
      <c r="D1" s="2" t="s">
        <v>1</v>
      </c>
      <c r="F1" s="2" t="s">
        <v>396</v>
      </c>
    </row>
    <row r="2" spans="1:6">
      <c r="B2" s="2" t="s">
        <v>565</v>
      </c>
      <c r="C2" s="2" t="s">
        <v>566</v>
      </c>
      <c r="D2" s="2" t="s">
        <v>565</v>
      </c>
      <c r="E2" s="2" t="s">
        <v>566</v>
      </c>
      <c r="F2" s="2" t="s">
        <v>343</v>
      </c>
    </row>
    <row r="3" spans="1:6">
      <c r="A3" s="3" t="s">
        <v>487</v>
      </c>
    </row>
    <row r="4" spans="1:6">
      <c r="A4" s="4" t="s">
        <v>567</v>
      </c>
      <c r="D4" s="5" t="n">
        <v>0</v>
      </c>
    </row>
    <row r="5" spans="1:6">
      <c r="A5" s="4" t="s">
        <v>568</v>
      </c>
      <c r="D5" s="4" t="s">
        <v>547</v>
      </c>
    </row>
    <row r="6" spans="1:6">
      <c r="A6" s="4" t="s">
        <v>569</v>
      </c>
      <c r="B6" s="7" t="n">
        <v>44639</v>
      </c>
      <c r="D6" s="7" t="n">
        <v>44639</v>
      </c>
      <c r="F6" s="7" t="n">
        <v>43646</v>
      </c>
    </row>
    <row r="7" spans="1:6">
      <c r="A7" s="4" t="s">
        <v>570</v>
      </c>
      <c r="B7" s="5" t="n">
        <v>30648</v>
      </c>
      <c r="D7" s="5" t="n">
        <v>30648</v>
      </c>
      <c r="F7" s="5" t="n">
        <v>29365</v>
      </c>
    </row>
    <row r="8" spans="1:6">
      <c r="A8" s="4" t="s">
        <v>571</v>
      </c>
      <c r="B8" s="5" t="n">
        <v>6183</v>
      </c>
      <c r="D8" s="5" t="n">
        <v>6183</v>
      </c>
      <c r="F8" s="5" t="n">
        <v>7352</v>
      </c>
    </row>
    <row r="9" spans="1:6">
      <c r="A9" s="4" t="s">
        <v>572</v>
      </c>
      <c r="B9" s="5" t="n">
        <v>36831</v>
      </c>
      <c r="D9" s="5" t="n">
        <v>36831</v>
      </c>
      <c r="F9" s="5" t="n">
        <v>36717</v>
      </c>
    </row>
    <row r="10" spans="1:6">
      <c r="A10" s="4" t="s">
        <v>573</v>
      </c>
      <c r="B10" s="5" t="n">
        <v>2787</v>
      </c>
      <c r="D10" s="5" t="n">
        <v>2787</v>
      </c>
      <c r="F10" s="5" t="n">
        <v>3467</v>
      </c>
    </row>
    <row r="11" spans="1:6">
      <c r="A11" s="4" t="s">
        <v>574</v>
      </c>
      <c r="D11" s="5" t="n">
        <v>35506</v>
      </c>
      <c r="F11" s="5" t="n">
        <v>33132</v>
      </c>
    </row>
    <row r="12" spans="1:6">
      <c r="A12" s="4" t="s">
        <v>498</v>
      </c>
    </row>
    <row r="13" spans="1:6">
      <c r="A13" s="3" t="s">
        <v>487</v>
      </c>
    </row>
    <row r="14" spans="1:6">
      <c r="A14" s="4" t="s">
        <v>569</v>
      </c>
      <c r="B14" s="5" t="n">
        <v>15598</v>
      </c>
      <c r="D14" s="5" t="n">
        <v>15598</v>
      </c>
      <c r="F14" s="5" t="n">
        <v>16955</v>
      </c>
    </row>
    <row r="15" spans="1:6">
      <c r="A15" s="4" t="s">
        <v>570</v>
      </c>
      <c r="B15" s="5" t="n">
        <v>7498</v>
      </c>
      <c r="D15" s="5" t="n">
        <v>7498</v>
      </c>
      <c r="F15" s="5" t="n">
        <v>8060</v>
      </c>
    </row>
    <row r="16" spans="1:6">
      <c r="A16" s="4" t="s">
        <v>571</v>
      </c>
      <c r="B16" s="5" t="n">
        <v>3684</v>
      </c>
      <c r="D16" s="5" t="n">
        <v>3684</v>
      </c>
      <c r="F16" s="5" t="n">
        <v>3835</v>
      </c>
    </row>
    <row r="17" spans="1:6">
      <c r="A17" s="4" t="s">
        <v>572</v>
      </c>
      <c r="B17" s="5" t="n">
        <v>11182</v>
      </c>
      <c r="D17" s="5" t="n">
        <v>11182</v>
      </c>
      <c r="F17" s="5" t="n">
        <v>11895</v>
      </c>
    </row>
    <row r="18" spans="1:6">
      <c r="A18" s="4" t="s">
        <v>573</v>
      </c>
      <c r="B18" s="5" t="n">
        <v>1494</v>
      </c>
      <c r="D18" s="5" t="n">
        <v>1494</v>
      </c>
      <c r="F18" s="5" t="n">
        <v>1535</v>
      </c>
    </row>
    <row r="19" spans="1:6">
      <c r="A19" s="4" t="s">
        <v>574</v>
      </c>
      <c r="D19" s="5" t="n">
        <v>9916</v>
      </c>
      <c r="F19" s="5" t="n">
        <v>10127</v>
      </c>
    </row>
    <row r="20" spans="1:6">
      <c r="A20" s="4" t="s">
        <v>499</v>
      </c>
    </row>
    <row r="21" spans="1:6">
      <c r="A21" s="3" t="s">
        <v>487</v>
      </c>
    </row>
    <row r="22" spans="1:6">
      <c r="A22" s="4" t="s">
        <v>569</v>
      </c>
      <c r="B22" s="5" t="n">
        <v>15586</v>
      </c>
      <c r="D22" s="5" t="n">
        <v>15586</v>
      </c>
      <c r="F22" s="5" t="n">
        <v>12922</v>
      </c>
    </row>
    <row r="23" spans="1:6">
      <c r="A23" s="4" t="s">
        <v>570</v>
      </c>
      <c r="B23" s="5" t="n">
        <v>11398</v>
      </c>
      <c r="D23" s="5" t="n">
        <v>11398</v>
      </c>
      <c r="F23" s="5" t="n">
        <v>9036</v>
      </c>
    </row>
    <row r="24" spans="1:6">
      <c r="A24" s="4" t="s">
        <v>571</v>
      </c>
      <c r="B24" s="5" t="n">
        <v>2127</v>
      </c>
      <c r="D24" s="5" t="n">
        <v>2127</v>
      </c>
      <c r="F24" s="5" t="n">
        <v>3118</v>
      </c>
    </row>
    <row r="25" spans="1:6">
      <c r="A25" s="4" t="s">
        <v>572</v>
      </c>
      <c r="B25" s="5" t="n">
        <v>13525</v>
      </c>
      <c r="D25" s="5" t="n">
        <v>13525</v>
      </c>
      <c r="F25" s="5" t="n">
        <v>12154</v>
      </c>
    </row>
    <row r="26" spans="1:6">
      <c r="A26" s="4" t="s">
        <v>573</v>
      </c>
      <c r="B26" s="5" t="n">
        <v>1152</v>
      </c>
      <c r="D26" s="5" t="n">
        <v>1152</v>
      </c>
      <c r="F26" s="5" t="n">
        <v>1778</v>
      </c>
    </row>
    <row r="27" spans="1:6">
      <c r="A27" s="4" t="s">
        <v>574</v>
      </c>
      <c r="D27" s="5" t="n">
        <v>11671</v>
      </c>
      <c r="F27" s="5" t="n">
        <v>8939</v>
      </c>
    </row>
    <row r="28" spans="1:6">
      <c r="A28" s="4" t="s">
        <v>500</v>
      </c>
    </row>
    <row r="29" spans="1:6">
      <c r="A29" s="3" t="s">
        <v>487</v>
      </c>
    </row>
    <row r="30" spans="1:6">
      <c r="A30" s="4" t="s">
        <v>569</v>
      </c>
      <c r="B30" s="5" t="n">
        <v>481</v>
      </c>
      <c r="D30" s="5" t="n">
        <v>481</v>
      </c>
      <c r="F30" s="5" t="n">
        <v>518</v>
      </c>
    </row>
    <row r="31" spans="1:6">
      <c r="A31" s="4" t="s">
        <v>570</v>
      </c>
      <c r="B31" s="5" t="n">
        <v>456</v>
      </c>
      <c r="D31" s="5" t="n">
        <v>456</v>
      </c>
      <c r="F31" s="5" t="n">
        <v>483</v>
      </c>
    </row>
    <row r="32" spans="1:6">
      <c r="A32" s="4" t="s">
        <v>571</v>
      </c>
      <c r="F32" s="5" t="n">
        <v>11</v>
      </c>
    </row>
    <row r="33" spans="1:6">
      <c r="A33" s="4" t="s">
        <v>572</v>
      </c>
      <c r="B33" s="5" t="n">
        <v>456</v>
      </c>
      <c r="D33" s="5" t="n">
        <v>456</v>
      </c>
      <c r="F33" s="5" t="n">
        <v>494</v>
      </c>
    </row>
    <row r="34" spans="1:6">
      <c r="A34" s="4" t="s">
        <v>573</v>
      </c>
      <c r="F34" s="5" t="n">
        <v>11</v>
      </c>
    </row>
    <row r="35" spans="1:6">
      <c r="A35" s="4" t="s">
        <v>574</v>
      </c>
      <c r="D35" s="5" t="n">
        <v>636</v>
      </c>
      <c r="F35" s="5" t="n">
        <v>793</v>
      </c>
    </row>
    <row r="36" spans="1:6">
      <c r="A36" s="4" t="s">
        <v>501</v>
      </c>
    </row>
    <row r="37" spans="1:6">
      <c r="A37" s="3" t="s">
        <v>487</v>
      </c>
    </row>
    <row r="38" spans="1:6">
      <c r="A38" s="4" t="s">
        <v>569</v>
      </c>
      <c r="B38" s="5" t="n">
        <v>12905</v>
      </c>
      <c r="D38" s="5" t="n">
        <v>12905</v>
      </c>
      <c r="F38" s="5" t="n">
        <v>13112</v>
      </c>
    </row>
    <row r="39" spans="1:6">
      <c r="A39" s="4" t="s">
        <v>570</v>
      </c>
      <c r="B39" s="5" t="n">
        <v>11249</v>
      </c>
      <c r="D39" s="5" t="n">
        <v>11249</v>
      </c>
      <c r="F39" s="5" t="n">
        <v>11733</v>
      </c>
    </row>
    <row r="40" spans="1:6">
      <c r="A40" s="4" t="s">
        <v>571</v>
      </c>
      <c r="B40" s="5" t="n">
        <v>371</v>
      </c>
      <c r="D40" s="5" t="n">
        <v>371</v>
      </c>
      <c r="F40" s="5" t="n">
        <v>385</v>
      </c>
    </row>
    <row r="41" spans="1:6">
      <c r="A41" s="4" t="s">
        <v>572</v>
      </c>
      <c r="B41" s="5" t="n">
        <v>11620</v>
      </c>
      <c r="D41" s="5" t="n">
        <v>11620</v>
      </c>
      <c r="F41" s="5" t="n">
        <v>12118</v>
      </c>
    </row>
    <row r="42" spans="1:6">
      <c r="A42" s="4" t="s">
        <v>573</v>
      </c>
      <c r="B42" s="5" t="n">
        <v>140</v>
      </c>
      <c r="D42" s="5" t="n">
        <v>140</v>
      </c>
      <c r="F42" s="5" t="n">
        <v>140</v>
      </c>
    </row>
    <row r="43" spans="1:6">
      <c r="A43" s="4" t="s">
        <v>574</v>
      </c>
      <c r="D43" s="5" t="n">
        <v>13177</v>
      </c>
      <c r="F43" s="5" t="n">
        <v>13102</v>
      </c>
    </row>
    <row r="44" spans="1:6">
      <c r="A44" s="4" t="s">
        <v>502</v>
      </c>
    </row>
    <row r="45" spans="1:6">
      <c r="A45" s="3" t="s">
        <v>487</v>
      </c>
    </row>
    <row r="46" spans="1:6">
      <c r="A46" s="4" t="s">
        <v>575</v>
      </c>
      <c r="E46" s="7" t="n">
        <v>100</v>
      </c>
    </row>
    <row r="47" spans="1:6">
      <c r="A47" s="4" t="s">
        <v>569</v>
      </c>
      <c r="B47" s="5" t="n">
        <v>69</v>
      </c>
      <c r="D47" s="5" t="n">
        <v>69</v>
      </c>
      <c r="F47" s="5" t="n">
        <v>139</v>
      </c>
    </row>
    <row r="48" spans="1:6">
      <c r="A48" s="4" t="s">
        <v>570</v>
      </c>
      <c r="B48" s="5" t="n">
        <v>47</v>
      </c>
      <c r="D48" s="5" t="n">
        <v>47</v>
      </c>
      <c r="F48" s="5" t="n">
        <v>53</v>
      </c>
    </row>
    <row r="49" spans="1:6">
      <c r="A49" s="4" t="s">
        <v>571</v>
      </c>
      <c r="B49" s="5" t="n">
        <v>1</v>
      </c>
      <c r="D49" s="5" t="n">
        <v>1</v>
      </c>
      <c r="F49" s="5" t="n">
        <v>3</v>
      </c>
    </row>
    <row r="50" spans="1:6">
      <c r="A50" s="4" t="s">
        <v>572</v>
      </c>
      <c r="B50" s="5" t="n">
        <v>48</v>
      </c>
      <c r="D50" s="5" t="n">
        <v>48</v>
      </c>
      <c r="F50" s="5" t="n">
        <v>56</v>
      </c>
    </row>
    <row r="51" spans="1:6">
      <c r="A51" s="4" t="s">
        <v>573</v>
      </c>
      <c r="B51" s="7" t="n">
        <v>1</v>
      </c>
      <c r="D51" s="5" t="n">
        <v>1</v>
      </c>
      <c r="F51" s="5" t="n">
        <v>3</v>
      </c>
    </row>
    <row r="52" spans="1:6">
      <c r="A52" s="4" t="s">
        <v>574</v>
      </c>
      <c r="D52" s="7" t="n">
        <v>106</v>
      </c>
      <c r="F52" s="7" t="n">
        <v>171</v>
      </c>
    </row>
    <row r="53" spans="1:6">
      <c r="A53" s="4" t="s">
        <v>576</v>
      </c>
    </row>
    <row r="54" spans="1:6">
      <c r="A54" s="3" t="s">
        <v>487</v>
      </c>
    </row>
    <row r="55" spans="1:6">
      <c r="A55" s="4" t="s">
        <v>567</v>
      </c>
      <c r="C55" s="5" t="n">
        <v>3</v>
      </c>
      <c r="E55" s="5" t="n">
        <v>4</v>
      </c>
    </row>
    <row r="56" spans="1:6">
      <c r="A56" s="4" t="s">
        <v>575</v>
      </c>
      <c r="C56" s="7" t="n">
        <v>200</v>
      </c>
      <c r="E56" s="7" t="n">
        <v>200</v>
      </c>
    </row>
    <row r="57" spans="1:6">
      <c r="A57" s="4" t="s">
        <v>577</v>
      </c>
    </row>
    <row r="58" spans="1:6">
      <c r="A58" s="3" t="s">
        <v>487</v>
      </c>
    </row>
    <row r="59" spans="1:6">
      <c r="A59" s="4" t="s">
        <v>567</v>
      </c>
      <c r="E59" s="5" t="n">
        <v>1</v>
      </c>
    </row>
    <row r="60" spans="1:6">
      <c r="A60" s="4" t="s">
        <v>575</v>
      </c>
      <c r="E60" s="7" t="n">
        <v>100</v>
      </c>
    </row>
    <row r="61" spans="1:6">
      <c r="A61" s="4" t="s">
        <v>578</v>
      </c>
    </row>
    <row r="62" spans="1:6">
      <c r="A62" s="3" t="s">
        <v>487</v>
      </c>
    </row>
    <row r="63" spans="1:6">
      <c r="A63" s="4" t="s">
        <v>579</v>
      </c>
      <c r="B63" s="5" t="n">
        <v>1</v>
      </c>
      <c r="D63" s="5" t="n">
        <v>1</v>
      </c>
    </row>
    <row r="64" spans="1:6">
      <c r="A64" s="4" t="s">
        <v>580</v>
      </c>
      <c r="B64" s="7" t="n">
        <v>1600</v>
      </c>
      <c r="D64" s="7" t="n">
        <v>1600</v>
      </c>
    </row>
    <row r="65" spans="1:6">
      <c r="A65" s="4" t="s">
        <v>581</v>
      </c>
    </row>
    <row r="66" spans="1:6">
      <c r="A66" s="3" t="s">
        <v>487</v>
      </c>
    </row>
    <row r="67" spans="1:6">
      <c r="A67" s="4" t="s">
        <v>579</v>
      </c>
      <c r="E67" s="5" t="n">
        <v>3</v>
      </c>
    </row>
    <row r="68" spans="1:6">
      <c r="A68" s="4" t="s">
        <v>580</v>
      </c>
      <c r="E68" s="7" t="n">
        <v>300</v>
      </c>
    </row>
    <row r="69" spans="1:6">
      <c r="A69" s="4" t="s">
        <v>582</v>
      </c>
    </row>
    <row r="70" spans="1:6">
      <c r="A70" s="3" t="s">
        <v>487</v>
      </c>
    </row>
    <row r="71" spans="1:6">
      <c r="A71" s="4" t="s">
        <v>579</v>
      </c>
      <c r="C71" s="5" t="n">
        <v>4</v>
      </c>
      <c r="E71" s="5" t="n">
        <v>6</v>
      </c>
    </row>
    <row r="72" spans="1:6">
      <c r="A72" s="4" t="s">
        <v>580</v>
      </c>
      <c r="C72" s="7" t="n">
        <v>100</v>
      </c>
      <c r="E72" s="7" t="n">
        <v>400</v>
      </c>
    </row>
    <row r="73" spans="1:6">
      <c r="A73" s="4" t="s">
        <v>583</v>
      </c>
      <c r="B73" s="5" t="n">
        <v>1</v>
      </c>
      <c r="D73" s="5" t="n">
        <v>1</v>
      </c>
    </row>
    <row r="74" spans="1:6">
      <c r="A74" s="4" t="s">
        <v>584</v>
      </c>
      <c r="B74" s="7" t="n">
        <v>300</v>
      </c>
      <c r="D74" s="7" t="n">
        <v>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85</v>
      </c>
      <c r="B1" s="2" t="s">
        <v>1</v>
      </c>
    </row>
    <row r="2" spans="1:2">
      <c r="B2" s="2" t="s">
        <v>397</v>
      </c>
    </row>
    <row r="3" spans="1:2">
      <c r="A3" s="3" t="s">
        <v>487</v>
      </c>
    </row>
    <row r="4" spans="1:2">
      <c r="A4" s="4" t="s">
        <v>586</v>
      </c>
      <c r="B4" s="5" t="n">
        <v>2</v>
      </c>
    </row>
    <row r="5" spans="1:2">
      <c r="A5" s="4" t="s">
        <v>587</v>
      </c>
      <c r="B5" s="5" t="n">
        <v>20</v>
      </c>
    </row>
    <row r="6" spans="1:2">
      <c r="A6" s="4" t="s">
        <v>588</v>
      </c>
      <c r="B6" s="12" t="n">
        <v>789.7</v>
      </c>
    </row>
    <row r="7" spans="1:2">
      <c r="A7" s="4" t="s">
        <v>511</v>
      </c>
    </row>
    <row r="8" spans="1:2">
      <c r="A8" s="3" t="s">
        <v>487</v>
      </c>
    </row>
    <row r="9" spans="1:2">
      <c r="A9" s="4" t="s">
        <v>589</v>
      </c>
      <c r="B9" s="4" t="s">
        <v>590</v>
      </c>
    </row>
    <row r="10" spans="1:2">
      <c r="A10" s="4" t="s">
        <v>509</v>
      </c>
    </row>
    <row r="11" spans="1:2">
      <c r="A11" s="3" t="s">
        <v>487</v>
      </c>
    </row>
    <row r="12" spans="1:2">
      <c r="A12" s="4" t="s">
        <v>589</v>
      </c>
      <c r="B12" s="4" t="s">
        <v>5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592</v>
      </c>
      <c r="B1" s="2" t="s">
        <v>72</v>
      </c>
      <c r="D1" s="2" t="s">
        <v>1</v>
      </c>
    </row>
    <row r="2" spans="1:7">
      <c r="B2" s="2" t="s">
        <v>2</v>
      </c>
      <c r="C2" s="2" t="s">
        <v>73</v>
      </c>
      <c r="D2" s="2" t="s">
        <v>2</v>
      </c>
      <c r="E2" s="2" t="s">
        <v>73</v>
      </c>
      <c r="F2" s="2" t="s">
        <v>2</v>
      </c>
      <c r="G2" s="2" t="s">
        <v>25</v>
      </c>
    </row>
    <row r="3" spans="1:7">
      <c r="A3" s="3" t="s">
        <v>593</v>
      </c>
    </row>
    <row r="4" spans="1:7">
      <c r="A4" s="4" t="s">
        <v>594</v>
      </c>
      <c r="B4" s="7" t="n">
        <v>48442</v>
      </c>
      <c r="C4" s="7" t="n">
        <v>45171</v>
      </c>
      <c r="D4" s="7" t="n">
        <v>47795</v>
      </c>
      <c r="E4" s="7" t="n">
        <v>47487</v>
      </c>
    </row>
    <row r="5" spans="1:7">
      <c r="A5" s="4" t="s">
        <v>87</v>
      </c>
      <c r="B5" s="5" t="n">
        <v>500</v>
      </c>
      <c r="C5" s="5" t="n">
        <v>1100</v>
      </c>
      <c r="D5" s="5" t="n">
        <v>1000</v>
      </c>
      <c r="E5" s="5" t="n">
        <v>2100</v>
      </c>
    </row>
    <row r="6" spans="1:7">
      <c r="A6" s="4" t="s">
        <v>595</v>
      </c>
      <c r="B6" s="5" t="n">
        <v>-1961</v>
      </c>
      <c r="C6" s="5" t="n">
        <v>-1969</v>
      </c>
      <c r="D6" s="5" t="n">
        <v>-3193</v>
      </c>
      <c r="E6" s="5" t="n">
        <v>-5840</v>
      </c>
    </row>
    <row r="7" spans="1:7">
      <c r="A7" s="4" t="s">
        <v>596</v>
      </c>
      <c r="B7" s="5" t="n">
        <v>2220</v>
      </c>
      <c r="C7" s="5" t="n">
        <v>1056</v>
      </c>
      <c r="D7" s="5" t="n">
        <v>3599</v>
      </c>
      <c r="E7" s="5" t="n">
        <v>1611</v>
      </c>
    </row>
    <row r="8" spans="1:7">
      <c r="A8" s="4" t="s">
        <v>597</v>
      </c>
      <c r="B8" s="5" t="n">
        <v>49201</v>
      </c>
      <c r="C8" s="5" t="n">
        <v>45358</v>
      </c>
      <c r="D8" s="5" t="n">
        <v>49201</v>
      </c>
      <c r="E8" s="5" t="n">
        <v>45358</v>
      </c>
    </row>
    <row r="9" spans="1:7">
      <c r="A9" s="3" t="s">
        <v>598</v>
      </c>
    </row>
    <row r="10" spans="1:7">
      <c r="A10" s="4" t="s">
        <v>599</v>
      </c>
      <c r="F10" s="7" t="n">
        <v>2787</v>
      </c>
      <c r="G10" s="7" t="n">
        <v>3467</v>
      </c>
    </row>
    <row r="11" spans="1:7">
      <c r="A11" s="4" t="s">
        <v>600</v>
      </c>
      <c r="F11" s="5" t="n">
        <v>46414</v>
      </c>
      <c r="G11" s="5" t="n">
        <v>44328</v>
      </c>
    </row>
    <row r="12" spans="1:7">
      <c r="A12" s="4" t="s">
        <v>597</v>
      </c>
      <c r="B12" s="5" t="n">
        <v>48442</v>
      </c>
      <c r="C12" s="5" t="n">
        <v>45171</v>
      </c>
      <c r="D12" s="5" t="n">
        <v>47795</v>
      </c>
      <c r="E12" s="5" t="n">
        <v>47487</v>
      </c>
      <c r="F12" s="5" t="n">
        <v>49201</v>
      </c>
      <c r="G12" s="5" t="n">
        <v>47795</v>
      </c>
    </row>
    <row r="13" spans="1:7">
      <c r="A13" s="3" t="s">
        <v>601</v>
      </c>
    </row>
    <row r="14" spans="1:7">
      <c r="A14" s="4" t="s">
        <v>599</v>
      </c>
      <c r="F14" s="5" t="n">
        <v>35446</v>
      </c>
      <c r="G14" s="5" t="n">
        <v>35175</v>
      </c>
    </row>
    <row r="15" spans="1:7">
      <c r="A15" s="4" t="s">
        <v>600</v>
      </c>
      <c r="F15" s="5" t="n">
        <v>3883633</v>
      </c>
      <c r="G15" s="5" t="n">
        <v>3842183</v>
      </c>
    </row>
    <row r="16" spans="1:7">
      <c r="A16" s="4" t="s">
        <v>597</v>
      </c>
      <c r="F16" s="5" t="n">
        <v>3920464</v>
      </c>
      <c r="G16" s="5" t="n">
        <v>3878900</v>
      </c>
    </row>
    <row r="17" spans="1:7">
      <c r="A17" s="4" t="s">
        <v>602</v>
      </c>
    </row>
    <row r="18" spans="1:7">
      <c r="A18" s="3" t="s">
        <v>601</v>
      </c>
    </row>
    <row r="19" spans="1:7">
      <c r="A19" s="4" t="s">
        <v>600</v>
      </c>
      <c r="F19" s="5" t="n">
        <v>1385</v>
      </c>
      <c r="G19" s="5" t="n">
        <v>1542</v>
      </c>
    </row>
    <row r="20" spans="1:7">
      <c r="A20" s="4" t="s">
        <v>498</v>
      </c>
    </row>
    <row r="21" spans="1:7">
      <c r="A21" s="3" t="s">
        <v>593</v>
      </c>
    </row>
    <row r="22" spans="1:7">
      <c r="A22" s="4" t="s">
        <v>594</v>
      </c>
      <c r="B22" s="5" t="n">
        <v>13260</v>
      </c>
      <c r="C22" s="5" t="n">
        <v>13323</v>
      </c>
      <c r="D22" s="5" t="n">
        <v>13303</v>
      </c>
      <c r="E22" s="5" t="n">
        <v>13115</v>
      </c>
    </row>
    <row r="23" spans="1:7">
      <c r="A23" s="4" t="s">
        <v>87</v>
      </c>
      <c r="B23" s="5" t="n">
        <v>-1572</v>
      </c>
      <c r="C23" s="5" t="n">
        <v>-2166</v>
      </c>
      <c r="D23" s="5" t="n">
        <v>-2221</v>
      </c>
      <c r="E23" s="5" t="n">
        <v>1245</v>
      </c>
    </row>
    <row r="24" spans="1:7">
      <c r="A24" s="4" t="s">
        <v>595</v>
      </c>
      <c r="B24" s="5" t="n">
        <v>-78</v>
      </c>
      <c r="C24" s="5" t="n">
        <v>-1322</v>
      </c>
      <c r="D24" s="5" t="n">
        <v>-181</v>
      </c>
      <c r="E24" s="5" t="n">
        <v>-4874</v>
      </c>
    </row>
    <row r="25" spans="1:7">
      <c r="A25" s="4" t="s">
        <v>596</v>
      </c>
      <c r="B25" s="5" t="n">
        <v>1318</v>
      </c>
      <c r="C25" s="5" t="n">
        <v>311</v>
      </c>
      <c r="D25" s="5" t="n">
        <v>2027</v>
      </c>
      <c r="E25" s="5" t="n">
        <v>660</v>
      </c>
    </row>
    <row r="26" spans="1:7">
      <c r="A26" s="4" t="s">
        <v>597</v>
      </c>
      <c r="B26" s="5" t="n">
        <v>12928</v>
      </c>
      <c r="C26" s="5" t="n">
        <v>10146</v>
      </c>
      <c r="D26" s="5" t="n">
        <v>12928</v>
      </c>
      <c r="E26" s="5" t="n">
        <v>10146</v>
      </c>
    </row>
    <row r="27" spans="1:7">
      <c r="A27" s="3" t="s">
        <v>598</v>
      </c>
    </row>
    <row r="28" spans="1:7">
      <c r="A28" s="4" t="s">
        <v>599</v>
      </c>
      <c r="F28" s="5" t="n">
        <v>1494</v>
      </c>
      <c r="G28" s="5" t="n">
        <v>1535</v>
      </c>
    </row>
    <row r="29" spans="1:7">
      <c r="A29" s="4" t="s">
        <v>600</v>
      </c>
      <c r="F29" s="5" t="n">
        <v>11434</v>
      </c>
      <c r="G29" s="5" t="n">
        <v>11768</v>
      </c>
    </row>
    <row r="30" spans="1:7">
      <c r="A30" s="4" t="s">
        <v>597</v>
      </c>
      <c r="B30" s="5" t="n">
        <v>13260</v>
      </c>
      <c r="C30" s="5" t="n">
        <v>13323</v>
      </c>
      <c r="D30" s="5" t="n">
        <v>13303</v>
      </c>
      <c r="E30" s="5" t="n">
        <v>13115</v>
      </c>
      <c r="F30" s="5" t="n">
        <v>12928</v>
      </c>
      <c r="G30" s="5" t="n">
        <v>13303</v>
      </c>
    </row>
    <row r="31" spans="1:7">
      <c r="A31" s="3" t="s">
        <v>601</v>
      </c>
    </row>
    <row r="32" spans="1:7">
      <c r="A32" s="4" t="s">
        <v>599</v>
      </c>
      <c r="F32" s="5" t="n">
        <v>11127</v>
      </c>
      <c r="G32" s="5" t="n">
        <v>11834</v>
      </c>
    </row>
    <row r="33" spans="1:7">
      <c r="A33" s="4" t="s">
        <v>600</v>
      </c>
      <c r="F33" s="5" t="n">
        <v>947457</v>
      </c>
      <c r="G33" s="5" t="n">
        <v>947993</v>
      </c>
    </row>
    <row r="34" spans="1:7">
      <c r="A34" s="4" t="s">
        <v>597</v>
      </c>
      <c r="F34" s="5" t="n">
        <v>958639</v>
      </c>
      <c r="G34" s="5" t="n">
        <v>959888</v>
      </c>
    </row>
    <row r="35" spans="1:7">
      <c r="A35" s="4" t="s">
        <v>603</v>
      </c>
    </row>
    <row r="36" spans="1:7">
      <c r="A36" s="3" t="s">
        <v>601</v>
      </c>
    </row>
    <row r="37" spans="1:7">
      <c r="A37" s="4" t="s">
        <v>600</v>
      </c>
      <c r="F37" s="5" t="n">
        <v>55</v>
      </c>
      <c r="G37" s="5" t="n">
        <v>61</v>
      </c>
    </row>
    <row r="38" spans="1:7">
      <c r="A38" s="4" t="s">
        <v>499</v>
      </c>
    </row>
    <row r="39" spans="1:7">
      <c r="A39" s="3" t="s">
        <v>593</v>
      </c>
    </row>
    <row r="40" spans="1:7">
      <c r="A40" s="4" t="s">
        <v>594</v>
      </c>
      <c r="B40" s="5" t="n">
        <v>19848</v>
      </c>
      <c r="C40" s="5" t="n">
        <v>18240</v>
      </c>
      <c r="D40" s="5" t="n">
        <v>20623</v>
      </c>
      <c r="E40" s="5" t="n">
        <v>18604</v>
      </c>
    </row>
    <row r="41" spans="1:7">
      <c r="A41" s="4" t="s">
        <v>87</v>
      </c>
      <c r="B41" s="5" t="n">
        <v>1279</v>
      </c>
      <c r="C41" s="5" t="n">
        <v>2275</v>
      </c>
      <c r="D41" s="5" t="n">
        <v>1059</v>
      </c>
      <c r="E41" s="5" t="n">
        <v>1896</v>
      </c>
    </row>
    <row r="42" spans="1:7">
      <c r="A42" s="4" t="s">
        <v>595</v>
      </c>
      <c r="B42" s="5" t="n">
        <v>-1101</v>
      </c>
      <c r="C42" s="5" t="n">
        <v>-282</v>
      </c>
      <c r="D42" s="5" t="n">
        <v>-1689</v>
      </c>
      <c r="E42" s="5" t="n">
        <v>-282</v>
      </c>
    </row>
    <row r="43" spans="1:7">
      <c r="A43" s="4" t="s">
        <v>596</v>
      </c>
      <c r="B43" s="5" t="n">
        <v>98</v>
      </c>
      <c r="C43" s="5" t="n">
        <v>42</v>
      </c>
      <c r="D43" s="5" t="n">
        <v>131</v>
      </c>
      <c r="E43" s="5" t="n">
        <v>57</v>
      </c>
    </row>
    <row r="44" spans="1:7">
      <c r="A44" s="4" t="s">
        <v>597</v>
      </c>
      <c r="B44" s="5" t="n">
        <v>20124</v>
      </c>
      <c r="C44" s="5" t="n">
        <v>20275</v>
      </c>
      <c r="D44" s="5" t="n">
        <v>20124</v>
      </c>
      <c r="E44" s="5" t="n">
        <v>20275</v>
      </c>
    </row>
    <row r="45" spans="1:7">
      <c r="A45" s="3" t="s">
        <v>598</v>
      </c>
    </row>
    <row r="46" spans="1:7">
      <c r="A46" s="4" t="s">
        <v>599</v>
      </c>
      <c r="F46" s="5" t="n">
        <v>1152</v>
      </c>
      <c r="G46" s="5" t="n">
        <v>1778</v>
      </c>
    </row>
    <row r="47" spans="1:7">
      <c r="A47" s="4" t="s">
        <v>600</v>
      </c>
      <c r="F47" s="5" t="n">
        <v>18972</v>
      </c>
      <c r="G47" s="5" t="n">
        <v>18845</v>
      </c>
    </row>
    <row r="48" spans="1:7">
      <c r="A48" s="4" t="s">
        <v>597</v>
      </c>
      <c r="B48" s="5" t="n">
        <v>19848</v>
      </c>
      <c r="C48" s="5" t="n">
        <v>18240</v>
      </c>
      <c r="D48" s="5" t="n">
        <v>20623</v>
      </c>
      <c r="E48" s="5" t="n">
        <v>18604</v>
      </c>
      <c r="F48" s="5" t="n">
        <v>20124</v>
      </c>
      <c r="G48" s="5" t="n">
        <v>20623</v>
      </c>
    </row>
    <row r="49" spans="1:7">
      <c r="A49" s="3" t="s">
        <v>601</v>
      </c>
    </row>
    <row r="50" spans="1:7">
      <c r="A50" s="4" t="s">
        <v>599</v>
      </c>
      <c r="F50" s="5" t="n">
        <v>12572</v>
      </c>
      <c r="G50" s="5" t="n">
        <v>11147</v>
      </c>
    </row>
    <row r="51" spans="1:7">
      <c r="A51" s="4" t="s">
        <v>600</v>
      </c>
      <c r="F51" s="5" t="n">
        <v>1674185</v>
      </c>
      <c r="G51" s="5" t="n">
        <v>1642010</v>
      </c>
    </row>
    <row r="52" spans="1:7">
      <c r="A52" s="4" t="s">
        <v>597</v>
      </c>
      <c r="F52" s="5" t="n">
        <v>1687710</v>
      </c>
      <c r="G52" s="5" t="n">
        <v>1654164</v>
      </c>
    </row>
    <row r="53" spans="1:7">
      <c r="A53" s="4" t="s">
        <v>604</v>
      </c>
    </row>
    <row r="54" spans="1:7">
      <c r="A54" s="3" t="s">
        <v>601</v>
      </c>
    </row>
    <row r="55" spans="1:7">
      <c r="A55" s="4" t="s">
        <v>600</v>
      </c>
      <c r="F55" s="5" t="n">
        <v>953</v>
      </c>
      <c r="G55" s="5" t="n">
        <v>1007</v>
      </c>
    </row>
    <row r="56" spans="1:7">
      <c r="A56" s="4" t="s">
        <v>500</v>
      </c>
    </row>
    <row r="57" spans="1:7">
      <c r="A57" s="3" t="s">
        <v>593</v>
      </c>
    </row>
    <row r="58" spans="1:7">
      <c r="A58" s="4" t="s">
        <v>594</v>
      </c>
      <c r="B58" s="5" t="n">
        <v>2021</v>
      </c>
      <c r="C58" s="5" t="n">
        <v>1836</v>
      </c>
      <c r="D58" s="5" t="n">
        <v>1870</v>
      </c>
      <c r="E58" s="5" t="n">
        <v>1763</v>
      </c>
    </row>
    <row r="59" spans="1:7">
      <c r="A59" s="4" t="s">
        <v>87</v>
      </c>
      <c r="B59" s="5" t="n">
        <v>-197</v>
      </c>
      <c r="C59" s="5" t="n">
        <v>-306</v>
      </c>
      <c r="D59" s="5" t="n">
        <v>-63</v>
      </c>
      <c r="E59" s="5" t="n">
        <v>-295</v>
      </c>
    </row>
    <row r="60" spans="1:7">
      <c r="A60" s="4" t="s">
        <v>595</v>
      </c>
      <c r="B60" s="5" t="n">
        <v>-48</v>
      </c>
      <c r="C60" s="5" t="n">
        <v>-86</v>
      </c>
      <c r="D60" s="5" t="n">
        <v>-48</v>
      </c>
      <c r="E60" s="5" t="n">
        <v>-86</v>
      </c>
    </row>
    <row r="61" spans="1:7">
      <c r="A61" s="4" t="s">
        <v>596</v>
      </c>
      <c r="B61" s="5" t="n">
        <v>385</v>
      </c>
      <c r="C61" s="5" t="n">
        <v>117</v>
      </c>
      <c r="D61" s="5" t="n">
        <v>402</v>
      </c>
      <c r="E61" s="5" t="n">
        <v>179</v>
      </c>
    </row>
    <row r="62" spans="1:7">
      <c r="A62" s="4" t="s">
        <v>597</v>
      </c>
      <c r="B62" s="5" t="n">
        <v>2161</v>
      </c>
      <c r="C62" s="5" t="n">
        <v>1561</v>
      </c>
      <c r="D62" s="5" t="n">
        <v>2161</v>
      </c>
      <c r="E62" s="5" t="n">
        <v>1561</v>
      </c>
    </row>
    <row r="63" spans="1:7">
      <c r="A63" s="3" t="s">
        <v>598</v>
      </c>
    </row>
    <row r="64" spans="1:7">
      <c r="A64" s="4" t="s">
        <v>599</v>
      </c>
      <c r="G64" s="5" t="n">
        <v>11</v>
      </c>
    </row>
    <row r="65" spans="1:7">
      <c r="A65" s="4" t="s">
        <v>600</v>
      </c>
      <c r="F65" s="5" t="n">
        <v>2161</v>
      </c>
      <c r="G65" s="5" t="n">
        <v>1859</v>
      </c>
    </row>
    <row r="66" spans="1:7">
      <c r="A66" s="4" t="s">
        <v>597</v>
      </c>
      <c r="B66" s="5" t="n">
        <v>2021</v>
      </c>
      <c r="C66" s="5" t="n">
        <v>1836</v>
      </c>
      <c r="D66" s="5" t="n">
        <v>1870</v>
      </c>
      <c r="E66" s="5" t="n">
        <v>1763</v>
      </c>
      <c r="F66" s="5" t="n">
        <v>2161</v>
      </c>
      <c r="G66" s="5" t="n">
        <v>1870</v>
      </c>
    </row>
    <row r="67" spans="1:7">
      <c r="A67" s="3" t="s">
        <v>601</v>
      </c>
    </row>
    <row r="68" spans="1:7">
      <c r="A68" s="4" t="s">
        <v>599</v>
      </c>
      <c r="F68" s="5" t="n">
        <v>456</v>
      </c>
      <c r="G68" s="5" t="n">
        <v>494</v>
      </c>
    </row>
    <row r="69" spans="1:7">
      <c r="A69" s="4" t="s">
        <v>600</v>
      </c>
      <c r="F69" s="5" t="n">
        <v>181456</v>
      </c>
      <c r="G69" s="5" t="n">
        <v>181584</v>
      </c>
    </row>
    <row r="70" spans="1:7">
      <c r="A70" s="4" t="s">
        <v>597</v>
      </c>
      <c r="F70" s="5" t="n">
        <v>181912</v>
      </c>
      <c r="G70" s="5" t="n">
        <v>182078</v>
      </c>
    </row>
    <row r="71" spans="1:7">
      <c r="A71" s="4" t="s">
        <v>501</v>
      </c>
    </row>
    <row r="72" spans="1:7">
      <c r="A72" s="3" t="s">
        <v>593</v>
      </c>
    </row>
    <row r="73" spans="1:7">
      <c r="A73" s="4" t="s">
        <v>594</v>
      </c>
      <c r="B73" s="5" t="n">
        <v>12978</v>
      </c>
      <c r="C73" s="5" t="n">
        <v>11487</v>
      </c>
      <c r="D73" s="5" t="n">
        <v>11648</v>
      </c>
      <c r="E73" s="5" t="n">
        <v>13714</v>
      </c>
    </row>
    <row r="74" spans="1:7">
      <c r="A74" s="4" t="s">
        <v>87</v>
      </c>
      <c r="B74" s="5" t="n">
        <v>1020</v>
      </c>
      <c r="C74" s="5" t="n">
        <v>1204</v>
      </c>
      <c r="D74" s="5" t="n">
        <v>2240</v>
      </c>
      <c r="E74" s="5" t="n">
        <v>-898</v>
      </c>
    </row>
    <row r="75" spans="1:7">
      <c r="A75" s="4" t="s">
        <v>595</v>
      </c>
      <c r="B75" s="5" t="n">
        <v>-641</v>
      </c>
      <c r="C75" s="5" t="n">
        <v>-187</v>
      </c>
      <c r="D75" s="5" t="n">
        <v>-1092</v>
      </c>
      <c r="E75" s="5" t="n">
        <v>-385</v>
      </c>
    </row>
    <row r="76" spans="1:7">
      <c r="A76" s="4" t="s">
        <v>596</v>
      </c>
      <c r="B76" s="5" t="n">
        <v>324</v>
      </c>
      <c r="C76" s="5" t="n">
        <v>535</v>
      </c>
      <c r="D76" s="5" t="n">
        <v>885</v>
      </c>
      <c r="E76" s="5" t="n">
        <v>608</v>
      </c>
    </row>
    <row r="77" spans="1:7">
      <c r="A77" s="4" t="s">
        <v>597</v>
      </c>
      <c r="B77" s="5" t="n">
        <v>13681</v>
      </c>
      <c r="C77" s="5" t="n">
        <v>13039</v>
      </c>
      <c r="D77" s="5" t="n">
        <v>13681</v>
      </c>
      <c r="E77" s="5" t="n">
        <v>13039</v>
      </c>
    </row>
    <row r="78" spans="1:7">
      <c r="A78" s="3" t="s">
        <v>598</v>
      </c>
    </row>
    <row r="79" spans="1:7">
      <c r="A79" s="4" t="s">
        <v>599</v>
      </c>
      <c r="F79" s="5" t="n">
        <v>140</v>
      </c>
      <c r="G79" s="5" t="n">
        <v>140</v>
      </c>
    </row>
    <row r="80" spans="1:7">
      <c r="A80" s="4" t="s">
        <v>600</v>
      </c>
      <c r="F80" s="5" t="n">
        <v>13541</v>
      </c>
      <c r="G80" s="5" t="n">
        <v>11508</v>
      </c>
    </row>
    <row r="81" spans="1:7">
      <c r="A81" s="4" t="s">
        <v>597</v>
      </c>
      <c r="B81" s="5" t="n">
        <v>12978</v>
      </c>
      <c r="C81" s="5" t="n">
        <v>11487</v>
      </c>
      <c r="D81" s="5" t="n">
        <v>11648</v>
      </c>
      <c r="E81" s="5" t="n">
        <v>13714</v>
      </c>
      <c r="F81" s="5" t="n">
        <v>13681</v>
      </c>
      <c r="G81" s="5" t="n">
        <v>11648</v>
      </c>
    </row>
    <row r="82" spans="1:7">
      <c r="A82" s="3" t="s">
        <v>601</v>
      </c>
    </row>
    <row r="83" spans="1:7">
      <c r="A83" s="4" t="s">
        <v>599</v>
      </c>
      <c r="F83" s="5" t="n">
        <v>11243</v>
      </c>
      <c r="G83" s="5" t="n">
        <v>11644</v>
      </c>
    </row>
    <row r="84" spans="1:7">
      <c r="A84" s="4" t="s">
        <v>600</v>
      </c>
      <c r="F84" s="5" t="n">
        <v>1068431</v>
      </c>
      <c r="G84" s="5" t="n">
        <v>1056942</v>
      </c>
    </row>
    <row r="85" spans="1:7">
      <c r="A85" s="4" t="s">
        <v>597</v>
      </c>
      <c r="F85" s="5" t="n">
        <v>1080051</v>
      </c>
      <c r="G85" s="5" t="n">
        <v>1069060</v>
      </c>
    </row>
    <row r="86" spans="1:7">
      <c r="A86" s="4" t="s">
        <v>605</v>
      </c>
    </row>
    <row r="87" spans="1:7">
      <c r="A87" s="3" t="s">
        <v>601</v>
      </c>
    </row>
    <row r="88" spans="1:7">
      <c r="A88" s="4" t="s">
        <v>600</v>
      </c>
      <c r="F88" s="5" t="n">
        <v>377</v>
      </c>
      <c r="G88" s="5" t="n">
        <v>474</v>
      </c>
    </row>
    <row r="89" spans="1:7">
      <c r="A89" s="4" t="s">
        <v>502</v>
      </c>
    </row>
    <row r="90" spans="1:7">
      <c r="A90" s="3" t="s">
        <v>593</v>
      </c>
    </row>
    <row r="91" spans="1:7">
      <c r="A91" s="4" t="s">
        <v>594</v>
      </c>
      <c r="B91" s="5" t="n">
        <v>335</v>
      </c>
      <c r="C91" s="5" t="n">
        <v>285</v>
      </c>
      <c r="D91" s="5" t="n">
        <v>351</v>
      </c>
      <c r="E91" s="5" t="n">
        <v>291</v>
      </c>
    </row>
    <row r="92" spans="1:7">
      <c r="A92" s="4" t="s">
        <v>87</v>
      </c>
      <c r="B92" s="5" t="n">
        <v>-30</v>
      </c>
      <c r="C92" s="5" t="n">
        <v>93</v>
      </c>
      <c r="D92" s="5" t="n">
        <v>-15</v>
      </c>
      <c r="E92" s="5" t="n">
        <v>152</v>
      </c>
    </row>
    <row r="93" spans="1:7">
      <c r="A93" s="4" t="s">
        <v>595</v>
      </c>
      <c r="B93" s="5" t="n">
        <v>-93</v>
      </c>
      <c r="C93" s="5" t="n">
        <v>-92</v>
      </c>
      <c r="D93" s="5" t="n">
        <v>-183</v>
      </c>
      <c r="E93" s="5" t="n">
        <v>-213</v>
      </c>
    </row>
    <row r="94" spans="1:7">
      <c r="A94" s="4" t="s">
        <v>596</v>
      </c>
      <c r="B94" s="5" t="n">
        <v>95</v>
      </c>
      <c r="C94" s="5" t="n">
        <v>51</v>
      </c>
      <c r="D94" s="5" t="n">
        <v>154</v>
      </c>
      <c r="E94" s="5" t="n">
        <v>107</v>
      </c>
    </row>
    <row r="95" spans="1:7">
      <c r="A95" s="4" t="s">
        <v>597</v>
      </c>
      <c r="B95" s="5" t="n">
        <v>307</v>
      </c>
      <c r="C95" s="5" t="n">
        <v>337</v>
      </c>
      <c r="D95" s="5" t="n">
        <v>307</v>
      </c>
      <c r="E95" s="5" t="n">
        <v>337</v>
      </c>
    </row>
    <row r="96" spans="1:7">
      <c r="A96" s="3" t="s">
        <v>598</v>
      </c>
    </row>
    <row r="97" spans="1:7">
      <c r="A97" s="4" t="s">
        <v>599</v>
      </c>
      <c r="F97" s="5" t="n">
        <v>1</v>
      </c>
      <c r="G97" s="5" t="n">
        <v>3</v>
      </c>
    </row>
    <row r="98" spans="1:7">
      <c r="A98" s="4" t="s">
        <v>600</v>
      </c>
      <c r="F98" s="5" t="n">
        <v>306</v>
      </c>
      <c r="G98" s="5" t="n">
        <v>348</v>
      </c>
    </row>
    <row r="99" spans="1:7">
      <c r="A99" s="4" t="s">
        <v>597</v>
      </c>
      <c r="B99" s="7" t="n">
        <v>335</v>
      </c>
      <c r="C99" s="7" t="n">
        <v>285</v>
      </c>
      <c r="D99" s="7" t="n">
        <v>351</v>
      </c>
      <c r="E99" s="7" t="n">
        <v>291</v>
      </c>
      <c r="F99" s="5" t="n">
        <v>307</v>
      </c>
      <c r="G99" s="5" t="n">
        <v>351</v>
      </c>
    </row>
    <row r="100" spans="1:7">
      <c r="A100" s="3" t="s">
        <v>601</v>
      </c>
    </row>
    <row r="101" spans="1:7">
      <c r="A101" s="4" t="s">
        <v>599</v>
      </c>
      <c r="F101" s="5" t="n">
        <v>48</v>
      </c>
      <c r="G101" s="5" t="n">
        <v>56</v>
      </c>
    </row>
    <row r="102" spans="1:7">
      <c r="A102" s="4" t="s">
        <v>600</v>
      </c>
      <c r="F102" s="5" t="n">
        <v>12104</v>
      </c>
      <c r="G102" s="5" t="n">
        <v>13654</v>
      </c>
    </row>
    <row r="103" spans="1:7">
      <c r="A103" s="4" t="s">
        <v>597</v>
      </c>
      <c r="F103" s="7" t="n">
        <v>12152</v>
      </c>
      <c r="G103" s="7" t="n">
        <v>137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606</v>
      </c>
      <c r="B1" s="2" t="s">
        <v>1</v>
      </c>
      <c r="D1" s="2" t="s">
        <v>396</v>
      </c>
    </row>
    <row r="2" spans="1:4">
      <c r="B2" s="2" t="s">
        <v>2</v>
      </c>
      <c r="C2" s="2" t="s">
        <v>73</v>
      </c>
      <c r="D2" s="2" t="s">
        <v>25</v>
      </c>
    </row>
    <row r="3" spans="1:4">
      <c r="A3" s="3" t="s">
        <v>607</v>
      </c>
    </row>
    <row r="4" spans="1:4">
      <c r="A4" s="4" t="s">
        <v>608</v>
      </c>
      <c r="B4" s="7" t="n">
        <v>2518</v>
      </c>
      <c r="C4" s="7" t="n">
        <v>783</v>
      </c>
      <c r="D4" s="7" t="n">
        <v>783</v>
      </c>
    </row>
    <row r="5" spans="1:4">
      <c r="A5" s="4" t="s">
        <v>609</v>
      </c>
      <c r="B5" s="5" t="n">
        <v>258</v>
      </c>
      <c r="D5" s="5" t="n">
        <v>2775</v>
      </c>
    </row>
    <row r="6" spans="1:4">
      <c r="A6" s="4" t="s">
        <v>610</v>
      </c>
      <c r="B6" s="5" t="n">
        <v>-3765</v>
      </c>
      <c r="C6" s="7" t="n">
        <v>-1389</v>
      </c>
      <c r="D6" s="5" t="n">
        <v>-4498</v>
      </c>
    </row>
    <row r="7" spans="1:4">
      <c r="A7" s="4" t="s">
        <v>611</v>
      </c>
      <c r="B7" s="5" t="n">
        <v>1469</v>
      </c>
      <c r="D7" s="5" t="n">
        <v>999</v>
      </c>
    </row>
    <row r="8" spans="1:4">
      <c r="A8" s="4" t="s">
        <v>612</v>
      </c>
      <c r="D8" s="5" t="n">
        <v>-29</v>
      </c>
    </row>
    <row r="9" spans="1:4">
      <c r="A9" s="4" t="s">
        <v>613</v>
      </c>
      <c r="B9" s="5" t="n">
        <v>480</v>
      </c>
      <c r="D9" s="5" t="n">
        <v>2518</v>
      </c>
    </row>
    <row r="10" spans="1:4">
      <c r="A10" s="4" t="s">
        <v>499</v>
      </c>
    </row>
    <row r="11" spans="1:4">
      <c r="A11" s="3" t="s">
        <v>614</v>
      </c>
    </row>
    <row r="12" spans="1:4">
      <c r="A12" s="4" t="s">
        <v>615</v>
      </c>
      <c r="B12" s="5" t="n">
        <v>400</v>
      </c>
      <c r="D12" s="5" t="n">
        <v>2000</v>
      </c>
    </row>
    <row r="13" spans="1:4">
      <c r="A13" s="4" t="s">
        <v>616</v>
      </c>
    </row>
    <row r="14" spans="1:4">
      <c r="A14" s="3" t="s">
        <v>614</v>
      </c>
    </row>
    <row r="15" spans="1:4">
      <c r="A15" s="4" t="s">
        <v>615</v>
      </c>
      <c r="B15" s="5" t="n">
        <v>100</v>
      </c>
      <c r="D15" s="5" t="n">
        <v>500</v>
      </c>
    </row>
    <row r="16" spans="1:4">
      <c r="A16" s="4" t="s">
        <v>617</v>
      </c>
      <c r="B16" s="7" t="n">
        <v>1100</v>
      </c>
    </row>
    <row r="17" spans="1:4">
      <c r="A17" s="4" t="s">
        <v>147</v>
      </c>
    </row>
    <row r="18" spans="1:4">
      <c r="A18" s="3" t="s">
        <v>607</v>
      </c>
    </row>
    <row r="19" spans="1:4">
      <c r="A19" s="4" t="s">
        <v>618</v>
      </c>
      <c r="D19" s="7" t="n">
        <v>2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81</v>
      </c>
    </row>
    <row r="3" spans="1:3">
      <c r="A3" s="4" t="s">
        <v>620</v>
      </c>
      <c r="B3" s="7" t="n">
        <v>1105041</v>
      </c>
      <c r="C3" s="7" t="n">
        <v>1134133</v>
      </c>
    </row>
    <row r="4" spans="1:3">
      <c r="A4" s="4" t="s">
        <v>621</v>
      </c>
      <c r="B4" s="5" t="n">
        <v>1016151</v>
      </c>
      <c r="C4" s="5" t="n">
        <v>1032928</v>
      </c>
    </row>
    <row r="5" spans="1:3">
      <c r="A5" s="4" t="s">
        <v>622</v>
      </c>
      <c r="B5" s="5" t="n">
        <v>1551374</v>
      </c>
      <c r="C5" s="5" t="n">
        <v>1421037</v>
      </c>
    </row>
    <row r="6" spans="1:3">
      <c r="A6" s="4" t="s">
        <v>623</v>
      </c>
      <c r="B6" s="5" t="n">
        <v>721646</v>
      </c>
      <c r="C6" s="5" t="n">
        <v>786200</v>
      </c>
    </row>
    <row r="7" spans="1:3">
      <c r="A7" s="4" t="s">
        <v>42</v>
      </c>
      <c r="B7" s="5" t="n">
        <v>4394212</v>
      </c>
      <c r="C7" s="5" t="n">
        <v>4374298</v>
      </c>
    </row>
    <row r="8" spans="1:3">
      <c r="A8" s="4" t="s">
        <v>624</v>
      </c>
      <c r="B8" s="5" t="n">
        <v>28100</v>
      </c>
      <c r="C8" s="5" t="n">
        <v>36900</v>
      </c>
    </row>
    <row r="9" spans="1:3">
      <c r="A9" s="4" t="s">
        <v>625</v>
      </c>
      <c r="B9" s="5" t="n">
        <v>15000</v>
      </c>
      <c r="C9" s="5" t="n">
        <v>22200</v>
      </c>
    </row>
    <row r="10" spans="1:3">
      <c r="A10" s="4" t="s">
        <v>626</v>
      </c>
      <c r="B10" s="5" t="n">
        <v>317000</v>
      </c>
      <c r="C10" s="5" t="n">
        <v>350700</v>
      </c>
    </row>
    <row r="11" spans="1:3">
      <c r="A11" s="4" t="s">
        <v>627</v>
      </c>
      <c r="B11" s="5" t="n">
        <v>75300</v>
      </c>
      <c r="C11" s="5" t="n">
        <v>70700</v>
      </c>
    </row>
    <row r="12" spans="1:3">
      <c r="A12" s="4" t="s">
        <v>628</v>
      </c>
      <c r="B12" s="5" t="n">
        <v>0</v>
      </c>
      <c r="C12" s="5" t="n">
        <v>100</v>
      </c>
    </row>
    <row r="13" spans="1:3">
      <c r="A13" s="4" t="s">
        <v>629</v>
      </c>
      <c r="B13" s="5" t="n">
        <v>73800</v>
      </c>
      <c r="C13" s="5" t="n">
        <v>93400</v>
      </c>
    </row>
    <row r="14" spans="1:3">
      <c r="A14" s="4" t="s">
        <v>630</v>
      </c>
      <c r="B14" s="5" t="n">
        <v>5000</v>
      </c>
      <c r="C14" s="5" t="n">
        <v>5000</v>
      </c>
    </row>
    <row r="15" spans="1:3">
      <c r="A15" s="3" t="s">
        <v>81</v>
      </c>
    </row>
    <row r="16" spans="1:3">
      <c r="A16" s="4" t="s">
        <v>631</v>
      </c>
      <c r="B16" s="5" t="n">
        <v>470284</v>
      </c>
    </row>
    <row r="17" spans="1:3">
      <c r="A17" s="4" t="s">
        <v>632</v>
      </c>
      <c r="B17" s="5" t="n">
        <v>169457</v>
      </c>
    </row>
    <row r="18" spans="1:3">
      <c r="A18" s="4" t="s">
        <v>633</v>
      </c>
      <c r="B18" s="5" t="n">
        <v>41769</v>
      </c>
    </row>
    <row r="19" spans="1:3">
      <c r="A19" s="4" t="s">
        <v>634</v>
      </c>
      <c r="B19" s="5" t="n">
        <v>16689</v>
      </c>
    </row>
    <row r="20" spans="1:3">
      <c r="A20" s="4" t="s">
        <v>635</v>
      </c>
      <c r="B20" s="5" t="n">
        <v>23354</v>
      </c>
    </row>
    <row r="21" spans="1:3">
      <c r="A21" s="4" t="s">
        <v>636</v>
      </c>
      <c r="B21" s="5" t="n">
        <v>93</v>
      </c>
    </row>
    <row r="22" spans="1:3">
      <c r="A22" s="4" t="s">
        <v>127</v>
      </c>
      <c r="B22" s="7" t="n">
        <v>721646</v>
      </c>
      <c r="C22" s="7" t="n">
        <v>786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637</v>
      </c>
      <c r="B1" s="2" t="s">
        <v>1</v>
      </c>
    </row>
    <row r="2" spans="1:2">
      <c r="B2" s="2" t="s">
        <v>2</v>
      </c>
    </row>
    <row r="3" spans="1:2">
      <c r="A3" s="3" t="s">
        <v>219</v>
      </c>
    </row>
    <row r="4" spans="1:2">
      <c r="A4" s="4" t="s">
        <v>638</v>
      </c>
      <c r="B4" s="4" t="s">
        <v>392</v>
      </c>
    </row>
    <row r="5" spans="1:2">
      <c r="A5" s="4" t="s">
        <v>639</v>
      </c>
      <c r="B5"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40</v>
      </c>
      <c r="B1" s="2" t="s">
        <v>641</v>
      </c>
      <c r="C1" s="2" t="s">
        <v>2</v>
      </c>
      <c r="D1" s="2" t="s">
        <v>25</v>
      </c>
    </row>
    <row r="2" spans="1:4">
      <c r="A2" s="3" t="s">
        <v>44</v>
      </c>
    </row>
    <row r="3" spans="1:4">
      <c r="A3" s="4" t="s">
        <v>642</v>
      </c>
      <c r="B3" s="7" t="n">
        <v>40</v>
      </c>
    </row>
    <row r="4" spans="1:4">
      <c r="A4" s="4" t="s">
        <v>643</v>
      </c>
      <c r="C4" s="7" t="n">
        <v>0</v>
      </c>
      <c r="D4" s="7" t="n">
        <v>0</v>
      </c>
    </row>
    <row r="5" spans="1:4">
      <c r="A5" s="4" t="s">
        <v>644</v>
      </c>
    </row>
    <row r="6" spans="1:4">
      <c r="A6" s="3" t="s">
        <v>44</v>
      </c>
    </row>
    <row r="7" spans="1:4">
      <c r="A7" s="4" t="s">
        <v>645</v>
      </c>
      <c r="B7" s="4" t="s">
        <v>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396</v>
      </c>
    </row>
    <row r="2" spans="1:3">
      <c r="B2" s="2" t="s">
        <v>2</v>
      </c>
      <c r="C2" s="2" t="s">
        <v>25</v>
      </c>
    </row>
    <row r="3" spans="1:3">
      <c r="A3" s="3" t="s">
        <v>43</v>
      </c>
    </row>
    <row r="4" spans="1:3">
      <c r="A4" s="4" t="s">
        <v>648</v>
      </c>
      <c r="B4" s="7" t="n">
        <v>178597</v>
      </c>
      <c r="C4" s="7" t="n">
        <v>189157</v>
      </c>
    </row>
    <row r="5" spans="1:3">
      <c r="A5" s="4" t="s">
        <v>649</v>
      </c>
      <c r="B5" s="4" t="s">
        <v>650</v>
      </c>
      <c r="C5" s="4" t="s">
        <v>651</v>
      </c>
    </row>
    <row r="6" spans="1:3">
      <c r="A6" s="4" t="s">
        <v>652</v>
      </c>
      <c r="B6" s="7" t="n">
        <v>194191</v>
      </c>
      <c r="C6" s="7" t="n">
        <v>216293</v>
      </c>
    </row>
    <row r="7" spans="1:3">
      <c r="A7" s="4" t="s">
        <v>653</v>
      </c>
      <c r="B7" s="7" t="n">
        <v>171283</v>
      </c>
      <c r="C7" s="7" t="n">
        <v>181474</v>
      </c>
    </row>
    <row r="8" spans="1:3">
      <c r="A8" s="4" t="s">
        <v>654</v>
      </c>
      <c r="B8" s="4" t="s">
        <v>655</v>
      </c>
      <c r="C8" s="4" t="s">
        <v>656</v>
      </c>
    </row>
    <row r="9" spans="1:3">
      <c r="A9" s="3" t="s">
        <v>44</v>
      </c>
    </row>
    <row r="10" spans="1:3">
      <c r="A10" s="4" t="s">
        <v>648</v>
      </c>
      <c r="B10" s="7" t="n">
        <v>50000</v>
      </c>
      <c r="C10" s="7" t="n">
        <v>75000</v>
      </c>
    </row>
    <row r="11" spans="1:3">
      <c r="A11" s="4" t="s">
        <v>657</v>
      </c>
    </row>
    <row r="12" spans="1:3">
      <c r="A12" s="3" t="s">
        <v>44</v>
      </c>
    </row>
    <row r="13" spans="1:3">
      <c r="A13" s="4" t="s">
        <v>648</v>
      </c>
      <c r="B13" s="7" t="n">
        <v>50000</v>
      </c>
      <c r="C13" s="7" t="n">
        <v>75000</v>
      </c>
    </row>
    <row r="14" spans="1:3">
      <c r="A14" s="4" t="s">
        <v>658</v>
      </c>
      <c r="B14" s="4" t="s">
        <v>659</v>
      </c>
      <c r="C14" s="4" t="s">
        <v>660</v>
      </c>
    </row>
    <row r="15" spans="1:3">
      <c r="A15" s="4" t="s">
        <v>652</v>
      </c>
      <c r="B15" s="7" t="n">
        <v>50000</v>
      </c>
      <c r="C15" s="7" t="n">
        <v>236700</v>
      </c>
    </row>
    <row r="16" spans="1:3">
      <c r="A16" s="4" t="s">
        <v>653</v>
      </c>
      <c r="B16" s="7" t="n">
        <v>11188</v>
      </c>
      <c r="C16" s="7" t="n">
        <v>96698</v>
      </c>
    </row>
    <row r="17" spans="1:3">
      <c r="A17" s="4" t="s">
        <v>661</v>
      </c>
      <c r="B17" s="4" t="s">
        <v>662</v>
      </c>
      <c r="C17" s="4" t="s">
        <v>663</v>
      </c>
    </row>
    <row r="18" spans="1:3">
      <c r="A18" s="4" t="s">
        <v>664</v>
      </c>
    </row>
    <row r="19" spans="1:3">
      <c r="A19" s="3" t="s">
        <v>44</v>
      </c>
    </row>
    <row r="20" spans="1:3">
      <c r="A20" s="4" t="s">
        <v>652</v>
      </c>
      <c r="C20" s="7" t="n">
        <v>10000</v>
      </c>
    </row>
    <row r="21" spans="1:3">
      <c r="A21" s="4" t="s">
        <v>653</v>
      </c>
      <c r="C21" s="7" t="n">
        <v>2596</v>
      </c>
    </row>
    <row r="22" spans="1:3">
      <c r="A22" s="4" t="s">
        <v>661</v>
      </c>
      <c r="C22" s="4" t="s">
        <v>6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66</v>
      </c>
      <c r="B1" s="2" t="s">
        <v>1</v>
      </c>
      <c r="C1" s="2" t="s">
        <v>396</v>
      </c>
    </row>
    <row r="2" spans="1:3">
      <c r="B2" s="2" t="s">
        <v>2</v>
      </c>
      <c r="C2" s="2" t="s">
        <v>25</v>
      </c>
    </row>
    <row r="3" spans="1:3">
      <c r="A3" s="3" t="s">
        <v>45</v>
      </c>
    </row>
    <row r="4" spans="1:3">
      <c r="A4" s="4" t="s">
        <v>45</v>
      </c>
      <c r="B4" s="7" t="n">
        <v>80000</v>
      </c>
      <c r="C4" s="7" t="n">
        <v>80000</v>
      </c>
    </row>
    <row r="5" spans="1:3">
      <c r="A5" s="4" t="s">
        <v>657</v>
      </c>
    </row>
    <row r="6" spans="1:3">
      <c r="A6" s="3" t="s">
        <v>45</v>
      </c>
    </row>
    <row r="7" spans="1:3">
      <c r="A7" s="4" t="s">
        <v>45</v>
      </c>
      <c r="B7" s="7" t="n">
        <v>80000</v>
      </c>
      <c r="C7" s="7" t="n">
        <v>80000</v>
      </c>
    </row>
    <row r="8" spans="1:3">
      <c r="A8" s="4" t="s">
        <v>667</v>
      </c>
      <c r="B8" s="4" t="s">
        <v>668</v>
      </c>
      <c r="C8" s="4" t="s">
        <v>669</v>
      </c>
    </row>
    <row r="9" spans="1:3">
      <c r="A9" s="4" t="s">
        <v>670</v>
      </c>
    </row>
    <row r="10" spans="1:3">
      <c r="A10" s="3" t="s">
        <v>45</v>
      </c>
    </row>
    <row r="11" spans="1:3">
      <c r="A11" s="4" t="s">
        <v>671</v>
      </c>
      <c r="B11" s="4" t="s">
        <v>672</v>
      </c>
      <c r="C11" s="4" t="s">
        <v>672</v>
      </c>
    </row>
    <row r="12" spans="1:3">
      <c r="A12" s="4" t="s">
        <v>673</v>
      </c>
      <c r="B12" s="4" t="s">
        <v>674</v>
      </c>
      <c r="C12" s="4" t="s">
        <v>675</v>
      </c>
    </row>
    <row r="13" spans="1:3">
      <c r="A13" s="4" t="s">
        <v>676</v>
      </c>
    </row>
    <row r="14" spans="1:3">
      <c r="A14" s="3" t="s">
        <v>45</v>
      </c>
    </row>
    <row r="15" spans="1:3">
      <c r="A15" s="4" t="s">
        <v>671</v>
      </c>
      <c r="B15" s="4" t="s">
        <v>677</v>
      </c>
      <c r="C15" s="4" t="s">
        <v>677</v>
      </c>
    </row>
    <row r="16" spans="1:3">
      <c r="A16" s="4" t="s">
        <v>673</v>
      </c>
      <c r="B16" s="4" t="s">
        <v>678</v>
      </c>
      <c r="C16" s="4" t="s">
        <v>6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80</v>
      </c>
      <c r="B1" s="2" t="s">
        <v>681</v>
      </c>
      <c r="C1" s="2" t="s">
        <v>2</v>
      </c>
      <c r="D1" s="2" t="s">
        <v>25</v>
      </c>
    </row>
    <row r="2" spans="1:4">
      <c r="A2" s="3" t="s">
        <v>45</v>
      </c>
    </row>
    <row r="3" spans="1:4">
      <c r="A3" s="4" t="s">
        <v>682</v>
      </c>
      <c r="C3" s="12" t="n">
        <v>3.6</v>
      </c>
      <c r="D3" s="12" t="n">
        <v>2.5</v>
      </c>
    </row>
    <row r="4" spans="1:4">
      <c r="A4" s="4" t="s">
        <v>83</v>
      </c>
    </row>
    <row r="5" spans="1:4">
      <c r="A5" s="3" t="s">
        <v>45</v>
      </c>
    </row>
    <row r="6" spans="1:4">
      <c r="A6" s="4" t="s">
        <v>683</v>
      </c>
      <c r="B6" s="7" t="n">
        <v>40</v>
      </c>
    </row>
    <row r="7" spans="1:4">
      <c r="A7" s="4" t="s">
        <v>673</v>
      </c>
      <c r="B7" s="4" t="s">
        <v>684</v>
      </c>
    </row>
    <row r="8" spans="1:4">
      <c r="A8" s="4" t="s">
        <v>682</v>
      </c>
      <c r="C8" s="11" t="n">
        <v>0.6</v>
      </c>
    </row>
    <row r="9" spans="1:4">
      <c r="A9" s="4" t="s">
        <v>685</v>
      </c>
    </row>
    <row r="10" spans="1:4">
      <c r="A10" s="3" t="s">
        <v>45</v>
      </c>
    </row>
    <row r="11" spans="1:4">
      <c r="A11" s="4" t="s">
        <v>683</v>
      </c>
      <c r="B11" s="7" t="n">
        <v>60</v>
      </c>
    </row>
    <row r="12" spans="1:4">
      <c r="A12" s="4" t="s">
        <v>673</v>
      </c>
      <c r="B12" s="4" t="s">
        <v>686</v>
      </c>
    </row>
    <row r="13" spans="1:4">
      <c r="A13" s="4" t="s">
        <v>687</v>
      </c>
      <c r="B13" s="4" t="s">
        <v>688</v>
      </c>
    </row>
    <row r="14" spans="1:4">
      <c r="A14" s="4" t="s">
        <v>682</v>
      </c>
      <c r="C14" s="7" t="n">
        <v>1</v>
      </c>
    </row>
    <row r="15" spans="1:4">
      <c r="A15" s="4" t="s">
        <v>689</v>
      </c>
    </row>
    <row r="16" spans="1:4">
      <c r="A16" s="3" t="s">
        <v>45</v>
      </c>
    </row>
    <row r="17" spans="1:4">
      <c r="A17" s="4" t="s">
        <v>690</v>
      </c>
      <c r="B17" s="4" t="s">
        <v>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5"/>
    <col customWidth="1" max="7" min="7" width="11"/>
  </cols>
  <sheetData>
    <row r="1" spans="1:7">
      <c r="A1" s="1" t="s">
        <v>121</v>
      </c>
      <c r="B1" s="2" t="s">
        <v>122</v>
      </c>
      <c r="C1" s="2" t="s">
        <v>123</v>
      </c>
      <c r="D1" s="2" t="s">
        <v>124</v>
      </c>
      <c r="E1" s="2" t="s">
        <v>125</v>
      </c>
      <c r="F1" s="2" t="s">
        <v>126</v>
      </c>
      <c r="G1" s="2" t="s">
        <v>127</v>
      </c>
    </row>
    <row r="2" spans="1:7">
      <c r="A2" s="4" t="s">
        <v>128</v>
      </c>
      <c r="B2" s="7" t="n">
        <v>29</v>
      </c>
      <c r="C2" s="7" t="n">
        <v>591053</v>
      </c>
      <c r="D2" s="7" t="n">
        <v>-190265</v>
      </c>
      <c r="E2" s="7" t="n">
        <v>2340</v>
      </c>
      <c r="F2" s="7" t="n">
        <v>-29971</v>
      </c>
      <c r="G2" s="7" t="n">
        <v>373186</v>
      </c>
    </row>
    <row r="3" spans="1:7">
      <c r="A3" s="3" t="s">
        <v>129</v>
      </c>
    </row>
    <row r="4" spans="1:7">
      <c r="A4" s="4" t="s">
        <v>108</v>
      </c>
      <c r="D4" s="5" t="n">
        <v>22817</v>
      </c>
      <c r="G4" s="5" t="n">
        <v>22817</v>
      </c>
    </row>
    <row r="5" spans="1:7">
      <c r="A5" s="4" t="s">
        <v>130</v>
      </c>
      <c r="E5" s="5" t="n">
        <v>5631</v>
      </c>
      <c r="G5" s="5" t="n">
        <v>5631</v>
      </c>
    </row>
    <row r="6" spans="1:7">
      <c r="A6" s="4" t="s">
        <v>131</v>
      </c>
      <c r="B6" s="5" t="n">
        <v>10</v>
      </c>
      <c r="C6" s="5" t="n">
        <v>195188</v>
      </c>
      <c r="G6" s="5" t="n">
        <v>195198</v>
      </c>
    </row>
    <row r="7" spans="1:7">
      <c r="A7" s="4" t="s">
        <v>132</v>
      </c>
      <c r="C7" s="5" t="n">
        <v>-462</v>
      </c>
      <c r="F7" s="5" t="n">
        <v>668</v>
      </c>
      <c r="G7" s="5" t="n">
        <v>206</v>
      </c>
    </row>
    <row r="8" spans="1:7">
      <c r="A8" s="4" t="s">
        <v>133</v>
      </c>
      <c r="C8" s="5" t="n">
        <v>-93</v>
      </c>
      <c r="F8" s="5" t="n">
        <v>86</v>
      </c>
      <c r="G8" s="5" t="n">
        <v>-7</v>
      </c>
    </row>
    <row r="9" spans="1:7">
      <c r="A9" s="4" t="s">
        <v>134</v>
      </c>
      <c r="C9" s="5" t="n">
        <v>-818</v>
      </c>
      <c r="F9" s="5" t="n">
        <v>871</v>
      </c>
      <c r="G9" s="5" t="n">
        <v>53</v>
      </c>
    </row>
    <row r="10" spans="1:7">
      <c r="A10" s="4" t="s">
        <v>135</v>
      </c>
      <c r="D10" s="5" t="n">
        <v>-9759</v>
      </c>
      <c r="G10" s="5" t="n">
        <v>-9759</v>
      </c>
    </row>
    <row r="11" spans="1:7">
      <c r="A11" s="4" t="s">
        <v>136</v>
      </c>
      <c r="C11" s="5" t="n">
        <v>165</v>
      </c>
      <c r="D11" s="5" t="n">
        <v>-165</v>
      </c>
    </row>
    <row r="12" spans="1:7">
      <c r="A12" s="4" t="s">
        <v>137</v>
      </c>
      <c r="C12" s="5" t="n">
        <v>792</v>
      </c>
      <c r="G12" s="5" t="n">
        <v>792</v>
      </c>
    </row>
    <row r="13" spans="1:7">
      <c r="A13" s="4" t="s">
        <v>138</v>
      </c>
      <c r="B13" s="5" t="n">
        <v>39</v>
      </c>
      <c r="C13" s="5" t="n">
        <v>785825</v>
      </c>
      <c r="D13" s="5" t="n">
        <v>-177372</v>
      </c>
      <c r="E13" s="5" t="n">
        <v>7971</v>
      </c>
      <c r="F13" s="5" t="n">
        <v>-28346</v>
      </c>
      <c r="G13" s="5" t="n">
        <v>588117</v>
      </c>
    </row>
    <row r="14" spans="1:7">
      <c r="A14" s="4" t="s">
        <v>139</v>
      </c>
      <c r="B14" s="5" t="n">
        <v>39</v>
      </c>
      <c r="C14" s="5" t="n">
        <v>781716</v>
      </c>
      <c r="D14" s="5" t="n">
        <v>-163689</v>
      </c>
      <c r="E14" s="5" t="n">
        <v>36</v>
      </c>
      <c r="F14" s="5" t="n">
        <v>-23788</v>
      </c>
      <c r="G14" s="5" t="n">
        <v>594314</v>
      </c>
    </row>
    <row r="15" spans="1:7">
      <c r="A15" s="3" t="s">
        <v>129</v>
      </c>
    </row>
    <row r="16" spans="1:7">
      <c r="A16" s="4" t="s">
        <v>108</v>
      </c>
      <c r="D16" s="5" t="n">
        <v>31649</v>
      </c>
      <c r="G16" s="5" t="n">
        <v>31649</v>
      </c>
    </row>
    <row r="17" spans="1:7">
      <c r="A17" s="4" t="s">
        <v>130</v>
      </c>
      <c r="E17" s="5" t="n">
        <v>269</v>
      </c>
      <c r="G17" s="5" t="n">
        <v>269</v>
      </c>
    </row>
    <row r="18" spans="1:7">
      <c r="A18" s="4" t="s">
        <v>132</v>
      </c>
      <c r="C18" s="5" t="n">
        <v>-361</v>
      </c>
      <c r="F18" s="5" t="n">
        <v>664</v>
      </c>
      <c r="G18" s="5" t="n">
        <v>303</v>
      </c>
    </row>
    <row r="19" spans="1:7">
      <c r="A19" s="4" t="s">
        <v>133</v>
      </c>
      <c r="C19" s="5" t="n">
        <v>-969</v>
      </c>
      <c r="F19" s="5" t="n">
        <v>914</v>
      </c>
      <c r="G19" s="5" t="n">
        <v>-55</v>
      </c>
    </row>
    <row r="20" spans="1:7">
      <c r="A20" s="4" t="s">
        <v>134</v>
      </c>
      <c r="C20" s="5" t="n">
        <v>-784</v>
      </c>
      <c r="F20" s="5" t="n">
        <v>921</v>
      </c>
      <c r="G20" s="5" t="n">
        <v>137</v>
      </c>
    </row>
    <row r="21" spans="1:7">
      <c r="A21" s="4" t="s">
        <v>135</v>
      </c>
      <c r="D21" s="5" t="n">
        <v>-13764</v>
      </c>
      <c r="G21" s="5" t="n">
        <v>-13764</v>
      </c>
    </row>
    <row r="22" spans="1:7">
      <c r="A22" s="4" t="s">
        <v>136</v>
      </c>
      <c r="C22" s="5" t="n">
        <v>181</v>
      </c>
      <c r="D22" s="5" t="n">
        <v>-181</v>
      </c>
    </row>
    <row r="23" spans="1:7">
      <c r="A23" s="4" t="s">
        <v>140</v>
      </c>
      <c r="D23" s="5" t="n">
        <v>-11</v>
      </c>
      <c r="G23" s="5" t="n">
        <v>-11</v>
      </c>
    </row>
    <row r="24" spans="1:7">
      <c r="A24" s="4" t="s">
        <v>141</v>
      </c>
      <c r="F24" s="5" t="n">
        <v>-860</v>
      </c>
      <c r="G24" s="5" t="n">
        <v>-860</v>
      </c>
    </row>
    <row r="25" spans="1:7">
      <c r="A25" s="4" t="s">
        <v>137</v>
      </c>
      <c r="C25" s="5" t="n">
        <v>1133</v>
      </c>
      <c r="G25" s="5" t="n">
        <v>1133</v>
      </c>
    </row>
    <row r="26" spans="1:7">
      <c r="A26" s="4" t="s">
        <v>142</v>
      </c>
      <c r="B26" s="7" t="n">
        <v>39</v>
      </c>
      <c r="C26" s="7" t="n">
        <v>780916</v>
      </c>
      <c r="D26" s="7" t="n">
        <v>-145996</v>
      </c>
      <c r="E26" s="7" t="n">
        <v>305</v>
      </c>
      <c r="F26" s="7" t="n">
        <v>-22149</v>
      </c>
      <c r="G26" s="7" t="n">
        <v>613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5</v>
      </c>
    </row>
    <row r="3" spans="1:3">
      <c r="A3" s="3" t="s">
        <v>48</v>
      </c>
    </row>
    <row r="4" spans="1:3">
      <c r="A4" s="4" t="s">
        <v>48</v>
      </c>
      <c r="B4" s="7" t="n">
        <v>70938</v>
      </c>
      <c r="C4" s="7" t="n">
        <v>70868</v>
      </c>
    </row>
    <row r="5" spans="1:3">
      <c r="A5" s="4" t="s">
        <v>693</v>
      </c>
    </row>
    <row r="6" spans="1:3">
      <c r="A6" s="3" t="s">
        <v>48</v>
      </c>
    </row>
    <row r="7" spans="1:3">
      <c r="A7" s="4" t="s">
        <v>694</v>
      </c>
      <c r="B7" s="4" t="s">
        <v>695</v>
      </c>
    </row>
    <row r="8" spans="1:3">
      <c r="A8" s="4" t="s">
        <v>696</v>
      </c>
      <c r="B8" s="4" t="s">
        <v>469</v>
      </c>
    </row>
    <row r="9" spans="1:3">
      <c r="A9" s="4" t="s">
        <v>697</v>
      </c>
    </row>
    <row r="10" spans="1:3">
      <c r="A10" s="3" t="s">
        <v>48</v>
      </c>
    </row>
    <row r="11" spans="1:3">
      <c r="A11" s="4" t="s">
        <v>48</v>
      </c>
      <c r="B11" s="7" t="n">
        <v>70900</v>
      </c>
      <c r="C11" s="7" t="n">
        <v>70900</v>
      </c>
    </row>
    <row r="12" spans="1:3">
      <c r="A12" s="4" t="s">
        <v>698</v>
      </c>
    </row>
    <row r="13" spans="1:3">
      <c r="A13" s="3" t="s">
        <v>48</v>
      </c>
    </row>
    <row r="14" spans="1:3">
      <c r="A14" s="4" t="s">
        <v>699</v>
      </c>
      <c r="B14" s="4" t="s">
        <v>6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2</v>
      </c>
      <c r="D1" s="2" t="s">
        <v>1</v>
      </c>
    </row>
    <row r="2" spans="1:5">
      <c r="B2" s="2" t="s">
        <v>2</v>
      </c>
      <c r="C2" s="2" t="s">
        <v>73</v>
      </c>
      <c r="D2" s="2" t="s">
        <v>2</v>
      </c>
      <c r="E2" s="2" t="s">
        <v>73</v>
      </c>
    </row>
    <row r="3" spans="1:5">
      <c r="A3" s="3" t="s">
        <v>701</v>
      </c>
    </row>
    <row r="4" spans="1:5">
      <c r="A4" s="4" t="s">
        <v>702</v>
      </c>
      <c r="B4" s="7" t="n">
        <v>16479</v>
      </c>
      <c r="C4" s="7" t="n">
        <v>12383</v>
      </c>
      <c r="D4" s="7" t="n">
        <v>31649</v>
      </c>
      <c r="E4" s="7" t="n">
        <v>22817</v>
      </c>
    </row>
    <row r="5" spans="1:5">
      <c r="A5" s="3" t="s">
        <v>703</v>
      </c>
    </row>
    <row r="6" spans="1:5">
      <c r="A6" s="4" t="s">
        <v>704</v>
      </c>
      <c r="B6" s="5" t="n">
        <v>38311000</v>
      </c>
      <c r="C6" s="5" t="n">
        <v>34984000</v>
      </c>
      <c r="D6" s="5" t="n">
        <v>38302000</v>
      </c>
      <c r="E6" s="5" t="n">
        <v>31861000</v>
      </c>
    </row>
    <row r="7" spans="1:5">
      <c r="A7" s="4" t="s">
        <v>705</v>
      </c>
      <c r="B7" s="5" t="n">
        <v>441000</v>
      </c>
      <c r="C7" s="5" t="n">
        <v>308000</v>
      </c>
      <c r="D7" s="5" t="n">
        <v>444000</v>
      </c>
      <c r="E7" s="5" t="n">
        <v>241000</v>
      </c>
    </row>
    <row r="8" spans="1:5">
      <c r="A8" s="4" t="s">
        <v>706</v>
      </c>
      <c r="B8" s="5" t="n">
        <v>38752000</v>
      </c>
      <c r="C8" s="5" t="n">
        <v>35292000</v>
      </c>
      <c r="D8" s="5" t="n">
        <v>38746000</v>
      </c>
      <c r="E8" s="5" t="n">
        <v>32102000</v>
      </c>
    </row>
    <row r="9" spans="1:5">
      <c r="A9" s="4" t="s">
        <v>109</v>
      </c>
      <c r="B9" s="9" t="n">
        <v>0.43</v>
      </c>
      <c r="C9" s="9" t="n">
        <v>0.35</v>
      </c>
      <c r="D9" s="9" t="n">
        <v>0.83</v>
      </c>
      <c r="E9" s="9" t="n">
        <v>0.72</v>
      </c>
    </row>
    <row r="10" spans="1:5">
      <c r="A10" s="4" t="s">
        <v>110</v>
      </c>
      <c r="B10" s="9" t="n">
        <v>0.43</v>
      </c>
      <c r="C10" s="9" t="n">
        <v>0.35</v>
      </c>
      <c r="D10" s="9" t="n">
        <v>0.82</v>
      </c>
      <c r="E10" s="9" t="n">
        <v>0.71</v>
      </c>
    </row>
    <row r="11" spans="1:5">
      <c r="A11" s="4" t="s">
        <v>707</v>
      </c>
    </row>
    <row r="12" spans="1:5">
      <c r="A12" s="3" t="s">
        <v>708</v>
      </c>
    </row>
    <row r="13" spans="1:5">
      <c r="A13" s="4" t="s">
        <v>709</v>
      </c>
      <c r="D13" s="5" t="n">
        <v>10850</v>
      </c>
      <c r="E13" s="5" t="n">
        <v>10850</v>
      </c>
    </row>
    <row r="14" spans="1:5">
      <c r="A14" s="4" t="s">
        <v>710</v>
      </c>
    </row>
    <row r="15" spans="1:5">
      <c r="A15" s="3" t="s">
        <v>708</v>
      </c>
    </row>
    <row r="16" spans="1:5">
      <c r="A16" s="4" t="s">
        <v>709</v>
      </c>
      <c r="D16" s="5" t="n">
        <v>128622</v>
      </c>
    </row>
    <row r="17" spans="1:5">
      <c r="A17" s="4" t="s">
        <v>711</v>
      </c>
    </row>
    <row r="18" spans="1:5">
      <c r="A18" s="3" t="s">
        <v>708</v>
      </c>
    </row>
    <row r="19" spans="1:5">
      <c r="A19" s="4" t="s">
        <v>709</v>
      </c>
      <c r="D19" s="5" t="n">
        <v>191278</v>
      </c>
      <c r="E19" s="5" t="n">
        <v>1912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s>
  <sheetData>
    <row r="1" spans="1:10">
      <c r="A1" s="1" t="s">
        <v>712</v>
      </c>
      <c r="B1" s="2" t="s">
        <v>713</v>
      </c>
      <c r="C1" s="2" t="s">
        <v>714</v>
      </c>
      <c r="D1" s="2" t="s">
        <v>2</v>
      </c>
      <c r="E1" s="2" t="s">
        <v>73</v>
      </c>
      <c r="F1" s="2" t="s">
        <v>2</v>
      </c>
      <c r="G1" s="2" t="s">
        <v>73</v>
      </c>
      <c r="H1" s="2" t="s">
        <v>715</v>
      </c>
      <c r="I1" s="2" t="s">
        <v>25</v>
      </c>
      <c r="J1" s="2" t="s">
        <v>716</v>
      </c>
    </row>
    <row r="2" spans="1:10">
      <c r="A2" s="3" t="s">
        <v>225</v>
      </c>
    </row>
    <row r="3" spans="1:10">
      <c r="A3" s="4" t="s">
        <v>717</v>
      </c>
      <c r="D3" s="5" t="n">
        <v>621041</v>
      </c>
      <c r="F3" s="5" t="n">
        <v>621041</v>
      </c>
      <c r="I3" s="5" t="n">
        <v>633232</v>
      </c>
    </row>
    <row r="4" spans="1:10">
      <c r="A4" s="4" t="s">
        <v>718</v>
      </c>
      <c r="J4" s="5" t="n">
        <v>666667</v>
      </c>
    </row>
    <row r="5" spans="1:10">
      <c r="A5" s="4" t="s">
        <v>719</v>
      </c>
      <c r="H5" s="5" t="n">
        <v>333333</v>
      </c>
    </row>
    <row r="6" spans="1:10">
      <c r="A6" s="4" t="s">
        <v>720</v>
      </c>
      <c r="D6" s="5" t="n">
        <v>333334</v>
      </c>
      <c r="F6" s="5" t="n">
        <v>333334</v>
      </c>
    </row>
    <row r="7" spans="1:10">
      <c r="A7" s="4" t="s">
        <v>721</v>
      </c>
    </row>
    <row r="8" spans="1:10">
      <c r="A8" s="3" t="s">
        <v>722</v>
      </c>
    </row>
    <row r="9" spans="1:10">
      <c r="A9" s="4" t="s">
        <v>723</v>
      </c>
      <c r="F9" s="5" t="n">
        <v>209382</v>
      </c>
    </row>
    <row r="10" spans="1:10">
      <c r="A10" s="4" t="s">
        <v>724</v>
      </c>
      <c r="F10" s="5" t="n">
        <v>-16469</v>
      </c>
    </row>
    <row r="11" spans="1:10">
      <c r="A11" s="4" t="s">
        <v>725</v>
      </c>
      <c r="D11" s="5" t="n">
        <v>192913</v>
      </c>
      <c r="F11" s="5" t="n">
        <v>192913</v>
      </c>
    </row>
    <row r="12" spans="1:10">
      <c r="A12" s="4" t="s">
        <v>726</v>
      </c>
      <c r="D12" s="5" t="n">
        <v>192913</v>
      </c>
      <c r="F12" s="5" t="n">
        <v>192913</v>
      </c>
    </row>
    <row r="13" spans="1:10">
      <c r="A13" s="3" t="s">
        <v>727</v>
      </c>
    </row>
    <row r="14" spans="1:10">
      <c r="A14" s="4" t="s">
        <v>728</v>
      </c>
      <c r="F14" s="9" t="n">
        <v>15.13</v>
      </c>
    </row>
    <row r="15" spans="1:10">
      <c r="A15" s="4" t="s">
        <v>729</v>
      </c>
      <c r="F15" s="10" t="n">
        <v>10.9</v>
      </c>
    </row>
    <row r="16" spans="1:10">
      <c r="A16" s="4" t="s">
        <v>730</v>
      </c>
      <c r="D16" s="9" t="n">
        <v>15.49</v>
      </c>
      <c r="F16" s="10" t="n">
        <v>15.49</v>
      </c>
    </row>
    <row r="17" spans="1:10">
      <c r="A17" s="4" t="s">
        <v>731</v>
      </c>
      <c r="D17" s="9" t="n">
        <v>15.49</v>
      </c>
      <c r="F17" s="9" t="n">
        <v>15.49</v>
      </c>
    </row>
    <row r="18" spans="1:10">
      <c r="A18" s="3" t="s">
        <v>732</v>
      </c>
    </row>
    <row r="19" spans="1:10">
      <c r="A19" s="4" t="s">
        <v>733</v>
      </c>
      <c r="F19" s="4" t="s">
        <v>734</v>
      </c>
    </row>
    <row r="20" spans="1:10">
      <c r="A20" s="4" t="s">
        <v>735</v>
      </c>
      <c r="F20" s="4" t="s">
        <v>734</v>
      </c>
    </row>
    <row r="21" spans="1:10">
      <c r="A21" s="3" t="s">
        <v>736</v>
      </c>
    </row>
    <row r="22" spans="1:10">
      <c r="A22" s="4" t="s">
        <v>737</v>
      </c>
      <c r="D22" s="7" t="n">
        <v>0</v>
      </c>
      <c r="F22" s="7" t="n">
        <v>0</v>
      </c>
    </row>
    <row r="23" spans="1:10">
      <c r="A23" s="4" t="s">
        <v>710</v>
      </c>
    </row>
    <row r="24" spans="1:10">
      <c r="A24" s="3" t="s">
        <v>225</v>
      </c>
    </row>
    <row r="25" spans="1:10">
      <c r="A25" s="4" t="s">
        <v>738</v>
      </c>
      <c r="F25" s="5" t="n">
        <v>1</v>
      </c>
    </row>
    <row r="26" spans="1:10">
      <c r="A26" s="3" t="s">
        <v>722</v>
      </c>
    </row>
    <row r="27" spans="1:10">
      <c r="A27" s="4" t="s">
        <v>739</v>
      </c>
      <c r="F27" s="5" t="n">
        <v>552610</v>
      </c>
    </row>
    <row r="28" spans="1:10">
      <c r="A28" s="4" t="s">
        <v>740</v>
      </c>
      <c r="F28" s="5" t="n">
        <v>140026</v>
      </c>
    </row>
    <row r="29" spans="1:10">
      <c r="A29" s="4" t="s">
        <v>741</v>
      </c>
      <c r="F29" s="5" t="n">
        <v>6141</v>
      </c>
    </row>
    <row r="30" spans="1:10">
      <c r="A30" s="4" t="s">
        <v>742</v>
      </c>
      <c r="F30" s="5" t="n">
        <v>-27917</v>
      </c>
    </row>
    <row r="31" spans="1:10">
      <c r="A31" s="4" t="s">
        <v>743</v>
      </c>
      <c r="F31" s="5" t="n">
        <v>-5900</v>
      </c>
    </row>
    <row r="32" spans="1:10">
      <c r="A32" s="4" t="s">
        <v>744</v>
      </c>
      <c r="D32" s="5" t="n">
        <v>664960</v>
      </c>
      <c r="F32" s="5" t="n">
        <v>664960</v>
      </c>
    </row>
    <row r="33" spans="1:10">
      <c r="A33" s="4" t="s">
        <v>745</v>
      </c>
      <c r="D33" s="5" t="n">
        <v>664960</v>
      </c>
      <c r="F33" s="5" t="n">
        <v>664960</v>
      </c>
    </row>
    <row r="34" spans="1:10">
      <c r="A34" s="3" t="s">
        <v>746</v>
      </c>
    </row>
    <row r="35" spans="1:10">
      <c r="A35" s="4" t="s">
        <v>747</v>
      </c>
      <c r="F35" s="9" t="n">
        <v>18.45</v>
      </c>
    </row>
    <row r="36" spans="1:10">
      <c r="A36" s="4" t="s">
        <v>748</v>
      </c>
      <c r="F36" s="10" t="n">
        <v>30.36</v>
      </c>
    </row>
    <row r="37" spans="1:10">
      <c r="A37" s="4" t="s">
        <v>749</v>
      </c>
      <c r="F37" s="10" t="n">
        <v>29.78</v>
      </c>
    </row>
    <row r="38" spans="1:10">
      <c r="A38" s="4" t="s">
        <v>750</v>
      </c>
      <c r="F38" s="10" t="n">
        <v>14.6</v>
      </c>
    </row>
    <row r="39" spans="1:10">
      <c r="A39" s="4" t="s">
        <v>751</v>
      </c>
      <c r="F39" s="10" t="n">
        <v>20.38</v>
      </c>
    </row>
    <row r="40" spans="1:10">
      <c r="A40" s="4" t="s">
        <v>752</v>
      </c>
      <c r="D40" s="9" t="n">
        <v>21.21</v>
      </c>
      <c r="F40" s="10" t="n">
        <v>21.21</v>
      </c>
    </row>
    <row r="41" spans="1:10">
      <c r="A41" s="4" t="s">
        <v>753</v>
      </c>
      <c r="D41" s="9" t="n">
        <v>21.21</v>
      </c>
      <c r="F41" s="9" t="n">
        <v>21.21</v>
      </c>
    </row>
    <row r="42" spans="1:10">
      <c r="A42" s="3" t="s">
        <v>736</v>
      </c>
    </row>
    <row r="43" spans="1:10">
      <c r="A43" s="4" t="s">
        <v>754</v>
      </c>
      <c r="D43" s="7" t="n">
        <v>600</v>
      </c>
      <c r="E43" s="7" t="n">
        <v>400</v>
      </c>
      <c r="F43" s="7" t="n">
        <v>1100</v>
      </c>
      <c r="G43" s="7" t="n">
        <v>800</v>
      </c>
    </row>
    <row r="44" spans="1:10">
      <c r="A44" s="4" t="s">
        <v>755</v>
      </c>
      <c r="D44" s="7" t="n">
        <v>8800</v>
      </c>
      <c r="F44" s="7" t="n">
        <v>8800</v>
      </c>
    </row>
    <row r="45" spans="1:10">
      <c r="A45" s="4" t="s">
        <v>756</v>
      </c>
      <c r="F45" s="4" t="s">
        <v>370</v>
      </c>
    </row>
    <row r="46" spans="1:10">
      <c r="A46" s="4" t="s">
        <v>757</v>
      </c>
    </row>
    <row r="47" spans="1:10">
      <c r="A47" s="3" t="s">
        <v>225</v>
      </c>
    </row>
    <row r="48" spans="1:10">
      <c r="A48" s="4" t="s">
        <v>758</v>
      </c>
      <c r="F48" s="4" t="s">
        <v>392</v>
      </c>
    </row>
    <row r="49" spans="1:10">
      <c r="A49" s="4" t="s">
        <v>759</v>
      </c>
    </row>
    <row r="50" spans="1:10">
      <c r="A50" s="3" t="s">
        <v>225</v>
      </c>
    </row>
    <row r="51" spans="1:10">
      <c r="A51" s="4" t="s">
        <v>758</v>
      </c>
      <c r="F51" s="4" t="s">
        <v>688</v>
      </c>
    </row>
    <row r="52" spans="1:10">
      <c r="A52" s="4" t="s">
        <v>760</v>
      </c>
    </row>
    <row r="53" spans="1:10">
      <c r="A53" s="3" t="s">
        <v>722</v>
      </c>
    </row>
    <row r="54" spans="1:10">
      <c r="A54" s="4" t="s">
        <v>740</v>
      </c>
      <c r="C54" s="5" t="n">
        <v>11404</v>
      </c>
    </row>
    <row r="55" spans="1:10">
      <c r="A55" s="3" t="s">
        <v>727</v>
      </c>
    </row>
    <row r="56" spans="1:10">
      <c r="A56" s="4" t="s">
        <v>748</v>
      </c>
      <c r="C56" s="9" t="n">
        <v>30.69</v>
      </c>
    </row>
    <row r="57" spans="1:10">
      <c r="A57" s="3" t="s">
        <v>736</v>
      </c>
    </row>
    <row r="58" spans="1:10">
      <c r="A58" s="4" t="s">
        <v>755</v>
      </c>
      <c r="C58" s="7" t="n">
        <v>400</v>
      </c>
    </row>
    <row r="59" spans="1:10">
      <c r="A59" s="4" t="s">
        <v>756</v>
      </c>
      <c r="C59" s="4" t="s">
        <v>688</v>
      </c>
    </row>
    <row r="60" spans="1:10">
      <c r="A60" s="4" t="s">
        <v>761</v>
      </c>
      <c r="C60" s="4" t="s">
        <v>469</v>
      </c>
    </row>
    <row r="61" spans="1:10">
      <c r="A61" s="4" t="s">
        <v>762</v>
      </c>
    </row>
    <row r="62" spans="1:10">
      <c r="A62" s="3" t="s">
        <v>722</v>
      </c>
    </row>
    <row r="63" spans="1:10">
      <c r="A63" s="4" t="s">
        <v>740</v>
      </c>
      <c r="B63" s="5" t="n">
        <v>128622</v>
      </c>
    </row>
    <row r="64" spans="1:10">
      <c r="A64" s="3" t="s">
        <v>727</v>
      </c>
    </row>
    <row r="65" spans="1:10">
      <c r="A65" s="4" t="s">
        <v>748</v>
      </c>
      <c r="B65" s="9" t="n">
        <v>30.33</v>
      </c>
    </row>
    <row r="66" spans="1:10">
      <c r="A66" s="3" t="s">
        <v>736</v>
      </c>
    </row>
    <row r="67" spans="1:10">
      <c r="A67" s="4" t="s">
        <v>755</v>
      </c>
      <c r="B67" s="7" t="n">
        <v>3900</v>
      </c>
    </row>
    <row r="68" spans="1:10">
      <c r="A68" s="4" t="s">
        <v>756</v>
      </c>
      <c r="B68" s="4" t="s">
        <v>688</v>
      </c>
    </row>
    <row r="69" spans="1:10">
      <c r="A69" s="4" t="s">
        <v>761</v>
      </c>
      <c r="B69" s="4" t="s">
        <v>469</v>
      </c>
    </row>
    <row r="70" spans="1:10">
      <c r="A70" s="4" t="s">
        <v>763</v>
      </c>
    </row>
    <row r="71" spans="1:10">
      <c r="A71" s="3" t="s">
        <v>722</v>
      </c>
    </row>
    <row r="72" spans="1:10">
      <c r="A72" s="4" t="s">
        <v>739</v>
      </c>
      <c r="F72" s="5" t="n">
        <v>35038</v>
      </c>
    </row>
    <row r="73" spans="1:10">
      <c r="A73" s="4" t="s">
        <v>741</v>
      </c>
      <c r="F73" s="5" t="n">
        <v>1133</v>
      </c>
    </row>
    <row r="74" spans="1:10">
      <c r="A74" s="4" t="s">
        <v>742</v>
      </c>
      <c r="F74" s="5" t="n">
        <v>-18245</v>
      </c>
    </row>
    <row r="75" spans="1:10">
      <c r="A75" s="4" t="s">
        <v>744</v>
      </c>
      <c r="D75" s="5" t="n">
        <v>17926</v>
      </c>
      <c r="F75" s="5" t="n">
        <v>17926</v>
      </c>
    </row>
    <row r="76" spans="1:10">
      <c r="A76" s="4" t="s">
        <v>745</v>
      </c>
      <c r="D76" s="5" t="n">
        <v>94592</v>
      </c>
      <c r="F76" s="5" t="n">
        <v>94592</v>
      </c>
    </row>
    <row r="77" spans="1:10">
      <c r="A77" s="3" t="s">
        <v>746</v>
      </c>
    </row>
    <row r="78" spans="1:10">
      <c r="A78" s="4" t="s">
        <v>747</v>
      </c>
      <c r="F78" s="9" t="n">
        <v>21.04</v>
      </c>
    </row>
    <row r="79" spans="1:10">
      <c r="A79" s="4" t="s">
        <v>749</v>
      </c>
      <c r="F79" s="10" t="n">
        <v>29.78</v>
      </c>
    </row>
    <row r="80" spans="1:10">
      <c r="A80" s="4" t="s">
        <v>750</v>
      </c>
      <c r="F80" s="10" t="n">
        <v>22.81</v>
      </c>
    </row>
    <row r="81" spans="1:10">
      <c r="A81" s="4" t="s">
        <v>752</v>
      </c>
      <c r="D81" s="9" t="n">
        <v>19.8</v>
      </c>
      <c r="F81" s="10" t="n">
        <v>19.8</v>
      </c>
    </row>
    <row r="82" spans="1:10">
      <c r="A82" s="4" t="s">
        <v>753</v>
      </c>
      <c r="D82" s="9" t="n">
        <v>18.67</v>
      </c>
      <c r="F82" s="9" t="n">
        <v>18.67</v>
      </c>
    </row>
    <row r="83" spans="1:10">
      <c r="A83" s="4" t="s">
        <v>764</v>
      </c>
    </row>
    <row r="84" spans="1:10">
      <c r="A84" s="3" t="s">
        <v>225</v>
      </c>
    </row>
    <row r="85" spans="1:10">
      <c r="A85" s="4" t="s">
        <v>765</v>
      </c>
      <c r="F85" s="4" t="s">
        <v>766</v>
      </c>
    </row>
    <row r="86" spans="1:10">
      <c r="A86" s="4" t="s">
        <v>767</v>
      </c>
    </row>
    <row r="87" spans="1:10">
      <c r="A87" s="3" t="s">
        <v>225</v>
      </c>
    </row>
    <row r="88" spans="1:10">
      <c r="A88" s="4" t="s">
        <v>738</v>
      </c>
      <c r="F88" s="5" t="n">
        <v>1</v>
      </c>
    </row>
    <row r="89" spans="1:10">
      <c r="A89" s="4" t="s">
        <v>768</v>
      </c>
      <c r="F89" s="4" t="s">
        <v>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5</v>
      </c>
    </row>
    <row r="3" spans="1:3">
      <c r="A3" s="3" t="s">
        <v>771</v>
      </c>
    </row>
    <row r="4" spans="1:3">
      <c r="A4" s="4" t="s">
        <v>772</v>
      </c>
      <c r="B4" s="7" t="n">
        <v>0</v>
      </c>
      <c r="C4" s="7" t="n">
        <v>0</v>
      </c>
    </row>
    <row r="5" spans="1:3">
      <c r="A5" s="4" t="s">
        <v>773</v>
      </c>
    </row>
    <row r="6" spans="1:3">
      <c r="A6" s="3" t="s">
        <v>771</v>
      </c>
    </row>
    <row r="7" spans="1:3">
      <c r="A7" s="4" t="s">
        <v>774</v>
      </c>
      <c r="B7" s="4" t="s">
        <v>392</v>
      </c>
    </row>
    <row r="8" spans="1:3">
      <c r="A8" s="4" t="s">
        <v>775</v>
      </c>
    </row>
    <row r="9" spans="1:3">
      <c r="A9" s="3" t="s">
        <v>771</v>
      </c>
    </row>
    <row r="10" spans="1:3">
      <c r="A10" s="4" t="s">
        <v>776</v>
      </c>
      <c r="B10" s="7" t="n">
        <v>953244</v>
      </c>
      <c r="C10" s="5" t="n">
        <v>875077</v>
      </c>
    </row>
    <row r="11" spans="1:3">
      <c r="A11" s="4" t="s">
        <v>777</v>
      </c>
    </row>
    <row r="12" spans="1:3">
      <c r="A12" s="3" t="s">
        <v>771</v>
      </c>
    </row>
    <row r="13" spans="1:3">
      <c r="A13" s="4" t="s">
        <v>776</v>
      </c>
      <c r="B13" s="7" t="n">
        <v>19168</v>
      </c>
      <c r="C13" s="7" t="n">
        <v>201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8</v>
      </c>
      <c r="B1" s="2" t="s">
        <v>779</v>
      </c>
      <c r="C1" s="2" t="s">
        <v>2</v>
      </c>
      <c r="D1" s="2" t="s">
        <v>780</v>
      </c>
      <c r="E1" s="2" t="s">
        <v>781</v>
      </c>
      <c r="F1" s="2" t="s">
        <v>782</v>
      </c>
    </row>
    <row r="2" spans="1:6">
      <c r="A2" s="3" t="s">
        <v>783</v>
      </c>
    </row>
    <row r="3" spans="1:6">
      <c r="A3" s="4" t="s">
        <v>784</v>
      </c>
      <c r="C3" s="7" t="n">
        <v>685626</v>
      </c>
    </row>
    <row r="4" spans="1:6">
      <c r="A4" s="4" t="s">
        <v>785</v>
      </c>
      <c r="C4" s="5" t="n">
        <v>391865</v>
      </c>
    </row>
    <row r="5" spans="1:6">
      <c r="A5" s="4" t="s">
        <v>786</v>
      </c>
      <c r="C5" s="7" t="n">
        <v>423638</v>
      </c>
    </row>
    <row r="6" spans="1:6">
      <c r="A6" s="3" t="s">
        <v>787</v>
      </c>
    </row>
    <row r="7" spans="1:6">
      <c r="A7" s="4" t="s">
        <v>788</v>
      </c>
      <c r="C7" s="4" t="s">
        <v>789</v>
      </c>
    </row>
    <row r="8" spans="1:6">
      <c r="A8" s="4" t="s">
        <v>790</v>
      </c>
      <c r="C8" s="4" t="s">
        <v>791</v>
      </c>
    </row>
    <row r="9" spans="1:6">
      <c r="A9" s="4" t="s">
        <v>792</v>
      </c>
      <c r="C9" s="4" t="s">
        <v>443</v>
      </c>
    </row>
    <row r="10" spans="1:6">
      <c r="A10" s="3" t="s">
        <v>793</v>
      </c>
    </row>
    <row r="11" spans="1:6">
      <c r="A11" s="4" t="s">
        <v>784</v>
      </c>
      <c r="C11" s="7" t="n">
        <v>576286</v>
      </c>
    </row>
    <row r="12" spans="1:6">
      <c r="A12" s="4" t="s">
        <v>785</v>
      </c>
      <c r="C12" s="5" t="n">
        <v>307138</v>
      </c>
    </row>
    <row r="13" spans="1:6">
      <c r="A13" s="4" t="s">
        <v>786</v>
      </c>
      <c r="C13" s="7" t="n">
        <v>338911</v>
      </c>
    </row>
    <row r="14" spans="1:6">
      <c r="A14" s="3" t="s">
        <v>794</v>
      </c>
    </row>
    <row r="15" spans="1:6">
      <c r="A15" s="4" t="s">
        <v>788</v>
      </c>
      <c r="C15" s="4" t="s">
        <v>795</v>
      </c>
    </row>
    <row r="16" spans="1:6">
      <c r="A16" s="4" t="s">
        <v>790</v>
      </c>
      <c r="C16" s="4" t="s">
        <v>796</v>
      </c>
    </row>
    <row r="17" spans="1:6">
      <c r="A17" s="4" t="s">
        <v>792</v>
      </c>
      <c r="C17" s="4" t="s">
        <v>797</v>
      </c>
    </row>
    <row r="18" spans="1:6">
      <c r="A18" s="3" t="s">
        <v>798</v>
      </c>
    </row>
    <row r="19" spans="1:6">
      <c r="A19" s="4" t="s">
        <v>784</v>
      </c>
      <c r="C19" s="7" t="n">
        <v>502286</v>
      </c>
    </row>
    <row r="20" spans="1:6">
      <c r="A20" s="4" t="s">
        <v>785</v>
      </c>
      <c r="C20" s="5" t="n">
        <v>243592</v>
      </c>
    </row>
    <row r="21" spans="1:6">
      <c r="A21" s="4" t="s">
        <v>786</v>
      </c>
      <c r="C21" s="7" t="n">
        <v>275365</v>
      </c>
    </row>
    <row r="22" spans="1:6">
      <c r="A22" s="3" t="s">
        <v>799</v>
      </c>
    </row>
    <row r="23" spans="1:6">
      <c r="A23" s="4" t="s">
        <v>788</v>
      </c>
      <c r="C23" s="4" t="s">
        <v>800</v>
      </c>
    </row>
    <row r="24" spans="1:6">
      <c r="A24" s="4" t="s">
        <v>790</v>
      </c>
      <c r="C24" s="4" t="s">
        <v>801</v>
      </c>
    </row>
    <row r="25" spans="1:6">
      <c r="A25" s="4" t="s">
        <v>792</v>
      </c>
      <c r="C25" s="4" t="s">
        <v>802</v>
      </c>
    </row>
    <row r="26" spans="1:6">
      <c r="A26" s="3" t="s">
        <v>803</v>
      </c>
    </row>
    <row r="27" spans="1:6">
      <c r="A27" s="4" t="s">
        <v>784</v>
      </c>
      <c r="C27" s="7" t="n">
        <v>576286</v>
      </c>
    </row>
    <row r="28" spans="1:6">
      <c r="A28" s="4" t="s">
        <v>785</v>
      </c>
      <c r="C28" s="7" t="n">
        <v>210017</v>
      </c>
    </row>
    <row r="29" spans="1:6">
      <c r="A29" s="3" t="s">
        <v>804</v>
      </c>
    </row>
    <row r="30" spans="1:6">
      <c r="A30" s="4" t="s">
        <v>788</v>
      </c>
      <c r="C30" s="4" t="s">
        <v>805</v>
      </c>
    </row>
    <row r="31" spans="1:6">
      <c r="A31" s="4" t="s">
        <v>790</v>
      </c>
      <c r="C31" s="4" t="s">
        <v>806</v>
      </c>
    </row>
    <row r="32" spans="1:6">
      <c r="A32" s="4" t="s">
        <v>807</v>
      </c>
    </row>
    <row r="33" spans="1:6">
      <c r="A33" s="3" t="s">
        <v>808</v>
      </c>
    </row>
    <row r="34" spans="1:6">
      <c r="A34" s="4" t="s">
        <v>809</v>
      </c>
      <c r="F34" s="7" t="n">
        <v>1000000</v>
      </c>
    </row>
    <row r="35" spans="1:6">
      <c r="A35" s="4" t="s">
        <v>810</v>
      </c>
      <c r="C35" s="7" t="n">
        <v>15000000</v>
      </c>
    </row>
    <row r="36" spans="1:6">
      <c r="A36" s="4" t="s">
        <v>811</v>
      </c>
      <c r="C36" s="4" t="s">
        <v>646</v>
      </c>
    </row>
    <row r="37" spans="1:6">
      <c r="A37" s="3" t="s">
        <v>804</v>
      </c>
    </row>
    <row r="38" spans="1:6">
      <c r="A38" s="4" t="s">
        <v>812</v>
      </c>
      <c r="E38" s="4" t="s">
        <v>813</v>
      </c>
    </row>
    <row r="39" spans="1:6">
      <c r="A39" s="4" t="s">
        <v>814</v>
      </c>
      <c r="C39" s="4" t="s">
        <v>815</v>
      </c>
    </row>
    <row r="40" spans="1:6">
      <c r="A40" s="4" t="s">
        <v>816</v>
      </c>
    </row>
    <row r="41" spans="1:6">
      <c r="A41" s="3" t="s">
        <v>787</v>
      </c>
    </row>
    <row r="42" spans="1:6">
      <c r="A42" s="4" t="s">
        <v>790</v>
      </c>
      <c r="D42" s="4" t="s">
        <v>817</v>
      </c>
    </row>
    <row r="43" spans="1:6">
      <c r="A43" s="3" t="s">
        <v>794</v>
      </c>
    </row>
    <row r="44" spans="1:6">
      <c r="A44" s="4" t="s">
        <v>790</v>
      </c>
      <c r="D44" s="4" t="s">
        <v>818</v>
      </c>
    </row>
    <row r="45" spans="1:6">
      <c r="A45" s="3" t="s">
        <v>799</v>
      </c>
    </row>
    <row r="46" spans="1:6">
      <c r="A46" s="4" t="s">
        <v>790</v>
      </c>
      <c r="D46" s="4" t="s">
        <v>819</v>
      </c>
    </row>
    <row r="47" spans="1:6">
      <c r="A47" s="4" t="s">
        <v>820</v>
      </c>
    </row>
    <row r="48" spans="1:6">
      <c r="A48" s="3" t="s">
        <v>808</v>
      </c>
    </row>
    <row r="49" spans="1:6">
      <c r="A49" s="4" t="s">
        <v>821</v>
      </c>
      <c r="B49" s="7" t="n">
        <v>30000</v>
      </c>
    </row>
    <row r="50" spans="1:6">
      <c r="A50" s="3" t="s">
        <v>783</v>
      </c>
    </row>
    <row r="51" spans="1:6">
      <c r="A51" s="4" t="s">
        <v>784</v>
      </c>
      <c r="C51" s="7" t="n">
        <v>585244</v>
      </c>
    </row>
    <row r="52" spans="1:6">
      <c r="A52" s="4" t="s">
        <v>785</v>
      </c>
      <c r="C52" s="5" t="n">
        <v>388482</v>
      </c>
    </row>
    <row r="53" spans="1:6">
      <c r="A53" s="4" t="s">
        <v>786</v>
      </c>
      <c r="C53" s="7" t="n">
        <v>419980</v>
      </c>
    </row>
    <row r="54" spans="1:6">
      <c r="A54" s="3" t="s">
        <v>787</v>
      </c>
    </row>
    <row r="55" spans="1:6">
      <c r="A55" s="4" t="s">
        <v>788</v>
      </c>
      <c r="C55" s="4" t="s">
        <v>822</v>
      </c>
    </row>
    <row r="56" spans="1:6">
      <c r="A56" s="4" t="s">
        <v>790</v>
      </c>
      <c r="C56" s="4" t="s">
        <v>791</v>
      </c>
    </row>
    <row r="57" spans="1:6">
      <c r="A57" s="4" t="s">
        <v>792</v>
      </c>
      <c r="C57" s="4" t="s">
        <v>443</v>
      </c>
    </row>
    <row r="58" spans="1:6">
      <c r="A58" s="3" t="s">
        <v>793</v>
      </c>
    </row>
    <row r="59" spans="1:6">
      <c r="A59" s="4" t="s">
        <v>784</v>
      </c>
      <c r="C59" s="7" t="n">
        <v>535904</v>
      </c>
    </row>
    <row r="60" spans="1:6">
      <c r="A60" s="4" t="s">
        <v>785</v>
      </c>
      <c r="C60" s="5" t="n">
        <v>304486</v>
      </c>
    </row>
    <row r="61" spans="1:6">
      <c r="A61" s="4" t="s">
        <v>786</v>
      </c>
      <c r="C61" s="7" t="n">
        <v>335984</v>
      </c>
    </row>
    <row r="62" spans="1:6">
      <c r="A62" s="3" t="s">
        <v>794</v>
      </c>
    </row>
    <row r="63" spans="1:6">
      <c r="A63" s="4" t="s">
        <v>788</v>
      </c>
      <c r="C63" s="4" t="s">
        <v>823</v>
      </c>
    </row>
    <row r="64" spans="1:6">
      <c r="A64" s="4" t="s">
        <v>790</v>
      </c>
      <c r="C64" s="4" t="s">
        <v>796</v>
      </c>
    </row>
    <row r="65" spans="1:6">
      <c r="A65" s="4" t="s">
        <v>792</v>
      </c>
      <c r="C65" s="4" t="s">
        <v>797</v>
      </c>
    </row>
    <row r="66" spans="1:6">
      <c r="A66" s="3" t="s">
        <v>798</v>
      </c>
    </row>
    <row r="67" spans="1:6">
      <c r="A67" s="4" t="s">
        <v>784</v>
      </c>
      <c r="C67" s="7" t="n">
        <v>535904</v>
      </c>
    </row>
    <row r="68" spans="1:6">
      <c r="A68" s="4" t="s">
        <v>785</v>
      </c>
      <c r="C68" s="5" t="n">
        <v>241489</v>
      </c>
    </row>
    <row r="69" spans="1:6">
      <c r="A69" s="4" t="s">
        <v>786</v>
      </c>
      <c r="C69" s="7" t="n">
        <v>272987</v>
      </c>
    </row>
    <row r="70" spans="1:6">
      <c r="A70" s="3" t="s">
        <v>799</v>
      </c>
    </row>
    <row r="71" spans="1:6">
      <c r="A71" s="4" t="s">
        <v>788</v>
      </c>
      <c r="C71" s="4" t="s">
        <v>823</v>
      </c>
    </row>
    <row r="72" spans="1:6">
      <c r="A72" s="4" t="s">
        <v>790</v>
      </c>
      <c r="C72" s="4" t="s">
        <v>801</v>
      </c>
    </row>
    <row r="73" spans="1:6">
      <c r="A73" s="4" t="s">
        <v>792</v>
      </c>
      <c r="C73" s="4" t="s">
        <v>802</v>
      </c>
    </row>
    <row r="74" spans="1:6">
      <c r="A74" s="3" t="s">
        <v>803</v>
      </c>
    </row>
    <row r="75" spans="1:6">
      <c r="A75" s="4" t="s">
        <v>784</v>
      </c>
      <c r="C75" s="7" t="n">
        <v>535904</v>
      </c>
    </row>
    <row r="76" spans="1:6">
      <c r="A76" s="4" t="s">
        <v>785</v>
      </c>
      <c r="C76" s="5" t="n">
        <v>209036</v>
      </c>
    </row>
    <row r="77" spans="1:6">
      <c r="A77" s="4" t="s">
        <v>786</v>
      </c>
      <c r="C77" s="7" t="n">
        <v>261295</v>
      </c>
    </row>
    <row r="78" spans="1:6">
      <c r="A78" s="3" t="s">
        <v>804</v>
      </c>
    </row>
    <row r="79" spans="1:6">
      <c r="A79" s="4" t="s">
        <v>788</v>
      </c>
      <c r="C79" s="4" t="s">
        <v>824</v>
      </c>
    </row>
    <row r="80" spans="1:6">
      <c r="A80" s="4" t="s">
        <v>790</v>
      </c>
      <c r="C80" s="4" t="s">
        <v>806</v>
      </c>
    </row>
    <row r="81" spans="1:6">
      <c r="A81" s="4" t="s">
        <v>792</v>
      </c>
      <c r="C81" s="4" t="s">
        <v>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826</v>
      </c>
      <c r="B1" s="2" t="s">
        <v>72</v>
      </c>
      <c r="D1" s="2" t="s">
        <v>1</v>
      </c>
    </row>
    <row r="2" spans="1:6">
      <c r="B2" s="2" t="s">
        <v>827</v>
      </c>
      <c r="C2" s="2" t="s">
        <v>398</v>
      </c>
      <c r="D2" s="2" t="s">
        <v>828</v>
      </c>
      <c r="E2" s="2" t="s">
        <v>398</v>
      </c>
      <c r="F2" s="2" t="s">
        <v>343</v>
      </c>
    </row>
    <row r="3" spans="1:6">
      <c r="A3" s="3" t="s">
        <v>233</v>
      </c>
    </row>
    <row r="4" spans="1:6">
      <c r="A4" s="4" t="s">
        <v>829</v>
      </c>
      <c r="D4" s="5" t="n">
        <v>3</v>
      </c>
    </row>
    <row r="5" spans="1:6">
      <c r="A5" s="4" t="s">
        <v>33</v>
      </c>
      <c r="B5" s="7" t="n">
        <v>102814</v>
      </c>
      <c r="D5" s="7" t="n">
        <v>102814</v>
      </c>
      <c r="F5" s="7" t="n">
        <v>102814</v>
      </c>
    </row>
    <row r="6" spans="1:6">
      <c r="A6" s="4" t="s">
        <v>830</v>
      </c>
      <c r="B6" s="5" t="n">
        <v>5531367</v>
      </c>
      <c r="D6" s="5" t="n">
        <v>5531367</v>
      </c>
      <c r="F6" s="5" t="n">
        <v>5425170</v>
      </c>
    </row>
    <row r="7" spans="1:6">
      <c r="A7" s="4" t="s">
        <v>831</v>
      </c>
      <c r="B7" s="5" t="n">
        <v>42366</v>
      </c>
      <c r="C7" s="7" t="n">
        <v>37952</v>
      </c>
      <c r="D7" s="5" t="n">
        <v>84379</v>
      </c>
      <c r="E7" s="7" t="n">
        <v>65894</v>
      </c>
    </row>
    <row r="8" spans="1:6">
      <c r="A8" s="4" t="s">
        <v>89</v>
      </c>
      <c r="B8" s="5" t="n">
        <v>20062</v>
      </c>
      <c r="C8" s="5" t="n">
        <v>18577</v>
      </c>
      <c r="D8" s="5" t="n">
        <v>40076</v>
      </c>
      <c r="E8" s="5" t="n">
        <v>35423</v>
      </c>
    </row>
    <row r="9" spans="1:6">
      <c r="A9" s="4" t="s">
        <v>98</v>
      </c>
      <c r="B9" s="5" t="n">
        <v>36768</v>
      </c>
      <c r="C9" s="5" t="n">
        <v>36348</v>
      </c>
      <c r="D9" s="5" t="n">
        <v>74387</v>
      </c>
      <c r="E9" s="5" t="n">
        <v>64036</v>
      </c>
    </row>
    <row r="10" spans="1:6">
      <c r="A10" s="4" t="s">
        <v>832</v>
      </c>
      <c r="B10" s="5" t="n">
        <v>25160</v>
      </c>
      <c r="C10" s="5" t="n">
        <v>19081</v>
      </c>
      <c r="D10" s="5" t="n">
        <v>49068</v>
      </c>
      <c r="E10" s="5" t="n">
        <v>35181</v>
      </c>
    </row>
    <row r="11" spans="1:6">
      <c r="A11" s="4" t="s">
        <v>833</v>
      </c>
      <c r="B11" s="5" t="n">
        <v>16479</v>
      </c>
      <c r="C11" s="5" t="n">
        <v>12383</v>
      </c>
      <c r="D11" s="5" t="n">
        <v>31649</v>
      </c>
      <c r="E11" s="5" t="n">
        <v>22817</v>
      </c>
    </row>
    <row r="12" spans="1:6">
      <c r="A12" s="4" t="s">
        <v>834</v>
      </c>
    </row>
    <row r="13" spans="1:6">
      <c r="A13" s="3" t="s">
        <v>233</v>
      </c>
    </row>
    <row r="14" spans="1:6">
      <c r="A14" s="4" t="s">
        <v>33</v>
      </c>
      <c r="B14" s="5" t="n">
        <v>82128</v>
      </c>
      <c r="D14" s="5" t="n">
        <v>82128</v>
      </c>
      <c r="F14" s="5" t="n">
        <v>82128</v>
      </c>
    </row>
    <row r="15" spans="1:6">
      <c r="A15" s="4" t="s">
        <v>830</v>
      </c>
      <c r="B15" s="5" t="n">
        <v>5475118</v>
      </c>
      <c r="D15" s="5" t="n">
        <v>5475118</v>
      </c>
      <c r="F15" s="5" t="n">
        <v>5369669</v>
      </c>
    </row>
    <row r="16" spans="1:6">
      <c r="A16" s="4" t="s">
        <v>831</v>
      </c>
      <c r="B16" s="5" t="n">
        <v>43365</v>
      </c>
      <c r="C16" s="5" t="n">
        <v>38349</v>
      </c>
      <c r="D16" s="5" t="n">
        <v>85907</v>
      </c>
      <c r="E16" s="5" t="n">
        <v>66561</v>
      </c>
    </row>
    <row r="17" spans="1:6">
      <c r="A17" s="4" t="s">
        <v>89</v>
      </c>
      <c r="B17" s="5" t="n">
        <v>10758</v>
      </c>
      <c r="C17" s="5" t="n">
        <v>10930</v>
      </c>
      <c r="D17" s="5" t="n">
        <v>21212</v>
      </c>
      <c r="E17" s="5" t="n">
        <v>18720</v>
      </c>
    </row>
    <row r="18" spans="1:6">
      <c r="A18" s="4" t="s">
        <v>98</v>
      </c>
      <c r="B18" s="5" t="n">
        <v>29331</v>
      </c>
      <c r="C18" s="5" t="n">
        <v>28963</v>
      </c>
      <c r="D18" s="5" t="n">
        <v>58621</v>
      </c>
      <c r="E18" s="5" t="n">
        <v>48939</v>
      </c>
    </row>
    <row r="19" spans="1:6">
      <c r="A19" s="4" t="s">
        <v>832</v>
      </c>
      <c r="B19" s="5" t="n">
        <v>24292</v>
      </c>
      <c r="C19" s="5" t="n">
        <v>19215</v>
      </c>
      <c r="D19" s="5" t="n">
        <v>47498</v>
      </c>
      <c r="E19" s="5" t="n">
        <v>34241</v>
      </c>
    </row>
    <row r="20" spans="1:6">
      <c r="A20" s="4" t="s">
        <v>833</v>
      </c>
      <c r="B20" s="5" t="n">
        <v>15855</v>
      </c>
      <c r="C20" s="5" t="n">
        <v>12423</v>
      </c>
      <c r="D20" s="5" t="n">
        <v>30604</v>
      </c>
      <c r="E20" s="5" t="n">
        <v>22126</v>
      </c>
    </row>
    <row r="21" spans="1:6">
      <c r="A21" s="4" t="s">
        <v>835</v>
      </c>
    </row>
    <row r="22" spans="1:6">
      <c r="A22" s="3" t="s">
        <v>233</v>
      </c>
    </row>
    <row r="23" spans="1:6">
      <c r="A23" s="4" t="s">
        <v>33</v>
      </c>
      <c r="B23" s="5" t="n">
        <v>8992</v>
      </c>
      <c r="D23" s="5" t="n">
        <v>8992</v>
      </c>
      <c r="F23" s="5" t="n">
        <v>8992</v>
      </c>
    </row>
    <row r="24" spans="1:6">
      <c r="A24" s="4" t="s">
        <v>830</v>
      </c>
      <c r="B24" s="5" t="n">
        <v>33256</v>
      </c>
      <c r="D24" s="5" t="n">
        <v>33256</v>
      </c>
      <c r="F24" s="5" t="n">
        <v>32379</v>
      </c>
    </row>
    <row r="25" spans="1:6">
      <c r="A25" s="4" t="s">
        <v>831</v>
      </c>
      <c r="B25" s="5" t="n">
        <v>15</v>
      </c>
      <c r="C25" s="5" t="n">
        <v>14</v>
      </c>
      <c r="D25" s="5" t="n">
        <v>29</v>
      </c>
      <c r="E25" s="5" t="n">
        <v>28</v>
      </c>
    </row>
    <row r="26" spans="1:6">
      <c r="A26" s="4" t="s">
        <v>89</v>
      </c>
      <c r="B26" s="5" t="n">
        <v>3005</v>
      </c>
      <c r="C26" s="5" t="n">
        <v>2896</v>
      </c>
      <c r="D26" s="5" t="n">
        <v>6029</v>
      </c>
      <c r="E26" s="5" t="n">
        <v>5936</v>
      </c>
    </row>
    <row r="27" spans="1:6">
      <c r="A27" s="4" t="s">
        <v>98</v>
      </c>
      <c r="B27" s="5" t="n">
        <v>2174</v>
      </c>
      <c r="C27" s="5" t="n">
        <v>2157</v>
      </c>
      <c r="D27" s="5" t="n">
        <v>4286</v>
      </c>
      <c r="E27" s="5" t="n">
        <v>4447</v>
      </c>
    </row>
    <row r="28" spans="1:6">
      <c r="A28" s="4" t="s">
        <v>832</v>
      </c>
      <c r="B28" s="5" t="n">
        <v>847</v>
      </c>
      <c r="C28" s="5" t="n">
        <v>753</v>
      </c>
      <c r="D28" s="5" t="n">
        <v>1773</v>
      </c>
      <c r="E28" s="5" t="n">
        <v>1517</v>
      </c>
    </row>
    <row r="29" spans="1:6">
      <c r="A29" s="4" t="s">
        <v>833</v>
      </c>
      <c r="B29" s="5" t="n">
        <v>508</v>
      </c>
      <c r="C29" s="5" t="n">
        <v>451</v>
      </c>
      <c r="D29" s="5" t="n">
        <v>1062</v>
      </c>
      <c r="E29" s="5" t="n">
        <v>908</v>
      </c>
    </row>
    <row r="30" spans="1:6">
      <c r="A30" s="4" t="s">
        <v>836</v>
      </c>
    </row>
    <row r="31" spans="1:6">
      <c r="A31" s="3" t="s">
        <v>233</v>
      </c>
    </row>
    <row r="32" spans="1:6">
      <c r="A32" s="4" t="s">
        <v>33</v>
      </c>
      <c r="B32" s="5" t="n">
        <v>11694</v>
      </c>
      <c r="D32" s="5" t="n">
        <v>11694</v>
      </c>
      <c r="F32" s="5" t="n">
        <v>11694</v>
      </c>
    </row>
    <row r="33" spans="1:6">
      <c r="A33" s="4" t="s">
        <v>830</v>
      </c>
      <c r="B33" s="5" t="n">
        <v>29695</v>
      </c>
      <c r="D33" s="5" t="n">
        <v>29695</v>
      </c>
      <c r="F33" s="5" t="n">
        <v>28351</v>
      </c>
    </row>
    <row r="34" spans="1:6">
      <c r="A34" s="4" t="s">
        <v>831</v>
      </c>
      <c r="B34" s="5" t="n">
        <v>90</v>
      </c>
      <c r="C34" s="5" t="n">
        <v>64</v>
      </c>
      <c r="D34" s="5" t="n">
        <v>146</v>
      </c>
      <c r="E34" s="5" t="n">
        <v>130</v>
      </c>
    </row>
    <row r="35" spans="1:6">
      <c r="A35" s="4" t="s">
        <v>89</v>
      </c>
      <c r="B35" s="5" t="n">
        <v>6691</v>
      </c>
      <c r="C35" s="5" t="n">
        <v>5807</v>
      </c>
      <c r="D35" s="5" t="n">
        <v>13708</v>
      </c>
      <c r="E35" s="5" t="n">
        <v>12068</v>
      </c>
    </row>
    <row r="36" spans="1:6">
      <c r="A36" s="4" t="s">
        <v>98</v>
      </c>
      <c r="B36" s="5" t="n">
        <v>3980</v>
      </c>
      <c r="C36" s="5" t="n">
        <v>3704</v>
      </c>
      <c r="D36" s="5" t="n">
        <v>7944</v>
      </c>
      <c r="E36" s="5" t="n">
        <v>7809</v>
      </c>
    </row>
    <row r="37" spans="1:6">
      <c r="A37" s="4" t="s">
        <v>832</v>
      </c>
      <c r="B37" s="5" t="n">
        <v>2801</v>
      </c>
      <c r="C37" s="5" t="n">
        <v>2168</v>
      </c>
      <c r="D37" s="5" t="n">
        <v>5910</v>
      </c>
      <c r="E37" s="5" t="n">
        <v>4390</v>
      </c>
    </row>
    <row r="38" spans="1:6">
      <c r="A38" s="4" t="s">
        <v>833</v>
      </c>
      <c r="B38" s="5" t="n">
        <v>1675</v>
      </c>
      <c r="C38" s="5" t="n">
        <v>1296</v>
      </c>
      <c r="D38" s="5" t="n">
        <v>3523</v>
      </c>
      <c r="E38" s="5" t="n">
        <v>2618</v>
      </c>
    </row>
    <row r="39" spans="1:6">
      <c r="A39" s="4" t="s">
        <v>96</v>
      </c>
    </row>
    <row r="40" spans="1:6">
      <c r="A40" s="3" t="s">
        <v>233</v>
      </c>
    </row>
    <row r="41" spans="1:6">
      <c r="A41" s="4" t="s">
        <v>830</v>
      </c>
      <c r="B41" s="5" t="n">
        <v>-6702</v>
      </c>
      <c r="D41" s="5" t="n">
        <v>-6702</v>
      </c>
      <c r="F41" s="7" t="n">
        <v>-5229</v>
      </c>
    </row>
    <row r="42" spans="1:6">
      <c r="A42" s="4" t="s">
        <v>831</v>
      </c>
      <c r="B42" s="5" t="n">
        <v>-1104</v>
      </c>
      <c r="C42" s="5" t="n">
        <v>-475</v>
      </c>
      <c r="D42" s="5" t="n">
        <v>-1703</v>
      </c>
      <c r="E42" s="5" t="n">
        <v>-825</v>
      </c>
    </row>
    <row r="43" spans="1:6">
      <c r="A43" s="4" t="s">
        <v>89</v>
      </c>
      <c r="B43" s="5" t="n">
        <v>-392</v>
      </c>
      <c r="C43" s="5" t="n">
        <v>-1056</v>
      </c>
      <c r="D43" s="5" t="n">
        <v>-873</v>
      </c>
      <c r="E43" s="5" t="n">
        <v>-1301</v>
      </c>
    </row>
    <row r="44" spans="1:6">
      <c r="A44" s="4" t="s">
        <v>98</v>
      </c>
      <c r="B44" s="5" t="n">
        <v>1283</v>
      </c>
      <c r="C44" s="5" t="n">
        <v>1524</v>
      </c>
      <c r="D44" s="5" t="n">
        <v>3536</v>
      </c>
      <c r="E44" s="5" t="n">
        <v>2841</v>
      </c>
    </row>
    <row r="45" spans="1:6">
      <c r="A45" s="4" t="s">
        <v>832</v>
      </c>
      <c r="B45" s="5" t="n">
        <v>-2780</v>
      </c>
      <c r="C45" s="5" t="n">
        <v>-3055</v>
      </c>
      <c r="D45" s="5" t="n">
        <v>-6113</v>
      </c>
      <c r="E45" s="5" t="n">
        <v>-4967</v>
      </c>
    </row>
    <row r="46" spans="1:6">
      <c r="A46" s="4" t="s">
        <v>833</v>
      </c>
      <c r="B46" s="7" t="n">
        <v>-1559</v>
      </c>
      <c r="C46" s="7" t="n">
        <v>-1787</v>
      </c>
      <c r="D46" s="7" t="n">
        <v>-3540</v>
      </c>
      <c r="E46" s="7" t="n">
        <v>-28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7</v>
      </c>
      <c r="B1" s="2" t="s">
        <v>72</v>
      </c>
      <c r="D1" s="2" t="s">
        <v>1</v>
      </c>
    </row>
    <row r="2" spans="1:6">
      <c r="B2" s="2" t="s">
        <v>2</v>
      </c>
      <c r="C2" s="2" t="s">
        <v>73</v>
      </c>
      <c r="D2" s="2" t="s">
        <v>2</v>
      </c>
      <c r="E2" s="2" t="s">
        <v>73</v>
      </c>
      <c r="F2" s="2" t="s">
        <v>25</v>
      </c>
    </row>
    <row r="3" spans="1:6">
      <c r="A3" s="4" t="s">
        <v>838</v>
      </c>
    </row>
    <row r="4" spans="1:6">
      <c r="A4" s="3" t="s">
        <v>839</v>
      </c>
    </row>
    <row r="5" spans="1:6">
      <c r="A5" s="4" t="s">
        <v>840</v>
      </c>
      <c r="B5" s="7" t="n">
        <v>0</v>
      </c>
      <c r="D5" s="7" t="n">
        <v>0</v>
      </c>
    </row>
    <row r="6" spans="1:6">
      <c r="A6" s="4" t="s">
        <v>841</v>
      </c>
    </row>
    <row r="7" spans="1:6">
      <c r="A7" s="3" t="s">
        <v>235</v>
      </c>
    </row>
    <row r="8" spans="1:6">
      <c r="A8" s="4" t="s">
        <v>842</v>
      </c>
      <c r="B8" s="5" t="n">
        <v>212400</v>
      </c>
      <c r="D8" s="5" t="n">
        <v>212400</v>
      </c>
    </row>
    <row r="9" spans="1:6">
      <c r="A9" s="4" t="s">
        <v>843</v>
      </c>
    </row>
    <row r="10" spans="1:6">
      <c r="A10" s="3" t="s">
        <v>235</v>
      </c>
    </row>
    <row r="11" spans="1:6">
      <c r="A11" s="4" t="s">
        <v>842</v>
      </c>
      <c r="B11" s="5" t="n">
        <v>366800</v>
      </c>
      <c r="D11" s="5" t="n">
        <v>366800</v>
      </c>
    </row>
    <row r="12" spans="1:6">
      <c r="A12" s="4" t="s">
        <v>311</v>
      </c>
    </row>
    <row r="13" spans="1:6">
      <c r="A13" s="3" t="s">
        <v>839</v>
      </c>
    </row>
    <row r="14" spans="1:6">
      <c r="A14" s="4" t="s">
        <v>844</v>
      </c>
      <c r="B14" s="5" t="n">
        <v>714</v>
      </c>
      <c r="C14" s="7" t="n">
        <v>-1499</v>
      </c>
      <c r="D14" s="5" t="n">
        <v>788</v>
      </c>
      <c r="E14" s="7" t="n">
        <v>-1499</v>
      </c>
    </row>
    <row r="15" spans="1:6">
      <c r="A15" s="4" t="s">
        <v>845</v>
      </c>
    </row>
    <row r="16" spans="1:6">
      <c r="A16" s="3" t="s">
        <v>839</v>
      </c>
    </row>
    <row r="17" spans="1:6">
      <c r="A17" s="4" t="s">
        <v>846</v>
      </c>
      <c r="B17" s="5" t="n">
        <v>4942</v>
      </c>
      <c r="C17" s="5" t="n">
        <v>8271</v>
      </c>
      <c r="D17" s="5" t="n">
        <v>8807</v>
      </c>
      <c r="E17" s="5" t="n">
        <v>8271</v>
      </c>
    </row>
    <row r="18" spans="1:6">
      <c r="A18" s="4" t="s">
        <v>847</v>
      </c>
    </row>
    <row r="19" spans="1:6">
      <c r="A19" s="3" t="s">
        <v>839</v>
      </c>
    </row>
    <row r="20" spans="1:6">
      <c r="A20" s="4" t="s">
        <v>848</v>
      </c>
      <c r="B20" s="5" t="n">
        <v>-4228</v>
      </c>
      <c r="C20" s="7" t="n">
        <v>-9770</v>
      </c>
      <c r="D20" s="5" t="n">
        <v>-8019</v>
      </c>
      <c r="E20" s="7" t="n">
        <v>-9770</v>
      </c>
    </row>
    <row r="21" spans="1:6">
      <c r="A21" s="4" t="s">
        <v>849</v>
      </c>
    </row>
    <row r="22" spans="1:6">
      <c r="A22" s="3" t="s">
        <v>850</v>
      </c>
    </row>
    <row r="23" spans="1:6">
      <c r="A23" s="4" t="s">
        <v>851</v>
      </c>
      <c r="B23" s="5" t="n">
        <v>2074</v>
      </c>
      <c r="D23" s="5" t="n">
        <v>2074</v>
      </c>
      <c r="F23" s="7" t="n">
        <v>6403</v>
      </c>
    </row>
    <row r="24" spans="1:6">
      <c r="A24" s="4" t="s">
        <v>852</v>
      </c>
    </row>
    <row r="25" spans="1:6">
      <c r="A25" s="3" t="s">
        <v>850</v>
      </c>
    </row>
    <row r="26" spans="1:6">
      <c r="A26" s="4" t="s">
        <v>853</v>
      </c>
      <c r="B26" s="5" t="n">
        <v>4228</v>
      </c>
      <c r="D26" s="5" t="n">
        <v>4228</v>
      </c>
      <c r="F26" s="7" t="n">
        <v>3098</v>
      </c>
    </row>
    <row r="27" spans="1:6">
      <c r="A27" s="4" t="s">
        <v>316</v>
      </c>
    </row>
    <row r="28" spans="1:6">
      <c r="A28" s="3" t="s">
        <v>235</v>
      </c>
    </row>
    <row r="29" spans="1:6">
      <c r="A29" s="4" t="s">
        <v>842</v>
      </c>
      <c r="B29" s="5" t="n">
        <v>58200</v>
      </c>
      <c r="D29" s="5" t="n">
        <v>58200</v>
      </c>
    </row>
    <row r="30" spans="1:6">
      <c r="A30" s="4" t="s">
        <v>854</v>
      </c>
      <c r="B30" s="5" t="n">
        <v>29100</v>
      </c>
      <c r="D30" s="5" t="n">
        <v>29100</v>
      </c>
    </row>
    <row r="31" spans="1:6">
      <c r="A31" s="4" t="s">
        <v>855</v>
      </c>
      <c r="B31" s="5" t="n">
        <v>600</v>
      </c>
      <c r="D31" s="5" t="n">
        <v>600</v>
      </c>
    </row>
    <row r="32" spans="1:6">
      <c r="A32" s="4" t="s">
        <v>856</v>
      </c>
    </row>
    <row r="33" spans="1:6">
      <c r="A33" s="3" t="s">
        <v>839</v>
      </c>
    </row>
    <row r="34" spans="1:6">
      <c r="A34" s="4" t="s">
        <v>846</v>
      </c>
      <c r="D34" s="5" t="n">
        <v>301</v>
      </c>
    </row>
    <row r="35" spans="1:6">
      <c r="A35" s="4" t="s">
        <v>857</v>
      </c>
    </row>
    <row r="36" spans="1:6">
      <c r="A36" s="3" t="s">
        <v>839</v>
      </c>
    </row>
    <row r="37" spans="1:6">
      <c r="A37" s="4" t="s">
        <v>848</v>
      </c>
      <c r="D37" s="5" t="n">
        <v>-301</v>
      </c>
    </row>
    <row r="38" spans="1:6">
      <c r="A38" s="4" t="s">
        <v>858</v>
      </c>
    </row>
    <row r="39" spans="1:6">
      <c r="A39" s="3" t="s">
        <v>850</v>
      </c>
    </row>
    <row r="40" spans="1:6">
      <c r="A40" s="4" t="s">
        <v>851</v>
      </c>
      <c r="B40" s="5" t="n">
        <v>301</v>
      </c>
      <c r="D40" s="5" t="n">
        <v>301</v>
      </c>
    </row>
    <row r="41" spans="1:6">
      <c r="A41" s="4" t="s">
        <v>859</v>
      </c>
    </row>
    <row r="42" spans="1:6">
      <c r="A42" s="3" t="s">
        <v>850</v>
      </c>
    </row>
    <row r="43" spans="1:6">
      <c r="A43" s="4" t="s">
        <v>853</v>
      </c>
      <c r="B43" s="7" t="n">
        <v>301</v>
      </c>
      <c r="D43" s="7" t="n">
        <v>3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72</v>
      </c>
    </row>
    <row r="2" spans="1:3">
      <c r="B2" s="2" t="s">
        <v>2</v>
      </c>
      <c r="C2" s="2" t="s">
        <v>25</v>
      </c>
    </row>
    <row r="3" spans="1:3">
      <c r="A3" s="3" t="s">
        <v>861</v>
      </c>
    </row>
    <row r="4" spans="1:3">
      <c r="A4" s="4" t="s">
        <v>862</v>
      </c>
      <c r="B4" s="7" t="n">
        <v>0</v>
      </c>
    </row>
    <row r="5" spans="1:3">
      <c r="A5" s="4" t="s">
        <v>863</v>
      </c>
      <c r="B5" s="5" t="n">
        <v>646349</v>
      </c>
      <c r="C5" s="7" t="n">
        <v>759811</v>
      </c>
    </row>
    <row r="6" spans="1:3">
      <c r="A6" s="4" t="s">
        <v>30</v>
      </c>
      <c r="B6" s="5" t="n">
        <v>168415</v>
      </c>
      <c r="C6" s="5" t="n">
        <v>256319</v>
      </c>
    </row>
    <row r="7" spans="1:3">
      <c r="A7" s="4" t="s">
        <v>426</v>
      </c>
    </row>
    <row r="8" spans="1:3">
      <c r="A8" s="3" t="s">
        <v>861</v>
      </c>
    </row>
    <row r="9" spans="1:3">
      <c r="A9" s="4" t="s">
        <v>863</v>
      </c>
      <c r="B9" s="5" t="n">
        <v>85848</v>
      </c>
      <c r="C9" s="5" t="n">
        <v>74944</v>
      </c>
    </row>
    <row r="10" spans="1:3">
      <c r="A10" s="4" t="s">
        <v>427</v>
      </c>
    </row>
    <row r="11" spans="1:3">
      <c r="A11" s="3" t="s">
        <v>861</v>
      </c>
    </row>
    <row r="12" spans="1:3">
      <c r="A12" s="4" t="s">
        <v>863</v>
      </c>
      <c r="B12" s="5" t="n">
        <v>66775</v>
      </c>
      <c r="C12" s="5" t="n">
        <v>79127</v>
      </c>
    </row>
    <row r="13" spans="1:3">
      <c r="A13" s="4" t="s">
        <v>428</v>
      </c>
    </row>
    <row r="14" spans="1:3">
      <c r="A14" s="3" t="s">
        <v>861</v>
      </c>
    </row>
    <row r="15" spans="1:3">
      <c r="A15" s="4" t="s">
        <v>863</v>
      </c>
      <c r="B15" s="5" t="n">
        <v>143353</v>
      </c>
      <c r="C15" s="5" t="n">
        <v>154938</v>
      </c>
    </row>
    <row r="16" spans="1:3">
      <c r="A16" s="4" t="s">
        <v>429</v>
      </c>
    </row>
    <row r="17" spans="1:3">
      <c r="A17" s="3" t="s">
        <v>861</v>
      </c>
    </row>
    <row r="18" spans="1:3">
      <c r="A18" s="4" t="s">
        <v>863</v>
      </c>
      <c r="B18" s="5" t="n">
        <v>313351</v>
      </c>
      <c r="C18" s="5" t="n">
        <v>302249</v>
      </c>
    </row>
    <row r="19" spans="1:3">
      <c r="A19" s="4" t="s">
        <v>430</v>
      </c>
    </row>
    <row r="20" spans="1:3">
      <c r="A20" s="3" t="s">
        <v>861</v>
      </c>
    </row>
    <row r="21" spans="1:3">
      <c r="A21" s="4" t="s">
        <v>863</v>
      </c>
      <c r="B21" s="5" t="n">
        <v>31994</v>
      </c>
      <c r="C21" s="5" t="n">
        <v>143343</v>
      </c>
    </row>
    <row r="22" spans="1:3">
      <c r="A22" s="4" t="s">
        <v>432</v>
      </c>
    </row>
    <row r="23" spans="1:3">
      <c r="A23" s="3" t="s">
        <v>861</v>
      </c>
    </row>
    <row r="24" spans="1:3">
      <c r="A24" s="4" t="s">
        <v>863</v>
      </c>
      <c r="B24" s="5" t="n">
        <v>5028</v>
      </c>
      <c r="C24" s="5" t="n">
        <v>5210</v>
      </c>
    </row>
    <row r="25" spans="1:3">
      <c r="A25" s="4" t="s">
        <v>864</v>
      </c>
    </row>
    <row r="26" spans="1:3">
      <c r="A26" s="3" t="s">
        <v>861</v>
      </c>
    </row>
    <row r="27" spans="1:3">
      <c r="A27" s="4" t="s">
        <v>30</v>
      </c>
      <c r="B27" s="5" t="n">
        <v>168415</v>
      </c>
      <c r="C27" s="5" t="n">
        <v>256319</v>
      </c>
    </row>
    <row r="28" spans="1:3">
      <c r="A28" s="4" t="s">
        <v>865</v>
      </c>
    </row>
    <row r="29" spans="1:3">
      <c r="A29" s="3" t="s">
        <v>861</v>
      </c>
    </row>
    <row r="30" spans="1:3">
      <c r="A30" s="4" t="s">
        <v>853</v>
      </c>
      <c r="C30" s="5" t="n">
        <v>7</v>
      </c>
    </row>
    <row r="31" spans="1:3">
      <c r="A31" s="4" t="s">
        <v>866</v>
      </c>
    </row>
    <row r="32" spans="1:3">
      <c r="A32" s="3" t="s">
        <v>861</v>
      </c>
    </row>
    <row r="33" spans="1:3">
      <c r="A33" s="4" t="s">
        <v>851</v>
      </c>
      <c r="B33" s="5" t="n">
        <v>2375</v>
      </c>
      <c r="C33" s="5" t="n">
        <v>6403</v>
      </c>
    </row>
    <row r="34" spans="1:3">
      <c r="A34" s="4" t="s">
        <v>867</v>
      </c>
    </row>
    <row r="35" spans="1:3">
      <c r="A35" s="3" t="s">
        <v>861</v>
      </c>
    </row>
    <row r="36" spans="1:3">
      <c r="A36" s="4" t="s">
        <v>853</v>
      </c>
      <c r="B36" s="5" t="n">
        <v>4529</v>
      </c>
      <c r="C36" s="5" t="n">
        <v>3098</v>
      </c>
    </row>
    <row r="37" spans="1:3">
      <c r="A37" s="4" t="s">
        <v>868</v>
      </c>
    </row>
    <row r="38" spans="1:3">
      <c r="A38" s="3" t="s">
        <v>861</v>
      </c>
    </row>
    <row r="39" spans="1:3">
      <c r="A39" s="4" t="s">
        <v>863</v>
      </c>
      <c r="B39" s="5" t="n">
        <v>85848</v>
      </c>
      <c r="C39" s="5" t="n">
        <v>74944</v>
      </c>
    </row>
    <row r="40" spans="1:3">
      <c r="A40" s="4" t="s">
        <v>869</v>
      </c>
    </row>
    <row r="41" spans="1:3">
      <c r="A41" s="3" t="s">
        <v>861</v>
      </c>
    </row>
    <row r="42" spans="1:3">
      <c r="A42" s="4" t="s">
        <v>863</v>
      </c>
      <c r="B42" s="5" t="n">
        <v>66775</v>
      </c>
      <c r="C42" s="5" t="n">
        <v>79127</v>
      </c>
    </row>
    <row r="43" spans="1:3">
      <c r="A43" s="4" t="s">
        <v>870</v>
      </c>
    </row>
    <row r="44" spans="1:3">
      <c r="A44" s="3" t="s">
        <v>861</v>
      </c>
    </row>
    <row r="45" spans="1:3">
      <c r="A45" s="4" t="s">
        <v>863</v>
      </c>
      <c r="B45" s="5" t="n">
        <v>143353</v>
      </c>
      <c r="C45" s="5" t="n">
        <v>154938</v>
      </c>
    </row>
    <row r="46" spans="1:3">
      <c r="A46" s="4" t="s">
        <v>871</v>
      </c>
    </row>
    <row r="47" spans="1:3">
      <c r="A47" s="3" t="s">
        <v>861</v>
      </c>
    </row>
    <row r="48" spans="1:3">
      <c r="A48" s="4" t="s">
        <v>863</v>
      </c>
      <c r="B48" s="5" t="n">
        <v>313351</v>
      </c>
      <c r="C48" s="5" t="n">
        <v>302249</v>
      </c>
    </row>
    <row r="49" spans="1:3">
      <c r="A49" s="4" t="s">
        <v>872</v>
      </c>
    </row>
    <row r="50" spans="1:3">
      <c r="A50" s="3" t="s">
        <v>861</v>
      </c>
    </row>
    <row r="51" spans="1:3">
      <c r="A51" s="4" t="s">
        <v>863</v>
      </c>
      <c r="B51" s="5" t="n">
        <v>31994</v>
      </c>
      <c r="C51" s="5" t="n">
        <v>143343</v>
      </c>
    </row>
    <row r="52" spans="1:3">
      <c r="A52" s="4" t="s">
        <v>873</v>
      </c>
    </row>
    <row r="53" spans="1:3">
      <c r="A53" s="3" t="s">
        <v>861</v>
      </c>
    </row>
    <row r="54" spans="1:3">
      <c r="A54" s="4" t="s">
        <v>863</v>
      </c>
      <c r="B54" s="5" t="n">
        <v>5028</v>
      </c>
      <c r="C54" s="5" t="n">
        <v>5210</v>
      </c>
    </row>
    <row r="55" spans="1:3">
      <c r="A55" s="4" t="s">
        <v>874</v>
      </c>
    </row>
    <row r="56" spans="1:3">
      <c r="A56" s="3" t="s">
        <v>861</v>
      </c>
    </row>
    <row r="57" spans="1:3">
      <c r="A57" s="4" t="s">
        <v>863</v>
      </c>
      <c r="B57" s="5" t="n">
        <v>5028</v>
      </c>
      <c r="C57" s="5" t="n">
        <v>5210</v>
      </c>
    </row>
    <row r="58" spans="1:3">
      <c r="A58" s="4" t="s">
        <v>875</v>
      </c>
    </row>
    <row r="59" spans="1:3">
      <c r="A59" s="3" t="s">
        <v>861</v>
      </c>
    </row>
    <row r="60" spans="1:3">
      <c r="A60" s="4" t="s">
        <v>30</v>
      </c>
      <c r="B60" s="5" t="n">
        <v>168415</v>
      </c>
      <c r="C60" s="5" t="n">
        <v>256319</v>
      </c>
    </row>
    <row r="61" spans="1:3">
      <c r="A61" s="4" t="s">
        <v>876</v>
      </c>
    </row>
    <row r="62" spans="1:3">
      <c r="A62" s="3" t="s">
        <v>861</v>
      </c>
    </row>
    <row r="63" spans="1:3">
      <c r="A63" s="4" t="s">
        <v>853</v>
      </c>
      <c r="C63" s="5" t="n">
        <v>7</v>
      </c>
    </row>
    <row r="64" spans="1:3">
      <c r="A64" s="4" t="s">
        <v>877</v>
      </c>
    </row>
    <row r="65" spans="1:3">
      <c r="A65" s="3" t="s">
        <v>861</v>
      </c>
    </row>
    <row r="66" spans="1:3">
      <c r="A66" s="4" t="s">
        <v>851</v>
      </c>
      <c r="B66" s="5" t="n">
        <v>2375</v>
      </c>
      <c r="C66" s="5" t="n">
        <v>6403</v>
      </c>
    </row>
    <row r="67" spans="1:3">
      <c r="A67" s="4" t="s">
        <v>878</v>
      </c>
    </row>
    <row r="68" spans="1:3">
      <c r="A68" s="3" t="s">
        <v>861</v>
      </c>
    </row>
    <row r="69" spans="1:3">
      <c r="A69" s="4" t="s">
        <v>853</v>
      </c>
      <c r="B69" s="5" t="n">
        <v>4529</v>
      </c>
      <c r="C69" s="5" t="n">
        <v>3098</v>
      </c>
    </row>
    <row r="70" spans="1:3">
      <c r="A70" s="4" t="s">
        <v>879</v>
      </c>
    </row>
    <row r="71" spans="1:3">
      <c r="A71" s="3" t="s">
        <v>861</v>
      </c>
    </row>
    <row r="72" spans="1:3">
      <c r="A72" s="4" t="s">
        <v>863</v>
      </c>
      <c r="B72" s="5" t="n">
        <v>85848</v>
      </c>
      <c r="C72" s="5" t="n">
        <v>74944</v>
      </c>
    </row>
    <row r="73" spans="1:3">
      <c r="A73" s="4" t="s">
        <v>880</v>
      </c>
    </row>
    <row r="74" spans="1:3">
      <c r="A74" s="3" t="s">
        <v>861</v>
      </c>
    </row>
    <row r="75" spans="1:3">
      <c r="A75" s="4" t="s">
        <v>863</v>
      </c>
      <c r="B75" s="5" t="n">
        <v>66775</v>
      </c>
      <c r="C75" s="5" t="n">
        <v>79127</v>
      </c>
    </row>
    <row r="76" spans="1:3">
      <c r="A76" s="4" t="s">
        <v>881</v>
      </c>
    </row>
    <row r="77" spans="1:3">
      <c r="A77" s="3" t="s">
        <v>861</v>
      </c>
    </row>
    <row r="78" spans="1:3">
      <c r="A78" s="4" t="s">
        <v>863</v>
      </c>
      <c r="B78" s="5" t="n">
        <v>143353</v>
      </c>
      <c r="C78" s="5" t="n">
        <v>154938</v>
      </c>
    </row>
    <row r="79" spans="1:3">
      <c r="A79" s="4" t="s">
        <v>882</v>
      </c>
    </row>
    <row r="80" spans="1:3">
      <c r="A80" s="3" t="s">
        <v>861</v>
      </c>
    </row>
    <row r="81" spans="1:3">
      <c r="A81" s="4" t="s">
        <v>863</v>
      </c>
      <c r="B81" s="5" t="n">
        <v>313351</v>
      </c>
      <c r="C81" s="5" t="n">
        <v>302249</v>
      </c>
    </row>
    <row r="82" spans="1:3">
      <c r="A82" s="4" t="s">
        <v>883</v>
      </c>
    </row>
    <row r="83" spans="1:3">
      <c r="A83" s="3" t="s">
        <v>861</v>
      </c>
    </row>
    <row r="84" spans="1:3">
      <c r="A84" s="4" t="s">
        <v>863</v>
      </c>
      <c r="B84" s="7" t="n">
        <v>31994</v>
      </c>
      <c r="C84" s="7" t="n">
        <v>1433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4</v>
      </c>
      <c r="B1" s="2" t="s">
        <v>1</v>
      </c>
      <c r="C1" s="2" t="s">
        <v>396</v>
      </c>
    </row>
    <row r="2" spans="1:3">
      <c r="B2" s="2" t="s">
        <v>2</v>
      </c>
      <c r="C2" s="2" t="s">
        <v>25</v>
      </c>
    </row>
    <row r="3" spans="1:3">
      <c r="A3" s="3" t="s">
        <v>885</v>
      </c>
    </row>
    <row r="4" spans="1:3">
      <c r="A4" s="4" t="s">
        <v>886</v>
      </c>
      <c r="B4" s="7" t="n">
        <v>36831</v>
      </c>
      <c r="C4" s="7" t="n">
        <v>36717</v>
      </c>
    </row>
    <row r="5" spans="1:3">
      <c r="A5" s="4" t="s">
        <v>887</v>
      </c>
    </row>
    <row r="6" spans="1:3">
      <c r="A6" s="3" t="s">
        <v>885</v>
      </c>
    </row>
    <row r="7" spans="1:3">
      <c r="A7" s="4" t="s">
        <v>886</v>
      </c>
      <c r="B7" s="5" t="n">
        <v>3396</v>
      </c>
      <c r="C7" s="5" t="n">
        <v>3885</v>
      </c>
    </row>
    <row r="8" spans="1:3">
      <c r="A8" s="4" t="s">
        <v>888</v>
      </c>
    </row>
    <row r="9" spans="1:3">
      <c r="A9" s="3" t="s">
        <v>885</v>
      </c>
    </row>
    <row r="10" spans="1:3">
      <c r="A10" s="4" t="s">
        <v>886</v>
      </c>
      <c r="B10" s="5" t="n">
        <v>3396</v>
      </c>
      <c r="C10" s="5" t="n">
        <v>3885</v>
      </c>
    </row>
    <row r="11" spans="1:3">
      <c r="A11" s="4" t="s">
        <v>889</v>
      </c>
    </row>
    <row r="12" spans="1:3">
      <c r="A12" s="3" t="s">
        <v>885</v>
      </c>
    </row>
    <row r="13" spans="1:3">
      <c r="A13" s="4" t="s">
        <v>886</v>
      </c>
      <c r="B13" s="7" t="n">
        <v>3396</v>
      </c>
      <c r="C13" s="7" t="n">
        <v>3885</v>
      </c>
    </row>
    <row r="14" spans="1:3">
      <c r="A14" s="4" t="s">
        <v>890</v>
      </c>
    </row>
    <row r="15" spans="1:3">
      <c r="A15" s="3" t="s">
        <v>885</v>
      </c>
    </row>
    <row r="16" spans="1:3">
      <c r="A16" s="4" t="s">
        <v>891</v>
      </c>
      <c r="B16" s="4" t="s">
        <v>892</v>
      </c>
      <c r="C16" s="4" t="s">
        <v>893</v>
      </c>
    </row>
    <row r="17" spans="1:3">
      <c r="A17" s="4" t="s">
        <v>894</v>
      </c>
    </row>
    <row r="18" spans="1:3">
      <c r="A18" s="3" t="s">
        <v>885</v>
      </c>
    </row>
    <row r="19" spans="1:3">
      <c r="A19" s="4" t="s">
        <v>891</v>
      </c>
      <c r="B19" s="4" t="s">
        <v>895</v>
      </c>
      <c r="C19" s="4" t="s">
        <v>895</v>
      </c>
    </row>
    <row r="20" spans="1:3">
      <c r="A20" s="4" t="s">
        <v>896</v>
      </c>
    </row>
    <row r="21" spans="1:3">
      <c r="A21" s="3" t="s">
        <v>885</v>
      </c>
    </row>
    <row r="22" spans="1:3">
      <c r="A22" s="4" t="s">
        <v>891</v>
      </c>
      <c r="B22" s="4" t="s">
        <v>897</v>
      </c>
      <c r="C22" s="4" t="s">
        <v>898</v>
      </c>
    </row>
    <row r="23" spans="1:3">
      <c r="A23" s="4" t="s">
        <v>899</v>
      </c>
    </row>
    <row r="24" spans="1:3">
      <c r="A24" s="3" t="s">
        <v>885</v>
      </c>
    </row>
    <row r="25" spans="1:3">
      <c r="A25" s="4" t="s">
        <v>891</v>
      </c>
      <c r="B25" s="4" t="s">
        <v>895</v>
      </c>
      <c r="C25" s="4" t="s">
        <v>895</v>
      </c>
    </row>
    <row r="26" spans="1:3">
      <c r="A26" s="4" t="s">
        <v>900</v>
      </c>
    </row>
    <row r="27" spans="1:3">
      <c r="A27" s="3" t="s">
        <v>885</v>
      </c>
    </row>
    <row r="28" spans="1:3">
      <c r="A28" s="4" t="s">
        <v>891</v>
      </c>
      <c r="B28" s="4" t="s">
        <v>895</v>
      </c>
      <c r="C28" s="4" t="s">
        <v>8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2</v>
      </c>
      <c r="C1" s="2" t="s">
        <v>25</v>
      </c>
      <c r="D1" s="2" t="s">
        <v>73</v>
      </c>
      <c r="E1" s="2" t="s">
        <v>715</v>
      </c>
    </row>
    <row r="2" spans="1:5">
      <c r="A2" s="3" t="s">
        <v>902</v>
      </c>
    </row>
    <row r="3" spans="1:5">
      <c r="A3" s="4" t="s">
        <v>356</v>
      </c>
      <c r="B3" s="7" t="n">
        <v>294100</v>
      </c>
      <c r="C3" s="7" t="n">
        <v>166706</v>
      </c>
      <c r="D3" s="7" t="n">
        <v>267072</v>
      </c>
      <c r="E3" s="7" t="n">
        <v>319280</v>
      </c>
    </row>
    <row r="4" spans="1:5">
      <c r="A4" s="4" t="s">
        <v>903</v>
      </c>
      <c r="B4" s="5" t="n">
        <v>209003</v>
      </c>
      <c r="C4" s="5" t="n">
        <v>47683</v>
      </c>
    </row>
    <row r="5" spans="1:5">
      <c r="A5" s="4" t="s">
        <v>489</v>
      </c>
      <c r="B5" s="5" t="n">
        <v>3871263</v>
      </c>
      <c r="C5" s="5" t="n">
        <v>3831105</v>
      </c>
    </row>
    <row r="6" spans="1:5">
      <c r="A6" s="3" t="s">
        <v>904</v>
      </c>
    </row>
    <row r="7" spans="1:5">
      <c r="A7" s="4" t="s">
        <v>44</v>
      </c>
      <c r="B7" s="5" t="n">
        <v>50000</v>
      </c>
      <c r="C7" s="5" t="n">
        <v>75000</v>
      </c>
    </row>
    <row r="8" spans="1:5">
      <c r="A8" s="4" t="s">
        <v>48</v>
      </c>
      <c r="B8" s="5" t="n">
        <v>70938</v>
      </c>
      <c r="C8" s="5" t="n">
        <v>70868</v>
      </c>
    </row>
    <row r="9" spans="1:5">
      <c r="A9" s="4" t="s">
        <v>905</v>
      </c>
    </row>
    <row r="10" spans="1:5">
      <c r="A10" s="3" t="s">
        <v>902</v>
      </c>
    </row>
    <row r="11" spans="1:5">
      <c r="A11" s="4" t="s">
        <v>356</v>
      </c>
      <c r="B11" s="5" t="n">
        <v>294100</v>
      </c>
      <c r="C11" s="5" t="n">
        <v>166706</v>
      </c>
    </row>
    <row r="12" spans="1:5">
      <c r="A12" s="4" t="s">
        <v>906</v>
      </c>
    </row>
    <row r="13" spans="1:5">
      <c r="A13" s="3" t="s">
        <v>902</v>
      </c>
    </row>
    <row r="14" spans="1:5">
      <c r="A14" s="4" t="s">
        <v>356</v>
      </c>
      <c r="B14" s="5" t="n">
        <v>294100</v>
      </c>
      <c r="C14" s="5" t="n">
        <v>166706</v>
      </c>
    </row>
    <row r="15" spans="1:5">
      <c r="A15" s="4" t="s">
        <v>907</v>
      </c>
    </row>
    <row r="16" spans="1:5">
      <c r="A16" s="3" t="s">
        <v>902</v>
      </c>
    </row>
    <row r="17" spans="1:5">
      <c r="A17" s="4" t="s">
        <v>903</v>
      </c>
      <c r="B17" s="5" t="n">
        <v>208634</v>
      </c>
      <c r="C17" s="5" t="n">
        <v>47820</v>
      </c>
    </row>
    <row r="18" spans="1:5">
      <c r="A18" s="4" t="s">
        <v>908</v>
      </c>
      <c r="B18" s="5" t="n">
        <v>14419</v>
      </c>
      <c r="C18" s="5" t="n">
        <v>15562</v>
      </c>
    </row>
    <row r="19" spans="1:5">
      <c r="A19" s="3" t="s">
        <v>904</v>
      </c>
    </row>
    <row r="20" spans="1:5">
      <c r="A20" s="4" t="s">
        <v>81</v>
      </c>
      <c r="B20" s="5" t="n">
        <v>4394212</v>
      </c>
      <c r="C20" s="5" t="n">
        <v>4374298</v>
      </c>
    </row>
    <row r="21" spans="1:5">
      <c r="A21" s="4" t="s">
        <v>43</v>
      </c>
      <c r="B21" s="5" t="n">
        <v>178597</v>
      </c>
      <c r="C21" s="5" t="n">
        <v>189157</v>
      </c>
    </row>
    <row r="22" spans="1:5">
      <c r="A22" s="4" t="s">
        <v>44</v>
      </c>
      <c r="B22" s="5" t="n">
        <v>50000</v>
      </c>
      <c r="C22" s="5" t="n">
        <v>75000</v>
      </c>
    </row>
    <row r="23" spans="1:5">
      <c r="A23" s="4" t="s">
        <v>45</v>
      </c>
      <c r="B23" s="5" t="n">
        <v>80000</v>
      </c>
      <c r="C23" s="5" t="n">
        <v>80000</v>
      </c>
    </row>
    <row r="24" spans="1:5">
      <c r="A24" s="4" t="s">
        <v>48</v>
      </c>
      <c r="B24" s="5" t="n">
        <v>70938</v>
      </c>
      <c r="C24" s="5" t="n">
        <v>70868</v>
      </c>
    </row>
    <row r="25" spans="1:5">
      <c r="A25" s="4" t="s">
        <v>909</v>
      </c>
      <c r="B25" s="5" t="n">
        <v>1382</v>
      </c>
      <c r="C25" s="5" t="n">
        <v>987</v>
      </c>
    </row>
    <row r="26" spans="1:5">
      <c r="A26" s="4" t="s">
        <v>910</v>
      </c>
    </row>
    <row r="27" spans="1:5">
      <c r="A27" s="3" t="s">
        <v>902</v>
      </c>
    </row>
    <row r="28" spans="1:5">
      <c r="A28" s="4" t="s">
        <v>903</v>
      </c>
      <c r="B28" s="5" t="n">
        <v>209003</v>
      </c>
      <c r="C28" s="5" t="n">
        <v>47683</v>
      </c>
    </row>
    <row r="29" spans="1:5">
      <c r="A29" s="4" t="s">
        <v>908</v>
      </c>
      <c r="B29" s="5" t="n">
        <v>14419</v>
      </c>
      <c r="C29" s="5" t="n">
        <v>15562</v>
      </c>
    </row>
    <row r="30" spans="1:5">
      <c r="A30" s="3" t="s">
        <v>904</v>
      </c>
    </row>
    <row r="31" spans="1:5">
      <c r="A31" s="4" t="s">
        <v>81</v>
      </c>
      <c r="B31" s="5" t="n">
        <v>4390437</v>
      </c>
      <c r="C31" s="5" t="n">
        <v>4368891</v>
      </c>
    </row>
    <row r="32" spans="1:5">
      <c r="A32" s="4" t="s">
        <v>43</v>
      </c>
      <c r="B32" s="5" t="n">
        <v>178597</v>
      </c>
      <c r="C32" s="5" t="n">
        <v>189157</v>
      </c>
    </row>
    <row r="33" spans="1:5">
      <c r="A33" s="4" t="s">
        <v>44</v>
      </c>
      <c r="B33" s="5" t="n">
        <v>50000</v>
      </c>
      <c r="C33" s="5" t="n">
        <v>75000</v>
      </c>
    </row>
    <row r="34" spans="1:5">
      <c r="A34" s="4" t="s">
        <v>45</v>
      </c>
      <c r="B34" s="5" t="n">
        <v>80000</v>
      </c>
      <c r="C34" s="5" t="n">
        <v>80000</v>
      </c>
    </row>
    <row r="35" spans="1:5">
      <c r="A35" s="4" t="s">
        <v>48</v>
      </c>
      <c r="B35" s="5" t="n">
        <v>70938</v>
      </c>
      <c r="C35" s="5" t="n">
        <v>70868</v>
      </c>
    </row>
    <row r="36" spans="1:5">
      <c r="A36" s="4" t="s">
        <v>909</v>
      </c>
      <c r="B36" s="5" t="n">
        <v>1382</v>
      </c>
      <c r="C36" s="5" t="n">
        <v>987</v>
      </c>
    </row>
    <row r="37" spans="1:5">
      <c r="A37" s="4" t="s">
        <v>911</v>
      </c>
    </row>
    <row r="38" spans="1:5">
      <c r="A38" s="3" t="s">
        <v>902</v>
      </c>
    </row>
    <row r="39" spans="1:5">
      <c r="A39" s="4" t="s">
        <v>489</v>
      </c>
      <c r="B39" s="5" t="n">
        <v>3871263</v>
      </c>
      <c r="C39" s="5" t="n">
        <v>3831105</v>
      </c>
    </row>
    <row r="40" spans="1:5">
      <c r="A40" s="4" t="s">
        <v>912</v>
      </c>
      <c r="B40" s="5" t="n">
        <v>2806</v>
      </c>
      <c r="C40" s="5" t="n">
        <v>3074</v>
      </c>
    </row>
    <row r="41" spans="1:5">
      <c r="A41" s="4" t="s">
        <v>913</v>
      </c>
      <c r="B41" s="5" t="n">
        <v>186</v>
      </c>
    </row>
    <row r="42" spans="1:5">
      <c r="A42" s="4" t="s">
        <v>914</v>
      </c>
    </row>
    <row r="43" spans="1:5">
      <c r="A43" s="3" t="s">
        <v>902</v>
      </c>
    </row>
    <row r="44" spans="1:5">
      <c r="A44" s="4" t="s">
        <v>489</v>
      </c>
      <c r="B44" s="5" t="n">
        <v>3865697</v>
      </c>
      <c r="C44" s="5" t="n">
        <v>3841760</v>
      </c>
    </row>
    <row r="45" spans="1:5">
      <c r="A45" s="4" t="s">
        <v>912</v>
      </c>
      <c r="B45" s="5" t="n">
        <v>8575</v>
      </c>
      <c r="C45" s="7" t="n">
        <v>7803</v>
      </c>
    </row>
    <row r="46" spans="1:5">
      <c r="A46" s="4" t="s">
        <v>913</v>
      </c>
      <c r="B46" s="5" t="n">
        <v>683</v>
      </c>
    </row>
    <row r="47" spans="1:5">
      <c r="A47" s="4" t="s">
        <v>915</v>
      </c>
    </row>
    <row r="48" spans="1:5">
      <c r="A48" s="3" t="s">
        <v>904</v>
      </c>
    </row>
    <row r="49" spans="1:5">
      <c r="A49" s="4" t="s">
        <v>45</v>
      </c>
      <c r="B49" s="5" t="n">
        <v>39351</v>
      </c>
    </row>
    <row r="50" spans="1:5">
      <c r="A50" s="4" t="s">
        <v>916</v>
      </c>
    </row>
    <row r="51" spans="1:5">
      <c r="A51" s="3" t="s">
        <v>904</v>
      </c>
    </row>
    <row r="52" spans="1:5">
      <c r="A52" s="4" t="s">
        <v>45</v>
      </c>
      <c r="B52" s="5" t="n">
        <v>39360</v>
      </c>
    </row>
    <row r="53" spans="1:5">
      <c r="A53" s="4" t="s">
        <v>917</v>
      </c>
    </row>
    <row r="54" spans="1:5">
      <c r="A54" s="3" t="s">
        <v>904</v>
      </c>
    </row>
    <row r="55" spans="1:5">
      <c r="A55" s="4" t="s">
        <v>45</v>
      </c>
      <c r="B55" s="5" t="n">
        <v>59022</v>
      </c>
    </row>
    <row r="56" spans="1:5">
      <c r="A56" s="4" t="s">
        <v>918</v>
      </c>
    </row>
    <row r="57" spans="1:5">
      <c r="A57" s="3" t="s">
        <v>904</v>
      </c>
    </row>
    <row r="58" spans="1:5">
      <c r="A58" s="4" t="s">
        <v>45</v>
      </c>
      <c r="B58" s="7" t="n">
        <v>590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3</v>
      </c>
      <c r="B1" s="2" t="s">
        <v>1</v>
      </c>
    </row>
    <row r="2" spans="1:3">
      <c r="B2" s="2" t="s">
        <v>2</v>
      </c>
      <c r="C2" s="2" t="s">
        <v>73</v>
      </c>
    </row>
    <row r="3" spans="1:3">
      <c r="A3" s="4" t="s">
        <v>144</v>
      </c>
      <c r="B3" s="9" t="n">
        <v>0.36</v>
      </c>
      <c r="C3" s="9" t="n">
        <v>0.34</v>
      </c>
    </row>
    <row r="4" spans="1:3">
      <c r="A4" s="4" t="s">
        <v>145</v>
      </c>
      <c r="B4" s="9" t="n">
        <v>0.36</v>
      </c>
      <c r="C4" s="9" t="n">
        <v>0.34</v>
      </c>
    </row>
    <row r="5" spans="1:3">
      <c r="A5" s="4" t="s">
        <v>146</v>
      </c>
      <c r="B5" s="5" t="n">
        <v>28648</v>
      </c>
    </row>
    <row r="6" spans="1:3">
      <c r="A6" s="4" t="s">
        <v>147</v>
      </c>
    </row>
    <row r="7" spans="1:3">
      <c r="A7" s="4" t="s">
        <v>148</v>
      </c>
      <c r="B7" s="9"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827</v>
      </c>
    </row>
    <row r="3" spans="1:2">
      <c r="A3" s="4" t="s">
        <v>920</v>
      </c>
      <c r="B3" s="4" t="s">
        <v>547</v>
      </c>
    </row>
    <row r="4" spans="1:2">
      <c r="A4" s="4" t="s">
        <v>921</v>
      </c>
      <c r="B4" s="4" t="s">
        <v>547</v>
      </c>
    </row>
    <row r="5" spans="1:2">
      <c r="A5" s="4" t="s">
        <v>922</v>
      </c>
      <c r="B5" s="4" t="s">
        <v>923</v>
      </c>
    </row>
    <row r="6" spans="1:2">
      <c r="A6" s="4" t="s">
        <v>49</v>
      </c>
    </row>
    <row r="7" spans="1:2">
      <c r="A7" s="4" t="s">
        <v>924</v>
      </c>
      <c r="B7" s="12"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3</v>
      </c>
    </row>
    <row r="3" spans="1:3">
      <c r="A3" s="3" t="s">
        <v>150</v>
      </c>
    </row>
    <row r="4" spans="1:3">
      <c r="A4" s="4" t="s">
        <v>108</v>
      </c>
      <c r="B4" s="7" t="n">
        <v>31649</v>
      </c>
      <c r="C4" s="7" t="n">
        <v>22817</v>
      </c>
    </row>
    <row r="5" spans="1:3">
      <c r="A5" s="3" t="s">
        <v>151</v>
      </c>
    </row>
    <row r="6" spans="1:3">
      <c r="A6" s="4" t="s">
        <v>152</v>
      </c>
      <c r="B6" s="5" t="n">
        <v>1133</v>
      </c>
      <c r="C6" s="5" t="n">
        <v>792</v>
      </c>
    </row>
    <row r="7" spans="1:3">
      <c r="A7" s="4" t="s">
        <v>153</v>
      </c>
      <c r="B7" s="5" t="n">
        <v>3862</v>
      </c>
      <c r="C7" s="5" t="n">
        <v>3218</v>
      </c>
    </row>
    <row r="8" spans="1:3">
      <c r="A8" s="4" t="s">
        <v>103</v>
      </c>
      <c r="B8" s="5" t="n">
        <v>2389</v>
      </c>
      <c r="C8" s="5" t="n">
        <v>1875</v>
      </c>
    </row>
    <row r="9" spans="1:3">
      <c r="A9" s="4" t="s">
        <v>87</v>
      </c>
      <c r="B9" s="5" t="n">
        <v>1000</v>
      </c>
      <c r="C9" s="5" t="n">
        <v>2100</v>
      </c>
    </row>
    <row r="10" spans="1:3">
      <c r="A10" s="4" t="s">
        <v>154</v>
      </c>
      <c r="B10" s="5" t="n">
        <v>2031</v>
      </c>
      <c r="C10" s="5" t="n">
        <v>-4621</v>
      </c>
    </row>
    <row r="11" spans="1:3">
      <c r="A11" s="4" t="s">
        <v>155</v>
      </c>
      <c r="B11" s="5" t="n">
        <v>2543</v>
      </c>
      <c r="C11" s="5" t="n">
        <v>3722</v>
      </c>
    </row>
    <row r="12" spans="1:3">
      <c r="A12" s="4" t="s">
        <v>156</v>
      </c>
      <c r="B12" s="5" t="n">
        <v>-198</v>
      </c>
      <c r="C12" s="5" t="n">
        <v>-237</v>
      </c>
    </row>
    <row r="13" spans="1:3">
      <c r="A13" s="4" t="s">
        <v>157</v>
      </c>
      <c r="B13" s="5" t="n">
        <v>-3270</v>
      </c>
      <c r="C13" s="5" t="n">
        <v>-1962</v>
      </c>
    </row>
    <row r="14" spans="1:3">
      <c r="A14" s="4" t="s">
        <v>158</v>
      </c>
      <c r="B14" s="5" t="n">
        <v>-853</v>
      </c>
      <c r="C14" s="5" t="n">
        <v>-1219</v>
      </c>
    </row>
    <row r="15" spans="1:3">
      <c r="A15" s="4" t="s">
        <v>159</v>
      </c>
      <c r="B15" s="5" t="n">
        <v>-26136</v>
      </c>
      <c r="C15" s="5" t="n">
        <v>-3604</v>
      </c>
    </row>
    <row r="16" spans="1:3">
      <c r="A16" s="4" t="s">
        <v>160</v>
      </c>
      <c r="B16" s="5" t="n">
        <v>-758338</v>
      </c>
      <c r="C16" s="5" t="n">
        <v>-531235</v>
      </c>
    </row>
    <row r="17" spans="1:3">
      <c r="A17" s="4" t="s">
        <v>161</v>
      </c>
      <c r="B17" s="5" t="n">
        <v>866635</v>
      </c>
      <c r="C17" s="5" t="n">
        <v>446662</v>
      </c>
    </row>
    <row r="18" spans="1:3">
      <c r="A18" s="4" t="s">
        <v>162</v>
      </c>
      <c r="B18" s="5" t="n">
        <v>-56</v>
      </c>
      <c r="C18" s="5" t="n">
        <v>29</v>
      </c>
    </row>
    <row r="19" spans="1:3">
      <c r="A19" s="4" t="s">
        <v>163</v>
      </c>
      <c r="B19" s="5" t="n">
        <v>-888</v>
      </c>
      <c r="C19" s="5" t="n">
        <v>-678</v>
      </c>
    </row>
    <row r="20" spans="1:3">
      <c r="A20" s="3" t="s">
        <v>164</v>
      </c>
    </row>
    <row r="21" spans="1:3">
      <c r="A21" s="4" t="s">
        <v>165</v>
      </c>
      <c r="B21" s="5" t="n">
        <v>7879</v>
      </c>
      <c r="C21" s="5" t="n">
        <v>7184</v>
      </c>
    </row>
    <row r="22" spans="1:3">
      <c r="A22" s="4" t="s">
        <v>166</v>
      </c>
      <c r="B22" s="5" t="n">
        <v>4839</v>
      </c>
      <c r="C22" s="5" t="n">
        <v>-1997</v>
      </c>
    </row>
    <row r="23" spans="1:3">
      <c r="A23" s="4" t="s">
        <v>167</v>
      </c>
      <c r="B23" s="5" t="n">
        <v>396</v>
      </c>
      <c r="C23" s="5" t="n">
        <v>-43</v>
      </c>
    </row>
    <row r="24" spans="1:3">
      <c r="A24" s="4" t="s">
        <v>168</v>
      </c>
      <c r="B24" s="5" t="n">
        <v>523</v>
      </c>
      <c r="C24" s="5" t="n">
        <v>-700</v>
      </c>
    </row>
    <row r="25" spans="1:3">
      <c r="A25" s="4" t="s">
        <v>169</v>
      </c>
      <c r="B25" s="5" t="n">
        <v>135140</v>
      </c>
      <c r="C25" s="5" t="n">
        <v>-57897</v>
      </c>
    </row>
    <row r="26" spans="1:3">
      <c r="A26" s="3" t="s">
        <v>170</v>
      </c>
    </row>
    <row r="27" spans="1:3">
      <c r="A27" s="4" t="s">
        <v>171</v>
      </c>
      <c r="B27" s="5" t="n">
        <v>127287</v>
      </c>
      <c r="C27" s="5" t="n">
        <v>40189</v>
      </c>
    </row>
    <row r="28" spans="1:3">
      <c r="A28" s="4" t="s">
        <v>172</v>
      </c>
      <c r="C28" s="5" t="n">
        <v>399</v>
      </c>
    </row>
    <row r="29" spans="1:3">
      <c r="A29" s="4" t="s">
        <v>173</v>
      </c>
      <c r="B29" s="5" t="n">
        <v>103249</v>
      </c>
      <c r="C29" s="5" t="n">
        <v>118723</v>
      </c>
    </row>
    <row r="30" spans="1:3">
      <c r="A30" s="4" t="s">
        <v>174</v>
      </c>
      <c r="B30" s="5" t="n">
        <v>2819</v>
      </c>
      <c r="C30" s="5" t="n">
        <v>924</v>
      </c>
    </row>
    <row r="31" spans="1:3">
      <c r="A31" s="4" t="s">
        <v>175</v>
      </c>
      <c r="B31" s="5" t="n">
        <v>-116327</v>
      </c>
      <c r="C31" s="5" t="n">
        <v>-70686</v>
      </c>
    </row>
    <row r="32" spans="1:3">
      <c r="A32" s="4" t="s">
        <v>176</v>
      </c>
      <c r="B32" s="5" t="n">
        <v>-164803</v>
      </c>
      <c r="C32" s="5" t="n">
        <v>-2382</v>
      </c>
    </row>
    <row r="33" spans="1:3">
      <c r="A33" s="4" t="s">
        <v>177</v>
      </c>
      <c r="B33" s="5" t="n">
        <v>-32403</v>
      </c>
      <c r="C33" s="5" t="n">
        <v>76883</v>
      </c>
    </row>
    <row r="34" spans="1:3">
      <c r="A34" s="4" t="s">
        <v>178</v>
      </c>
      <c r="B34" s="5" t="n">
        <v>611</v>
      </c>
      <c r="C34" s="5" t="n">
        <v>845</v>
      </c>
    </row>
    <row r="35" spans="1:3">
      <c r="A35" s="4" t="s">
        <v>179</v>
      </c>
      <c r="B35" s="5" t="n">
        <v>3765</v>
      </c>
      <c r="C35" s="5" t="n">
        <v>1389</v>
      </c>
    </row>
    <row r="36" spans="1:3">
      <c r="A36" s="4" t="s">
        <v>180</v>
      </c>
      <c r="B36" s="5" t="n">
        <v>-6054</v>
      </c>
      <c r="C36" s="5" t="n">
        <v>-4682</v>
      </c>
    </row>
    <row r="37" spans="1:3">
      <c r="A37" s="4" t="s">
        <v>181</v>
      </c>
      <c r="C37" s="5" t="n">
        <v>25575</v>
      </c>
    </row>
    <row r="38" spans="1:3">
      <c r="A38" s="4" t="s">
        <v>182</v>
      </c>
      <c r="B38" s="5" t="n">
        <v>6001</v>
      </c>
      <c r="C38" s="5" t="n">
        <v>9960</v>
      </c>
    </row>
    <row r="39" spans="1:3">
      <c r="A39" s="4" t="s">
        <v>183</v>
      </c>
      <c r="C39" s="5" t="n">
        <v>-9288</v>
      </c>
    </row>
    <row r="40" spans="1:3">
      <c r="A40" s="4" t="s">
        <v>184</v>
      </c>
      <c r="B40" s="5" t="n">
        <v>-75855</v>
      </c>
      <c r="C40" s="5" t="n">
        <v>187849</v>
      </c>
    </row>
    <row r="41" spans="1:3">
      <c r="A41" s="3" t="s">
        <v>185</v>
      </c>
    </row>
    <row r="42" spans="1:3">
      <c r="A42" s="4" t="s">
        <v>186</v>
      </c>
      <c r="B42" s="5" t="n">
        <v>-64286</v>
      </c>
      <c r="C42" s="5" t="n">
        <v>-71071</v>
      </c>
    </row>
    <row r="43" spans="1:3">
      <c r="A43" s="4" t="s">
        <v>187</v>
      </c>
      <c r="B43" s="5" t="n">
        <v>84468</v>
      </c>
      <c r="C43" s="5" t="n">
        <v>-61280</v>
      </c>
    </row>
    <row r="44" spans="1:3">
      <c r="A44" s="4" t="s">
        <v>188</v>
      </c>
      <c r="B44" s="5" t="n">
        <v>-10560</v>
      </c>
      <c r="C44" s="5" t="n">
        <v>-22086</v>
      </c>
    </row>
    <row r="45" spans="1:3">
      <c r="A45" s="4" t="s">
        <v>189</v>
      </c>
      <c r="B45" s="5" t="n">
        <v>-25000</v>
      </c>
      <c r="C45" s="5" t="n">
        <v>-12800</v>
      </c>
    </row>
    <row r="46" spans="1:3">
      <c r="A46" s="4" t="s">
        <v>190</v>
      </c>
      <c r="C46" s="5" t="n">
        <v>-4906</v>
      </c>
    </row>
    <row r="47" spans="1:3">
      <c r="A47" s="4" t="s">
        <v>191</v>
      </c>
      <c r="B47" s="5" t="n">
        <v>39351</v>
      </c>
    </row>
    <row r="48" spans="1:3">
      <c r="A48" s="4" t="s">
        <v>192</v>
      </c>
      <c r="B48" s="5" t="n">
        <v>59022</v>
      </c>
    </row>
    <row r="49" spans="1:3">
      <c r="A49" s="4" t="s">
        <v>193</v>
      </c>
      <c r="B49" s="5" t="n">
        <v>-13764</v>
      </c>
      <c r="C49" s="5" t="n">
        <v>-9759</v>
      </c>
    </row>
    <row r="50" spans="1:3">
      <c r="A50" s="4" t="s">
        <v>194</v>
      </c>
      <c r="B50" s="5" t="n">
        <v>-1259</v>
      </c>
      <c r="C50" s="5" t="n">
        <v>-12</v>
      </c>
    </row>
    <row r="51" spans="1:3">
      <c r="A51" s="4" t="s">
        <v>195</v>
      </c>
      <c r="B51" s="5" t="n">
        <v>137</v>
      </c>
    </row>
    <row r="52" spans="1:3">
      <c r="A52" s="4" t="s">
        <v>196</v>
      </c>
      <c r="C52" s="5" t="n">
        <v>-246</v>
      </c>
    </row>
    <row r="53" spans="1:3">
      <c r="A53" s="4" t="s">
        <v>197</v>
      </c>
      <c r="B53" s="5" t="n">
        <v>68109</v>
      </c>
      <c r="C53" s="5" t="n">
        <v>-182160</v>
      </c>
    </row>
    <row r="54" spans="1:3">
      <c r="A54" s="4" t="s">
        <v>198</v>
      </c>
      <c r="B54" s="5" t="n">
        <v>127394</v>
      </c>
      <c r="C54" s="5" t="n">
        <v>-52208</v>
      </c>
    </row>
    <row r="55" spans="1:3">
      <c r="A55" s="4" t="s">
        <v>199</v>
      </c>
      <c r="B55" s="5" t="n">
        <v>166706</v>
      </c>
      <c r="C55" s="5" t="n">
        <v>319280</v>
      </c>
    </row>
    <row r="56" spans="1:3">
      <c r="A56" s="4" t="s">
        <v>200</v>
      </c>
      <c r="B56" s="5" t="n">
        <v>294100</v>
      </c>
      <c r="C56" s="5" t="n">
        <v>267072</v>
      </c>
    </row>
    <row r="57" spans="1:3">
      <c r="A57" s="3" t="s">
        <v>201</v>
      </c>
    </row>
    <row r="58" spans="1:3">
      <c r="A58" s="4" t="s">
        <v>202</v>
      </c>
      <c r="B58" s="5" t="n">
        <v>6162</v>
      </c>
      <c r="C58" s="5" t="n">
        <v>4205</v>
      </c>
    </row>
    <row r="59" spans="1:3">
      <c r="A59" s="4" t="s">
        <v>107</v>
      </c>
      <c r="B59" s="5" t="n">
        <v>13116</v>
      </c>
      <c r="C59" s="5" t="n">
        <v>9300</v>
      </c>
    </row>
    <row r="60" spans="1:3">
      <c r="A60" s="3" t="s">
        <v>203</v>
      </c>
    </row>
    <row r="61" spans="1:3">
      <c r="A61" s="4" t="s">
        <v>204</v>
      </c>
      <c r="B61" s="7" t="n">
        <v>258</v>
      </c>
      <c r="C61" s="7" t="n">
        <v>13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8:09Z</dcterms:created>
  <dcterms:modified xmlns:dcterms="http://purl.org/dc/terms/" xmlns:xsi="http://www.w3.org/2001/XMLSchema-instance" xsi:type="dcterms:W3CDTF">2017-08-08T16:08:09Z</dcterms:modified>
</cp:coreProperties>
</file>